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Due from_to brokers" sheetId="12" state="visible" r:id="rId12"/>
    <sheet xmlns:r="http://schemas.openxmlformats.org/officeDocument/2006/relationships" name="Loss and loss adjustment expens" sheetId="13" state="visible" r:id="rId13"/>
    <sheet xmlns:r="http://schemas.openxmlformats.org/officeDocument/2006/relationships" name="Management, and performance fee" sheetId="14" state="visible" r:id="rId14"/>
    <sheet xmlns:r="http://schemas.openxmlformats.org/officeDocument/2006/relationships" name="Deposit contracts" sheetId="15" state="visible" r:id="rId15"/>
    <sheet xmlns:r="http://schemas.openxmlformats.org/officeDocument/2006/relationships" name="Senior notes payable and letter" sheetId="16" state="visible" r:id="rId16"/>
    <sheet xmlns:r="http://schemas.openxmlformats.org/officeDocument/2006/relationships" name="Net investment income" sheetId="17" state="visible" r:id="rId17"/>
    <sheet xmlns:r="http://schemas.openxmlformats.org/officeDocument/2006/relationships" name="Income tax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Earnings (loss) per share avail"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Supplemental Guarantor Informat" sheetId="25" state="visible" r:id="rId25"/>
    <sheet xmlns:r="http://schemas.openxmlformats.org/officeDocument/2006/relationships" name="Significant accounting polici_2" sheetId="26" state="visible" r:id="rId26"/>
    <sheet xmlns:r="http://schemas.openxmlformats.org/officeDocument/2006/relationships" name="Restricted cash and cash equi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Due from_to brokers (Tables)" sheetId="30" state="visible" r:id="rId30"/>
    <sheet xmlns:r="http://schemas.openxmlformats.org/officeDocument/2006/relationships" name="Loss and loss adjustment expe_2" sheetId="31" state="visible" r:id="rId31"/>
    <sheet xmlns:r="http://schemas.openxmlformats.org/officeDocument/2006/relationships" name="Management, and performance f_2" sheetId="32" state="visible" r:id="rId32"/>
    <sheet xmlns:r="http://schemas.openxmlformats.org/officeDocument/2006/relationships" name="Deposit contracts (Tables)" sheetId="33" state="visible" r:id="rId33"/>
    <sheet xmlns:r="http://schemas.openxmlformats.org/officeDocument/2006/relationships" name="Senior notes payable and lett_2" sheetId="34" state="visible" r:id="rId34"/>
    <sheet xmlns:r="http://schemas.openxmlformats.org/officeDocument/2006/relationships" name="Net investment income (Tables)" sheetId="35" state="visible" r:id="rId35"/>
    <sheet xmlns:r="http://schemas.openxmlformats.org/officeDocument/2006/relationships" name="Income taxes (Tables)" sheetId="36" state="visible" r:id="rId36"/>
    <sheet xmlns:r="http://schemas.openxmlformats.org/officeDocument/2006/relationships" name="Share capital (Tables)" sheetId="37" state="visible" r:id="rId37"/>
    <sheet xmlns:r="http://schemas.openxmlformats.org/officeDocument/2006/relationships" name="Share-based compensation (Table" sheetId="38" state="visible" r:id="rId38"/>
    <sheet xmlns:r="http://schemas.openxmlformats.org/officeDocument/2006/relationships" name="Earnings (loss) per share ava_2" sheetId="39" state="visible" r:id="rId39"/>
    <sheet xmlns:r="http://schemas.openxmlformats.org/officeDocument/2006/relationships" name="Segment reporting (Tables)" sheetId="40" state="visible" r:id="rId40"/>
    <sheet xmlns:r="http://schemas.openxmlformats.org/officeDocument/2006/relationships" name="Supplemental Guarantor Inform_2" sheetId="41" state="visible" r:id="rId41"/>
    <sheet xmlns:r="http://schemas.openxmlformats.org/officeDocument/2006/relationships" name="Restricted cash and cash equi_3" sheetId="42" state="visible" r:id="rId42"/>
    <sheet xmlns:r="http://schemas.openxmlformats.org/officeDocument/2006/relationships" name="Investments - Schedule of the s" sheetId="43" state="visible" r:id="rId43"/>
    <sheet xmlns:r="http://schemas.openxmlformats.org/officeDocument/2006/relationships" name="Investments - Narrative (Detail" sheetId="44" state="visible" r:id="rId44"/>
    <sheet xmlns:r="http://schemas.openxmlformats.org/officeDocument/2006/relationships" name="Fair Value Measurements - Sched" sheetId="45" state="visible" r:id="rId45"/>
    <sheet xmlns:r="http://schemas.openxmlformats.org/officeDocument/2006/relationships" name="Fair Value Measurements (Detail" sheetId="46" state="visible" r:id="rId46"/>
    <sheet xmlns:r="http://schemas.openxmlformats.org/officeDocument/2006/relationships" name="Fair Value Measurements - Sch_2" sheetId="47" state="visible" r:id="rId47"/>
    <sheet xmlns:r="http://schemas.openxmlformats.org/officeDocument/2006/relationships" name="Due from_to brokers (Details)" sheetId="48" state="visible" r:id="rId48"/>
    <sheet xmlns:r="http://schemas.openxmlformats.org/officeDocument/2006/relationships" name="Loss and loss adjustment expe_3" sheetId="49" state="visible" r:id="rId49"/>
    <sheet xmlns:r="http://schemas.openxmlformats.org/officeDocument/2006/relationships" name="Loss and loss adjustment expe_4" sheetId="50" state="visible" r:id="rId50"/>
    <sheet xmlns:r="http://schemas.openxmlformats.org/officeDocument/2006/relationships" name="Management, and performance f_3" sheetId="51" state="visible" r:id="rId51"/>
    <sheet xmlns:r="http://schemas.openxmlformats.org/officeDocument/2006/relationships" name="Deposit contracts (Details)" sheetId="52" state="visible" r:id="rId52"/>
    <sheet xmlns:r="http://schemas.openxmlformats.org/officeDocument/2006/relationships" name="Senior notes payable and lett_3" sheetId="53" state="visible" r:id="rId53"/>
    <sheet xmlns:r="http://schemas.openxmlformats.org/officeDocument/2006/relationships" name="Senior notes payable and lett_4" sheetId="54" state="visible" r:id="rId54"/>
    <sheet xmlns:r="http://schemas.openxmlformats.org/officeDocument/2006/relationships" name="Net investment income (Details)" sheetId="55" state="visible" r:id="rId55"/>
    <sheet xmlns:r="http://schemas.openxmlformats.org/officeDocument/2006/relationships" name="Net investment income - by Type" sheetId="56" state="visible" r:id="rId56"/>
    <sheet xmlns:r="http://schemas.openxmlformats.org/officeDocument/2006/relationships" name="Net investment income - TP Fund" sheetId="57" state="visible" r:id="rId57"/>
    <sheet xmlns:r="http://schemas.openxmlformats.org/officeDocument/2006/relationships" name="Net investment income - TP Fu_2" sheetId="58" state="visible" r:id="rId58"/>
    <sheet xmlns:r="http://schemas.openxmlformats.org/officeDocument/2006/relationships" name="Income taxes (Details)" sheetId="59" state="visible" r:id="rId59"/>
    <sheet xmlns:r="http://schemas.openxmlformats.org/officeDocument/2006/relationships" name="Share capital - Common shares a" sheetId="60" state="visible" r:id="rId60"/>
    <sheet xmlns:r="http://schemas.openxmlformats.org/officeDocument/2006/relationships" name="Share capital - Authorized and " sheetId="61" state="visible" r:id="rId61"/>
    <sheet xmlns:r="http://schemas.openxmlformats.org/officeDocument/2006/relationships" name="Share capital - Share repurchas" sheetId="62" state="visible" r:id="rId62"/>
    <sheet xmlns:r="http://schemas.openxmlformats.org/officeDocument/2006/relationships" name="Share-based compensation - Sche" sheetId="63" state="visible" r:id="rId63"/>
    <sheet xmlns:r="http://schemas.openxmlformats.org/officeDocument/2006/relationships" name="Share-based compensation - Narr" sheetId="64" state="visible" r:id="rId64"/>
    <sheet xmlns:r="http://schemas.openxmlformats.org/officeDocument/2006/relationships" name="Share-based compensation - Sc_2" sheetId="65" state="visible" r:id="rId65"/>
    <sheet xmlns:r="http://schemas.openxmlformats.org/officeDocument/2006/relationships" name="Share-based compensation - Sc_3" sheetId="66" state="visible" r:id="rId66"/>
    <sheet xmlns:r="http://schemas.openxmlformats.org/officeDocument/2006/relationships" name="Share-based compensation - Sc_4" sheetId="67" state="visible" r:id="rId67"/>
    <sheet xmlns:r="http://schemas.openxmlformats.org/officeDocument/2006/relationships" name="Earnings (loss) per share ava_3" sheetId="68" state="visible" r:id="rId68"/>
    <sheet xmlns:r="http://schemas.openxmlformats.org/officeDocument/2006/relationships" name="Commitments and Contingencies (" sheetId="69" state="visible" r:id="rId69"/>
    <sheet xmlns:r="http://schemas.openxmlformats.org/officeDocument/2006/relationships" name="Segment reporting - Operating S" sheetId="70" state="visible" r:id="rId70"/>
    <sheet xmlns:r="http://schemas.openxmlformats.org/officeDocument/2006/relationships" name="Segment reporting - Concentrati" sheetId="71" state="visible" r:id="rId71"/>
    <sheet xmlns:r="http://schemas.openxmlformats.org/officeDocument/2006/relationships" name="Subsequent events (Details)" sheetId="72" state="visible" r:id="rId72"/>
    <sheet xmlns:r="http://schemas.openxmlformats.org/officeDocument/2006/relationships" name="Supplemental Guarantor Inform_3" sheetId="73" state="visible" r:id="rId73"/>
    <sheet xmlns:r="http://schemas.openxmlformats.org/officeDocument/2006/relationships" name="Supplemental Guarantor Inform_4" sheetId="74" state="visible" r:id="rId74"/>
    <sheet xmlns:r="http://schemas.openxmlformats.org/officeDocument/2006/relationships" name="Supplemental Guarantor Inform_5"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39</t>
        </is>
      </c>
    </row>
    <row r="9">
      <c r="A9" s="4" t="inlineStr">
        <is>
          <t>Entity Registrant Name</t>
        </is>
      </c>
      <c r="B9" s="4" t="inlineStr">
        <is>
          <t>THIRD POINT REINSURANCE LTD.</t>
        </is>
      </c>
    </row>
    <row r="10">
      <c r="A10" s="4" t="inlineStr">
        <is>
          <t>Entity Incorporation, State or Country Code</t>
        </is>
      </c>
      <c r="B10" s="4" t="inlineStr">
        <is>
          <t>D0</t>
        </is>
      </c>
    </row>
    <row r="11">
      <c r="A11" s="4" t="inlineStr">
        <is>
          <t>Entity Tax Identification Number</t>
        </is>
      </c>
      <c r="B11" s="4" t="inlineStr">
        <is>
          <t>98-1039994</t>
        </is>
      </c>
    </row>
    <row r="12">
      <c r="A12" s="4" t="inlineStr">
        <is>
          <t>Entity Address, Street Address</t>
        </is>
      </c>
      <c r="B12" s="4" t="inlineStr">
        <is>
          <t>Point House</t>
        </is>
      </c>
    </row>
    <row r="13">
      <c r="A13" s="4" t="inlineStr">
        <is>
          <t>Entity Address, Address Line Two</t>
        </is>
      </c>
      <c r="B13" s="4" t="inlineStr">
        <is>
          <t>3 Waterloo Lane</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State or Province</t>
        </is>
      </c>
      <c r="B16" s="4" t="inlineStr">
        <is>
          <t>BM</t>
        </is>
      </c>
    </row>
    <row r="17">
      <c r="A17" s="4" t="inlineStr">
        <is>
          <t>City Area Code</t>
        </is>
      </c>
      <c r="B17" s="4" t="inlineStr">
        <is>
          <t>441</t>
        </is>
      </c>
    </row>
    <row r="18">
      <c r="A18" s="4" t="inlineStr">
        <is>
          <t>Local Phone Number</t>
        </is>
      </c>
      <c r="B18" s="4" t="inlineStr">
        <is>
          <t>542-3300</t>
        </is>
      </c>
    </row>
    <row r="19">
      <c r="A19" s="4" t="inlineStr">
        <is>
          <t>Title of each class</t>
        </is>
      </c>
      <c r="B19" s="4" t="inlineStr">
        <is>
          <t>Common Shares, $0.10 par value</t>
        </is>
      </c>
    </row>
    <row r="20">
      <c r="A20" s="4" t="inlineStr">
        <is>
          <t>Trading Symbol</t>
        </is>
      </c>
      <c r="B20" s="4" t="inlineStr">
        <is>
          <t>TPRE</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4920203</v>
      </c>
    </row>
    <row r="29">
      <c r="A29" s="4" t="inlineStr">
        <is>
          <t>Entity Central Index Key</t>
        </is>
      </c>
      <c r="B29" s="4" t="inlineStr">
        <is>
          <t>000157601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6 Months Ended</t>
        </is>
      </c>
    </row>
    <row r="2">
      <c r="B2" s="2" t="inlineStr">
        <is>
          <t>Jun. 30, 2020</t>
        </is>
      </c>
    </row>
    <row r="3">
      <c r="A3" s="3" t="inlineStr">
        <is>
          <t>Fair Value Disclosures [Abstract]</t>
        </is>
      </c>
    </row>
    <row r="4">
      <c r="A4" s="4" t="inlineStr">
        <is>
          <t>Investments</t>
        </is>
      </c>
      <c r="B4" s="4" t="inlineStr">
        <is>
          <t>4. Investments The following is a summary of the net investments managed by Third Point LLC as of June 30, 2020 and December 31, 2019: June 30, December 31, 2019 Assets TP Fund $ 758,419 $ 860,630 Debt securities 238,574 125,071 Total investments 996,993 985,701 Cash and cash equivalents 502,937 588,196 Restricted cash and cash equivalents 887,308 1,014,543 Due from brokers 169,078 — Interest and dividends receivable 2,195 2,178 Other assets — 18 Total assets 2,558,511 2,590,636 Liabilities Accounts payable and accrued expenses 933 509 Securities sold, not yet purchased 19,597 — Due to brokers 1,456 — Interest and dividends payable 129 — Total liabilities 22,115 509 Total net investments managed by Third Point LLC $ 2,536,396 $ 2,590,127 Third Point Enhanced LP On July 31, 2018, Third Point Re, Third Point Re BDA and Third Point Re USA entered into the Amended and Restated Exempted Limited Partnership Agreement (the “2018 LPA”) of TP Fund with Third Point Advisors (“TP GP”) and others, effective August 31, 2018. On February 28, 2019, Third Point Re, Third Point Re BDA and Third Point Re USA entered into the Second Amended and Restated Exempted Limited Partnership Agreement of TP Fund (the “Amended LPA”) which amended and restated the 2018 LPA, effective January 1, 2019.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P Fund meets the definition of a variable interest entity principally because of the existence of disproportionate rights in the partnership compared to the obligations to absorb the expected losses and right to receive the expected residual returns of TP Fund’s results. As of June 30, 2020, the Company and TP GP hold interests of approximately 86.1% and 13.9%, respectively, of the net asset value of TP Fund. As a result, both entities hold significant financial interests in TP Fund. However, TP GP controls all of the investment decision-making authority and the Company does not have the power to direct the activities which most significantly impact the economic performance of TP Fund. As a result, the Company is not considered the primary beneficiary and does not consolidate TP Fund. As of June 30, 2020, the Company had no unfunded commitments related to TP Fund and the Company’s maximum exposure to loss corresponds to the value of its investments in TP Fund. Under the Amended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Amended LPA and may withdraw their investment in full on December 31, 2021 and each successive three-year anniversary of such date. Other investments In addition to serving as the investment manager for TP Fund, Third Point LLC also serves as investment manager for the Company’s collateral and other investment assets, which consist of cash, U.S. Treasuries, sovereign debt, structured and corporate credit fixed income securities. In the six months ended June 30,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which are included in securities sold, not yet purchased in the condensed consolidated balance sheets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June 30, 2020 and December 31, 2019: June 30,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47,268 1,153 48,421 Bank debt — 1,257 — 1,257 Corporate bonds — 66,894 — 66,894 U.S. Treasury securities — 99,955 — 99,955 Sovereign debt — 22,047 — 22,047 Total debt securities — 237,421 1,153 238,574 $ — $ 237,421 $ 5,153 242,574 Investments in funds valued at NAV 758,419 Total assets $ 1,000,993 Liabilities U.S. Treasury securities $ — $ 19,597 $ — $ 19,597 Total securities sold, not yet purchased — 19,597 — 19,597 Derivative liabilities (embedded) — — 4 4 Total liabilities $ — $ 19,597 $ 4 $ 19,601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The total change in unrealized gains (losses) on equity and debt securities held at the three months ended June 30, 2020 were $nil and $(3.7) million, respectively (2019 - $nil and $1.0 million, respectively). The total change in unrealized gains (losses) on equity and debt securities held at the six months ended June 30, 2020 were $nil and $15.6 million, respectively (2019 - $nil and $2.4 million, respectively). Private common and preferred equity securities Private common and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Debt securities are priced using broker dealer quotes or a recognized third-party pricing vendor. The key inputs for corporate, government and sovereign bonds valuation are coupon frequency, coupon rate and underlying bond spread. The key inputs for asset-backed securities (“ABS”) are yield, probability of default, loss severity and prepayment. As of June 30, 2020, the Company’s ABS holdings primarily consisted of private-label issued, non-investment grade securities, and none of these securities were guaranteed by a government sponsored entity.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As of June 30, 2020, securities valued at $1.2 million, representing 0.5% of investments, and $nil of securities sold, not yet purchased, are valued based on broker quotes.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densed consolidated statements of income (loss).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three and six months ended June 30, 2020 and 2019: April 1, Transfers in to (out of) Level 3 Purchases Sales Realized and Unrealized Gains (Losses) (1) June 30, Assets Private common equity securities $ 1,000 $ — $ — $ — $ — $ 1,000 Private preferred equity securities 3,000 — — — — 3,000 Asset-backed securities 4,426 (4,426) 989 — 164 1,153 Total assets $ 8,426 $ (4,426) $ 989 $ — $ 164 $ 5,153 Liabilities Derivative liabilities (embedded) $ (4) $ — $ — $ — $ — $ (4) Total liabilities $ (4) $ — $ — $ — $ — $ (4) January 1, Transfers in to (out of) Level 3 Purchases Sales Realized and Unrealized Gains (Losses) (1) June 30, Assets Private common equity securities $ 1,000 $ — $ — $ — $ — $ 1,000 Private preferred equity securities 3,000 — — — — 3,000 Asset-backed securities — — 989 — 164 1,153 Total assets $ 4,000 $ — $ 989 $ — $ 164 $ 5,153 Liabilities Derivative liabilities (embedded) $ (31) $ — $ — $ — $ 27 $ (4) Total liabilities $ (31) $ — $ — $ — $ 27 $ (4) April 1, Transfers in to (out of) Level 3 Purchases Sales Realized and Unrealized Gains (Losses) (1) June 30, Assets Private preferred equity securities 3,000 — — — — 3,000 Total assets $ 3,000 $ — $ — $ — $ — $ 3,000 Liabilities Derivative liabilities (embedded) (32) — — — (22) (54) Total liabilities $ (32) $ — $ — $ — $ (22) $ (54) January 1, Transfers in to (out of) Level 3 Purchases Sales Realized and Unrealized Gains (Losses) (1) June 30, Assets Private preferred equity securities $ — $ — $ 3,000 $ — $ — $ 3,000 Total assets $ — $ — $ 3,000 $ — $ — $ 3,000 Liabilities Derivative liabilities (embedded) $ (22) $ — $ — $ — $ (32) $ (54) Total liabilities $ (22) $ — $ — $ — $ (32) $ (54) (1) Total change in realized and unrealized gains (losses) recorded on Level 3 financial instruments is included in net investment income (loss) in the condensed consolidated statements of income (loss). Realized and unrealized gains (losses) related to embedded derivatives are included in other expenses in the condensed consolidated statements of income (loss). Total change in unrealized gains (losses) on fair value of assets using significant unobservable inputs (Level 3) held at the three and six months ended June 30, 2020 were $0.2 million and $0.2 million, respectively (2019 - $nil and $nil, respectively). For the six months ended June 30, 2020 and 2019, there were no changes in the valuation techniques as they relate to th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ue from/to brokers</t>
        </is>
      </c>
      <c r="B1" s="2" t="inlineStr">
        <is>
          <t>6 Months Ended</t>
        </is>
      </c>
    </row>
    <row r="2">
      <c r="B2" s="2" t="inlineStr">
        <is>
          <t>Jun. 30, 2020</t>
        </is>
      </c>
    </row>
    <row r="3">
      <c r="A3" s="3" t="inlineStr">
        <is>
          <t>Due to and from Broker-Dealers and Clearing Organizations [Abstract]</t>
        </is>
      </c>
    </row>
    <row r="4">
      <c r="A4" s="4" t="inlineStr">
        <is>
          <t>Due from/to brokers</t>
        </is>
      </c>
      <c r="B4" s="4" t="inlineStr">
        <is>
          <t>6. Due from/to brokers In the six months ended June 30,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The Company holds substantially all of its new fixed income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if required. As of June 30, 2020, the Company’s due from/to brokers were comprised of the following: June 30, Due from brokers Cash held at brokers $ 165,303 Receivable from unsettled trades (1) 3,775 $ 169,078 Due to brokers Borrowing from prime brokers $ 70 Payable from unsettled trades 1,386 $ 1,456 (1) Receivables relating to securities sold by the Company were recorded as receivable from unsettled trades in due from brokers in the Company’s condensed consolidated balance sheets. Due from/to brokers include cash balances maintained with the Company’s prime brokers, receivables and payables from unsettled trades and proceeds from securities sold, not yet purchased.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other net investment income (loss) in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0</t>
        </is>
      </c>
    </row>
    <row r="3">
      <c r="A3" s="3" t="inlineStr">
        <is>
          <t>Insurance Loss Reserves [Abstract]</t>
        </is>
      </c>
    </row>
    <row r="4">
      <c r="A4" s="4" t="inlineStr">
        <is>
          <t>Loss and loss adjustment expense reserves</t>
        </is>
      </c>
      <c r="B4" s="4" t="inlineStr">
        <is>
          <t>7. Loss and loss adjustment expense reserves As of June 30, 2020 and December 31, 2019, loss and loss adjustment expense reserves in the condensed consolidated balance sheets was comprised of the following: June 30, December 31, 2019 Case loss and loss adjustment expense reserves $ 215,316 $ 148,166 Incurred but not reported loss and loss adjustment expense reserves 918,667 963,359 Deferred gains on retroactive reinsurance contracts — 167 $ 1,133,983 $ 1,111,692 The following table represents the activity in the loss and loss adjustment expense reserves for the six months ended June 30, 2020 and 2019: June 30, 2020 June 30, 2019 Gross reserves for loss and loss adjustment expenses, beginning of period $ 1,111,692 $ 937,157 Less: loss and loss adjustment expenses recoverable, beginning of period (5,520) (2,031) Less: deferred charges on retroactive reinsurance contracts (6,738) (3,847) Net reserves for loss and loss adjustment expenses, beginning of period 1,099,434 931,279 Increase (decrease) in net loss and loss adjustment expenses incurred in respect of losses occurring in: Current year 176,644 186,382 Prior years 248 (8,980) Total incurred loss and loss adjustment expenses 176,892 177,402 Net loss and loss adjustment expenses paid in respect of losses occurring in: Current year (24,893) (25,503) Prior years (123,844) (67,824) Total net paid losses (148,737) (93,327) Foreign currency translation (10,660) (1,186) Net reserves for loss and loss adjustment expenses, end of period 1,116,929 1,014,168 Plus: loss and loss adjustment expenses recoverable, end of period 10,064 3,655 Plus: deferred charges on retroactive reinsurance contracts 6,990 3,953 Gross reserves for loss and loss adjustment expenses, end of period $ 1,133,983 $ 1,021,776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0.2 million net increase in prior years’ reserves for the six months ended June 30, 2020 includes $10.3 million increase in loss reserves resulting from increases in premium earnings estimates on certain contracts, partially offset by a $10.1 million decrease of net favorable reserve development related to decreases in loss reserve estimates. The net increase in loss reserves as well as the impact of any offsetting changes in acquisition costs as a result of sliding scale or profit commissions is explained as follows: • The $10.3 million net increase in loss and loss adjustment expenses incurred resulting from increases in premium earnings estimates was accompanied by an $8.6 million increase in acquisition costs, for a total of $18.9 million increase in loss and loss adjustment expenses incurred and acquisition costs. The increase in loss and loss adjustment expenses incurred and acquisition costs was due to an increase in prior period earned premium of $19.8 million. The increase in prior period earned premium was the result of changes in ultimate premium and earning pattern estimates. The net impact was a $0.9 million improvement in the net underwriting results for the six months ended June 30, 2020. • The $10.1 million of net favorable prior years’ reserve development for the six months ended June 30, 2020 was accompanied by net decreases of $0.2 million in acquisition costs and net decreases of $7.8 million in earned premium, resulting in a $2.5 million improvement in the net underwriting results. • In total, the change in net underwriting results for prior periods due to loss reserve development and adjustments to premium earnings estimates resulted in a $3.4 million improvement in the net underwriting results for the six months ended June 30, 2020. As of June 30, 2020, the Company had unamortized deferred charges of $7.0 million (December 31, 2019 - $6.7 million) relating to retroactive reinsurance contracts. Deferred charges on retroactive contracts are recorded in other assets on the Company’s condensed consolidated balance sheets. The $9.0 million net decrease in prior years’ reserves for the six months ended June 30, 2019 includes $12.3 million of net favorable reserve development related to decreases in loss reserve estimates, partially offset by a $3.3 million increase in loss reserves resulting from increases in premium earnings estimates on certain contracts. The net decrease in loss reserves as well as the impact of any offsetting changes in acquisition costs as a result of sliding scale or profit commissions is explained as follows: • The $12.3 million of net favorable prior years’ reserve development for the six months ended June 30, 2019 was accompanied by net increases of $11.8 million in acquisition costs, resulting in a $0.5 million improvement in the net underwriting results, primarily due to: • $7.9 million of net favorable underwriting loss development relating to our workers’ compensation contracts as a result of better than expected loss experience; • $2.3 million of net favorable underwriting loss development from several other contracts as a result of better than expected loss experience; partially offset by • $9.7 million of net adverse underwriting loss development relating to our multi-line, homeowners and general liability contracts, as a result of worse than expected loss experience. • The $3.3 million net increase in loss and loss adjustment expenses incurred resulting from increases in premium earnings estimates was accompanied by a $2.5 million increase in acquisition costs, for a total of $5.8 million increase in loss and loss adjustment expenses incurred and acquisition costs. The increase in loss and loss adjustment expenses incurred and acquisition costs was due to an increase in prior period earned premium of $5.5 million. The increase in prior period earned premium was the result of changes in ultimate premium and earning pattern estimates. The net impact was a $0.3 million increase in net underwriting loss for the six months ended June 30, 2019. • In total, the change in net underwriting loss for prior periods due to loss reserve development and adjustments to premium earnings estimates resulted in a $0.2 million improvement in the net underwriting results for the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agement, and performance fees</t>
        </is>
      </c>
      <c r="B1" s="2" t="inlineStr">
        <is>
          <t>6 Months Ended</t>
        </is>
      </c>
    </row>
    <row r="2">
      <c r="B2" s="2" t="inlineStr">
        <is>
          <t>Jun. 30, 2020</t>
        </is>
      </c>
    </row>
    <row r="3">
      <c r="A3" s="3" t="inlineStr">
        <is>
          <t>Management, Performance and Founders Fees [Abstract]</t>
        </is>
      </c>
    </row>
    <row r="4">
      <c r="A4" s="4" t="inlineStr">
        <is>
          <t>Management, and performance fees</t>
        </is>
      </c>
      <c r="B4" s="4" t="inlineStr">
        <is>
          <t xml:space="preserve">8. Management and performance fees Management fees Pursuant to the Amended LPA, Third Point LLC is entitled to receive monthly management fees. Management fees are charged at the TP Fund level and are calculated based on 1.2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There are no management or performance fees associated with the management of the other investment assets managed by Third Point LLC. Performance fees Pursuant to the Amended LPA, TP GP receives a performance fee allocation equal to 20% of the Company’s investment income in the related party investment fund.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Amended LPA preserves the loss carryforward attributable to our investment in TP Fund when contributions to TP Fund are made within nine months of certain types of withdrawals from TP Fund. As of June 30, 2020, the Loss Recovery Account for Third Point Re BDA’s investment in TP Fund was $18.1 million (December 31, 2019 - $nil) and for Third Point Re USA’s investment in TP Fund was $2.8 million (December 31, 2019 - $0.5 million). These amounts have not been recorded in the Company’s condensed consolidated balance sheets. The total management and performance fees to related parties, including our share of fees paid in connection with our investment in TP Fund, for the three and six months ended June 30, 2020 and 2019 were as follows: Three months ended Six months ended June 30, 2020 June 30, 2019 June 30, 2020 June 30, 2019 Management fees - TP Fund $ 3,169 $ 5,143 $ 7,034 $ 9,986 Performance fees - TP Fund (before loss carryforward) 19,721 12,721 710 42,119 Performance fees - loss carryforward utilized (19,721) (12,721) (710) (42,119) Total management and performance fees to related parties $ 3,169 $ 5,143 $ 7,034 $ 9,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contracts</t>
        </is>
      </c>
      <c r="B1" s="2" t="inlineStr">
        <is>
          <t>6 Months Ended</t>
        </is>
      </c>
    </row>
    <row r="2">
      <c r="B2" s="2" t="inlineStr">
        <is>
          <t>Jun. 30, 2020</t>
        </is>
      </c>
    </row>
    <row r="3">
      <c r="A3" s="3" t="inlineStr">
        <is>
          <t>Deposit Contracts, Liabilities [Abstract]</t>
        </is>
      </c>
    </row>
    <row r="4">
      <c r="A4" s="4" t="inlineStr">
        <is>
          <t>Deposit contracts</t>
        </is>
      </c>
      <c r="B4" s="4" t="inlineStr">
        <is>
          <t xml:space="preserve">9. Deposit accounted contracts The following table represents activity for the deposit contracts for the six months ended June 30, 2020 and year ended December 31, 2019: June 30, December 31, 2019 Balance, beginning of period $ 172,259 $ 145,342 Consideration received 550 23,884 Consideration receivable — 10,164 Net investment expense allocation 1,973 5,879 Payments (5,773) (13,052) Foreign currency translation (99) 42 Balance, end of period $ 168,910 $ 172,2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notes payable and letter of credit facilities</t>
        </is>
      </c>
      <c r="B1" s="2" t="inlineStr">
        <is>
          <t>6 Months Ended</t>
        </is>
      </c>
    </row>
    <row r="2">
      <c r="B2" s="2" t="inlineStr">
        <is>
          <t>Jun. 30, 2020</t>
        </is>
      </c>
    </row>
    <row r="3">
      <c r="A3" s="3" t="inlineStr">
        <is>
          <t>Debt Disclosure [Abstract]</t>
        </is>
      </c>
    </row>
    <row r="4">
      <c r="A4" s="4" t="inlineStr">
        <is>
          <t>Senior notes payable and letter of credit facilities</t>
        </is>
      </c>
      <c r="B4" s="4" t="inlineStr">
        <is>
          <t>10. Senior Notes payable and letter of credit facilities Senior Notes payable As of June 30, 2020,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June 30, 2020, the Company had capitalized $0.8 million of costs associated with the Notes, which are presented as a direct deduction from the principal amount of the Notes on the condensed consolidated balance sheets. As of June 30, 2020, the Notes had an estimated fair value of $122.4 million (December 31, 2019 - $121.7 million). The fair value measurements were based on observable inputs and therefore were considered to be Level 2. The Company was in compliance with all debt covenants as of and for the periods ended June 30, 2020 and December 31, 2019. Letters of credit As of June 30, 2020, the Company had entered into the following letter of credit facilities: Letters of Credit Collateral Committed Capacity Issued Cash and Cash Equivalents Committed - Secured letters of credit facilities $ 225,000 $ 59,949 $ 59,949 Uncommitted - Secured letters of credit facilities n/a 202,279 202,279 $ 262,228 $ 262,228 The Company’s secured letter of credit facilities are bilateral agreements that generally renew on an annual basis. The letters of credit issued under the secured letter of credit facilities are fully collateralized. See Note 3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6 Months Ended</t>
        </is>
      </c>
    </row>
    <row r="2">
      <c r="B2" s="2" t="inlineStr">
        <is>
          <t>Jun. 30, 2020</t>
        </is>
      </c>
    </row>
    <row r="3">
      <c r="A3" s="3" t="inlineStr">
        <is>
          <t>Net Investment Income [Abstract]</t>
        </is>
      </c>
    </row>
    <row r="4">
      <c r="A4" s="4" t="inlineStr">
        <is>
          <t>Net investment income (loss)</t>
        </is>
      </c>
      <c r="B4" s="4" t="inlineStr">
        <is>
          <t xml:space="preserve">11. Net investment income (loss) Net investment income (loss) for the three and six months ended June 30, 2020 and 2019 consisted of the following: Three months ended Six months ended June 30, 2020 June 30, 2019 June 30, 2020 June 30, 2019 Net investment income (loss) by type Net realized gains on investments and investment derivatives $ 39,826 $ 44 $ 39,126 $ 44 Net change in unrealized gains (losses) on investments and investment derivatives (3,316) 1,026 16,030 2,728 Net gains (losses) on foreign currencies (518) (1,192) (7,567) 2,573 Dividend and interest income 3,258 3,149 7,747 5,834 Other expenses (643) (253) (941) (443) Net investment income (loss) from investment in related party investment fund 98,604 66,357 (102,211) 213,348 Net investment income (loss) $ 137,211 $ 69,131 $ (47,816) $ 224,084 The following table provides an additional breakdown of our net investment income (loss) by asset and liability type for the three and six months ended June 30, 2020 and 2019: Three months ended Six months ended June 30, 2020 June 30, 2019 June 30, 2020 June 30, 2019 Net investment income (loss) by asset type Asset-backed securities $ 19,100 $ — $ 31,167 $ — Bank debt 270 — 153 — Corporate bonds 19,875 — 26,820 — U.S. Treasury securities 20 3,224 2,313 5,022 Sovereign debt (82) (934) (1,433) 32 Total debt securities 39,183 2,290 59,020 5,054 Net investment income in funds valued at NAV, excluding TP Fund — — — 3 Total net investment income from invested assets 39,183 2,290 59,020 5,057 Net investment income (loss) by liability type U.S. Treasury securities (42) — (154) — Total net investment loss from securities sold, not yet purchased (42) — (154) — Other investment income (losses) and other expenses not presented above Other investment expenses (494) (254) (762) (444) Net investment income (loss) on cash, including foreign exchange gain (loss) (40) 738 (3,709) 6,123 Total other investment income (losses) and other expenses (534) 484 (4,471) 5,679 Net investment income (loss) from investment in related party investment fund 98,604 66,357 (102,211) 213,348 Net investment income (loss) $ 137,211 $ 69,131 $ (47,816) $ 224,084 As a result of the Company’s holding in TP Fund and its contribution to the Company’s overall financial results, the Company includes the following summarized income statement of the TP Fund for the three and six months ended June 30, 2020 and 2019, and summarized balance sheet as of June 30, 2020 and December 31, 2019. Thi 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months ended Six months ended TP Fund summarized income statement June 30, 2020 June 30, 2019 June 30, 2020 June 30, 2019 Investment income (loss) Net realized gain (loss) from securities, derivative contracts and foreign currency translations $ 2,537 $ 19,663 $ 18,132 $ (3,438) Net change in unrealized gain (loss) on securities, derivative contracts and foreign currency translations 113,324 59,728 (138,135) 249,766 Net income (loss) from currencies 110 (2,110) (190) (2,592) Dividend and interest income 9,038 17,756 13,446 30,080 Other income 35 2,306 684 4,414 Total investment income (loss) 125,044 97,343 (106,063) 278,230 Expenses Management fees 3,169 5,143 7,034 9,986 Interest 1,818 5,201 4,489 8,824 Dividends on securities sold, not yet purchased 1,063 2,389 2,343 4,744 Administrative and professional fees 359 613 824 1,015 Other expenses 517 1,607 1,005 3,204 Total expenses 6,926 14,953 15,695 27,773 Net income (loss) $ 118,118 $ 82,390 $ (121,758) $ 250,457 The following table is a summarized balance sheet of TP Fund as of June 30, 2020 and December 31, 2019 and reflects the underlying assets and liabilities of TP Fund. This summarized balance sheet is not a breakdown of the Company’s proportional interests in the underlying assets and liabilities of TP Fund. TP Fund summarized balance sheet June 30, December 31, 2019 Assets Total investments in securities and affiliated funds $ 1,504,499 $ 1,620,531 Cash and cash equivalents 16 52 Due from brokers 170,659 162,682 Derivative assets, at fair value 7,554 21,861 Interest and dividends receivable 2,449 1,210 Other assets 183 212 Total assets $ 1,685,360 $ 1,806,548 Liabilities Accounts payable and accrued expenses $ 1,599 $ 2,417 Securities sold, not yet purchased, at fair value 206,766 283,711 Securities sold under agreement to repurchase 15,241 — Due to brokers 551,626 426,612 Derivative liabilities, at fair value 28,805 19,282 Withdrawals payable to General Partner — 42,381 Interest and dividends payable 693 972 Management fee payable 90 256 Total liabilities 804,820 775,631 Total partners' capital $ 880,540 $ 1,030,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For the three and six months ended June 30, 2020 and 2019, the Company recorded income tax expense, as follows: Three months ended Six months ended June 30, 2020 June 30, 2019 June 30, 2020 June 30, 2019 Income tax expense (benefit) related to U.S. and U.K. subsidiaries (1) $ 3,309 $ (74) $ 3,728 $ 1,644 (1) As of June 30, 2020, the Company has recorded $4.6 million (December 31, 2019 - $8.3 million) of net deferred tax assets, which are included in other assets in the condensed consolidated balance sheets. As of June 30, 2020 the net deferred tax asset was primarily the result of operating losses in the Company’s U.S. subsidiaries. The Company believes that it is more likely than not that the tax benefit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13. Share capital The following table presents a summary of the common shares issued and outstanding as of and for the six months ended June 30, 2020 and 2019: Common shares 2020 2019 Common shares issued, beginning of period 94,225,498 93,639,610 Restricted shares granted, net of forfeitures 350,409 371,596 Performance restricted shares granted, net of forfeitures and shares withheld 344,296 (16,282) Common shares issued, end of period 94,920,203 93,994,924 Authorized and issued The Company’s authorized share capital of $33.0 million is comprised of 300,000,000 common shares with a par value of $0.10 each and 30,000,000 preference shares with a par value of $0.10 each. No preference shares have been issued to date. Share repurchases As of June 30, 2020, the Company is authorized to repurchase up to an aggregate of $61.3 million of common shares under its share repurchase program.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six months ended June 30, 2020, the Company did not repurchase any of its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Investment in related party investment fund, at fair value (cost - $891,850; 2019 - $891,850)</t>
        </is>
      </c>
      <c r="B3" s="6" t="n">
        <v>758419</v>
      </c>
      <c r="C3" s="6" t="n">
        <v>860630</v>
      </c>
    </row>
    <row r="4">
      <c r="A4" s="4" t="inlineStr">
        <is>
          <t>Debt securities, trading, at fair value (cost - $226,694; 2019 - $129,330)</t>
        </is>
      </c>
      <c r="B4" s="5" t="n">
        <v>238574</v>
      </c>
      <c r="C4" s="5" t="n">
        <v>125071</v>
      </c>
    </row>
    <row r="5">
      <c r="A5" s="4" t="inlineStr">
        <is>
          <t>Other investments, at fair value</t>
        </is>
      </c>
      <c r="B5" s="5" t="n">
        <v>4000</v>
      </c>
      <c r="C5" s="5" t="n">
        <v>4000</v>
      </c>
    </row>
    <row r="6">
      <c r="A6" s="4" t="inlineStr">
        <is>
          <t>Total investments</t>
        </is>
      </c>
      <c r="B6" s="5" t="n">
        <v>1000993</v>
      </c>
      <c r="C6" s="5" t="n">
        <v>989701</v>
      </c>
    </row>
    <row r="7">
      <c r="A7" s="4" t="inlineStr">
        <is>
          <t>Cash and cash equivalents</t>
        </is>
      </c>
      <c r="B7" s="5" t="n">
        <v>584809</v>
      </c>
      <c r="C7" s="5" t="n">
        <v>639415</v>
      </c>
    </row>
    <row r="8">
      <c r="A8" s="4" t="inlineStr">
        <is>
          <t>Restricted cash and cash equivalents</t>
        </is>
      </c>
      <c r="B8" s="5" t="n">
        <v>887308</v>
      </c>
      <c r="C8" s="5" t="n">
        <v>1014543</v>
      </c>
    </row>
    <row r="9">
      <c r="A9" s="4" t="inlineStr">
        <is>
          <t>Due from brokers</t>
        </is>
      </c>
      <c r="B9" s="5" t="n">
        <v>169078</v>
      </c>
      <c r="C9" s="5" t="n">
        <v>0</v>
      </c>
    </row>
    <row r="10">
      <c r="A10" s="4" t="inlineStr">
        <is>
          <t>Interest and dividends receivable</t>
        </is>
      </c>
      <c r="B10" s="5" t="n">
        <v>2195</v>
      </c>
      <c r="C10" s="5" t="n">
        <v>2178</v>
      </c>
    </row>
    <row r="11">
      <c r="A11" s="4" t="inlineStr">
        <is>
          <t>Reinsurance balances receivable, net</t>
        </is>
      </c>
      <c r="B11" s="5" t="n">
        <v>613204</v>
      </c>
      <c r="C11" s="5" t="n">
        <v>596120</v>
      </c>
    </row>
    <row r="12">
      <c r="A12" s="4" t="inlineStr">
        <is>
          <t>Deferred acquisition costs, net</t>
        </is>
      </c>
      <c r="B12" s="5" t="n">
        <v>172288</v>
      </c>
      <c r="C12" s="5" t="n">
        <v>154717</v>
      </c>
    </row>
    <row r="13">
      <c r="A13" s="4" t="inlineStr">
        <is>
          <t>Unearned premiums ceded</t>
        </is>
      </c>
      <c r="B13" s="5" t="n">
        <v>35817</v>
      </c>
      <c r="C13" s="5" t="n">
        <v>16945</v>
      </c>
    </row>
    <row r="14">
      <c r="A14" s="4" t="inlineStr">
        <is>
          <t>Loss and loss adjustment expenses recoverable, net</t>
        </is>
      </c>
      <c r="B14" s="5" t="n">
        <v>10064</v>
      </c>
      <c r="C14" s="5" t="n">
        <v>5520</v>
      </c>
    </row>
    <row r="15">
      <c r="A15" s="4" t="inlineStr">
        <is>
          <t>Other assets</t>
        </is>
      </c>
      <c r="B15" s="5" t="n">
        <v>17807</v>
      </c>
      <c r="C15" s="5" t="n">
        <v>20555</v>
      </c>
    </row>
    <row r="16">
      <c r="A16" s="4" t="inlineStr">
        <is>
          <t>Total assets</t>
        </is>
      </c>
      <c r="B16" s="5" t="n">
        <v>3493563</v>
      </c>
      <c r="C16" s="5" t="n">
        <v>3439694</v>
      </c>
    </row>
    <row r="17">
      <c r="A17" s="3" t="inlineStr">
        <is>
          <t>Liabilities</t>
        </is>
      </c>
    </row>
    <row r="18">
      <c r="A18" s="4" t="inlineStr">
        <is>
          <t>Accounts payable and accrued expenses</t>
        </is>
      </c>
      <c r="B18" s="5" t="n">
        <v>12167</v>
      </c>
      <c r="C18" s="5" t="n">
        <v>17816</v>
      </c>
    </row>
    <row r="19">
      <c r="A19" s="4" t="inlineStr">
        <is>
          <t>Reinsurance balances payable</t>
        </is>
      </c>
      <c r="B19" s="5" t="n">
        <v>94810</v>
      </c>
      <c r="C19" s="5" t="n">
        <v>81941</v>
      </c>
    </row>
    <row r="20">
      <c r="A20" s="4" t="inlineStr">
        <is>
          <t>Deposit liabilities</t>
        </is>
      </c>
      <c r="B20" s="5" t="n">
        <v>168910</v>
      </c>
      <c r="C20" s="5" t="n">
        <v>172259</v>
      </c>
    </row>
    <row r="21">
      <c r="A21" s="4" t="inlineStr">
        <is>
          <t>Unearned premium reserves</t>
        </is>
      </c>
      <c r="B21" s="5" t="n">
        <v>587995</v>
      </c>
      <c r="C21" s="5" t="n">
        <v>524768</v>
      </c>
    </row>
    <row r="22">
      <c r="A22" s="4" t="inlineStr">
        <is>
          <t>Loss and loss adjustment expense reserves</t>
        </is>
      </c>
      <c r="B22" s="5" t="n">
        <v>1133983</v>
      </c>
      <c r="C22" s="5" t="n">
        <v>1111692</v>
      </c>
    </row>
    <row r="23">
      <c r="A23" s="4" t="inlineStr">
        <is>
          <t>Securities sold, not yet purchased, at fair value</t>
        </is>
      </c>
      <c r="B23" s="5" t="n">
        <v>19597</v>
      </c>
      <c r="C23" s="5" t="n">
        <v>0</v>
      </c>
    </row>
    <row r="24">
      <c r="A24" s="4" t="inlineStr">
        <is>
          <t>Due to brokers</t>
        </is>
      </c>
      <c r="B24" s="5" t="n">
        <v>1456</v>
      </c>
      <c r="C24" s="5" t="n">
        <v>0</v>
      </c>
    </row>
    <row r="25">
      <c r="A25" s="4" t="inlineStr">
        <is>
          <t>Interest and Dividends Payable</t>
        </is>
      </c>
      <c r="B25" s="5" t="n">
        <v>3164</v>
      </c>
      <c r="C25" s="5" t="n">
        <v>3055</v>
      </c>
    </row>
    <row r="26">
      <c r="A26" s="4" t="inlineStr">
        <is>
          <t>Senior notes payable, net of deferred costs</t>
        </is>
      </c>
      <c r="B26" s="5" t="n">
        <v>114177</v>
      </c>
      <c r="C26" s="5" t="n">
        <v>114089</v>
      </c>
    </row>
    <row r="27">
      <c r="A27" s="4" t="inlineStr">
        <is>
          <t>Total liabilities</t>
        </is>
      </c>
      <c r="B27" s="5" t="n">
        <v>2136259</v>
      </c>
      <c r="C27" s="5" t="n">
        <v>2025620</v>
      </c>
    </row>
    <row r="28">
      <c r="A28" s="4" t="inlineStr">
        <is>
          <t>Commitments and contingent liabilities</t>
        </is>
      </c>
      <c r="B28" s="4" t="inlineStr">
        <is>
          <t xml:space="preserve"> </t>
        </is>
      </c>
      <c r="C28" s="4" t="inlineStr">
        <is>
          <t xml:space="preserve"> </t>
        </is>
      </c>
    </row>
    <row r="29">
      <c r="A29" s="3" t="inlineStr">
        <is>
          <t>Shareholders’ equity</t>
        </is>
      </c>
    </row>
    <row r="30">
      <c r="A30" s="4" t="inlineStr">
        <is>
          <t>Preference shares (par value $0.10; authorized, 30,000,000; none issued)</t>
        </is>
      </c>
      <c r="B30" s="5" t="n">
        <v>0</v>
      </c>
      <c r="C30" s="5" t="n">
        <v>0</v>
      </c>
    </row>
    <row r="31">
      <c r="A31" s="4" t="inlineStr">
        <is>
          <t>Common shares (issued and outstanding: 94,920,203; 2019 - 94,225,498)</t>
        </is>
      </c>
      <c r="B31" s="5" t="n">
        <v>9492</v>
      </c>
      <c r="C31" s="5" t="n">
        <v>9423</v>
      </c>
    </row>
    <row r="32">
      <c r="A32" s="4" t="inlineStr">
        <is>
          <t>Additional paid-in capital</t>
        </is>
      </c>
      <c r="B32" s="5" t="n">
        <v>930487</v>
      </c>
      <c r="C32" s="5" t="n">
        <v>927704</v>
      </c>
    </row>
    <row r="33">
      <c r="A33" s="4" t="inlineStr">
        <is>
          <t>Retained earnings</t>
        </is>
      </c>
      <c r="B33" s="5" t="n">
        <v>417325</v>
      </c>
      <c r="C33" s="5" t="n">
        <v>476947</v>
      </c>
    </row>
    <row r="34">
      <c r="A34" s="4" t="inlineStr">
        <is>
          <t>Shareholders’ equity attributable to Third Point Re common shareholders</t>
        </is>
      </c>
      <c r="B34" s="5" t="n">
        <v>1357304</v>
      </c>
      <c r="C34" s="5" t="n">
        <v>1414074</v>
      </c>
    </row>
    <row r="35">
      <c r="A35" s="4" t="inlineStr">
        <is>
          <t>Total liabilities and shareholders’ equity</t>
        </is>
      </c>
      <c r="B35" s="6" t="n">
        <v>3493563</v>
      </c>
      <c r="C35" s="6" t="n">
        <v>3439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14. Share-based compensation The following table provides the total share-based compensation expense included in general and administrative expenses during the three and six months ended June 30, 2020 and 2019: Three months ended Six months ended June 30, 2020 June 30, 2019 June 30, 2020 June 30, 2019 Restricted shares with service condition $ 667 $ 940 $ 1,174 $ 1,134 Restricted shares with service and performance condition 920 3,014 1,979 4,278 $ 1,587 $ 3,954 $ 3,153 $ 5,412 As of June 30, 2020, the Company had $11.4 million (December 31, 2019 - $7.1 million) of unamortized share compensation expense, which is expected to be amortized over a weighted average period of 1.6 years (December 31, 2019 - 1.5 years). Management and director options The Company has not granted any stock option awards since April 2013. These stock option awards were fully amortized as of December 31, 2018. The following table summarizes information about the Company’s management and director share options outstanding and exercisable as of June 30, 2020: Range of exercise prices Number of Weighted average Remaining contractual life $10.00 - $10.89 4,774,694 $ 10.04 1.6 years $15.05 - $16.89 1,800,866 15.92 1.8 years $20.00 - $25.05 1,731,098 20.28 1.7 years 8,306,658 $ 13.45 1.7 years Restricted shares with service condition Restricted share award activity for the six months ended June 30, 2020 and year ended December 31, 2019 was as follows: Number of non- Weighted Balance as of January 1, 2019 24,065 $ 13.35 Granted 403,360 11.10 Forfeited (36,907) 11.31 Vested (49,751) 12.40 Balance as of January 1, 2020 340,767 11.83 Granted 366,843 8.98 Forfeited (16,434) 9.77 Vested (134,757) 11.06 Balance as of June 30, 2020 556,419 $ 9.72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six months ended June 30, 2020 and year ended December 31, 2019 were as follows: Number of non- Number of non- Weighted average grant date fair value of shares probable of vesting Balance as of January 1, 2019 2,001,048 1,185,220 $ 12.80 Granted 862,176 574,784 10.95 Forfeited (823,977) (290,552) 11.70 Vested (148,718) (148,718) 11.40 Change in estimated restricted shares considered probable of vesting n/a (6,698) 12.92 Balance as of January 1, 2020 1,890,529 1,314,036 12.43 Granted 749,322 499,542 9.46 Forfeited (372,476) (39,214) 12.12 Vested (504,440) (504,440) 12.16 Change in estimated restricted shares considered probable of vesting n/a (1,215) 12.61 Balance as of June 30, 2020 1,762,935 1,268,709 $ 1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available to Third Point Re common shareholders</t>
        </is>
      </c>
      <c r="B1" s="2" t="inlineStr">
        <is>
          <t>6 Months Ended</t>
        </is>
      </c>
    </row>
    <row r="2">
      <c r="B2" s="2" t="inlineStr">
        <is>
          <t>Jun. 30, 2020</t>
        </is>
      </c>
    </row>
    <row r="3">
      <c r="A3" s="3" t="inlineStr">
        <is>
          <t>Earnings Per Share [Abstract]</t>
        </is>
      </c>
    </row>
    <row r="4">
      <c r="A4" s="4" t="inlineStr">
        <is>
          <t>Earnings (loss) per share available to Third Point Re common shareholders</t>
        </is>
      </c>
      <c r="B4" s="4" t="inlineStr">
        <is>
          <t xml:space="preserve">15. Earnings (loss) per share available to Third Point Re common shareholders The following sets forth the computation of basic and diluted earnings (loss) per share available to Third Point Re common shareholders for the three and six months ended June 30, 2020 and 2019: Three months ended Six months ended June 30, 2020 June 30, 2019 June 30, 2020 June 30, 2019 Weighted-average number of common shares outstanding: ($ in thousands, except share and per share amounts) Basic number of common shares outstanding 92,593,599 91,776,870 92,392,718 91,723,636 Dilutive effect of options — 321,492 — 308,579 Dilutive effect of warrants — 228,643 — 219,460 Dilutive effect of restricted shares with service and performance condition 144,694 474,794 — 468,791 Diluted number of common shares outstanding 92,738,293 92,801,799 92,392,718 92,720,466 Basic earnings (loss) per common share: Net income (loss) available to Third Point Re common shareholders $ 124,015 $ 53,065 $ (59,622) $ 185,980 Net income allocated to Third Point Re participating common shareholders (721) (85) — (482) Net income (loss) allocated to Third Point Re common shareholders $ 123,294 $ 52,980 $ (59,622) $ 185,498 Basic earnings (loss) per share available to Third Point Re common shareholders $ 1.33 $ 0.58 $ (0.65) $ 2.02 Diluted earnings (loss) per common share: Net income (loss) available to Third Point Re common shareholders $ 124,015 $ 53,065 $ (59,622) $ 185,980 Net income allocated to Third Point Re participating common shareholders (720) (84) — (476) Net income (loss) allocated to Third Point Re common shareholders $ 123,295 $ 52,981 $ (59,622) $ 185,504 Diluted earnings (loss) per share available to Third Point Re common shareholders $ 1.33 $ 0.57 $ (0.65)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Financing In February 2015, TPRUSA issued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0 for additional information related to the Company’s letter of credit facilitie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17. Segment reporting 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general and administrative expenses related to corporate activities, interest expense, foreign exchange gain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three and six months ended June 30, 2020 and 2019: Three months ended June 30, 2020 June 30, 2019 Property and Casualty Reinsurance Total Property and Casualty Reinsurance Total Revenues Gross premiums written $ 157,571 $ 157,571 $ 82,637 $ 82,637 Gross premiums ceded (30,487) (30,487) (1,473) (1,473) Net premiums written 127,084 127,084 81,164 81,164 Change in net unearned premium reserves 13,726 13,726 64,288 64,288 Net premiums earned 140,810 140,810 145,452 145,452 Expenses Loss and loss adjustment expenses incurred, net 89,106 89,106 82,334 82,334 Acquisition costs, net 43,671 43,671 58,006 58,006 General and administrative expenses 5,596 5,596 6,769 6,769 Total expenses 138,373 138,373 147,109 147,109 Net underwriting income (loss) $ 2,437 2,437 $ (1,657) (1,657) Net investment income 137,211 69,131 Corporate expenses (7,859) (12,881) Other expenses (3,216) (3,811) Interest expense (2,046) (2,051) Foreign exchange gains 797 4,260 Income tax benefit (expense) (3,309) 74 Net income available to Third Point Re common shareholders $ 124,015 $ 53,065 Property and Casualty Reinsurance - Underwriting Ratios (1): Loss ratio 63.3 % 56.6 % Acquisition cost ratio 31.0 % 39.9 % Composite ratio 94.3 % 96.5 % General and administrative expense ratio 4.0 % 4.6 % Combined ratio 98.3 % 101.1 % (1) Underwriting ratios are calculated by dividing the related expense by net premiums earned. Six months ended June 30, 2020 June 30, 2019 Property and Casualty Reinsurance Total Property and Casualty Reinsurance Total Revenues Gross premiums written $ 361,702 $ 361,702 $ 402,228 $ 402,228 Gross premiums ceded (30,222) (30,222) (2,185) (2,185) Net premiums written 331,480 331,480 400,043 400,043 Change in net unearned premium reserves (44,355) (44,355) (101,541) (101,541) Net premiums earned 287,125 287,125 298,502 298,502 Expenses Loss and loss adjustment expenses incurred, net 176,892 176,892 177,402 177,402 Acquisition costs, net 92,924 92,924 115,504 115,504 General and administrative expenses 10,475 10,475 12,993 12,993 Total expenses 280,291 280,291 305,899 305,899 Net underwriting income (loss) $ 6,834 6,834 $ (7,397) (7,397) Net investment income (loss) (47,816) 224,084 Corporate expenses (13,139) (18,789) Other expenses (6,693) (7,936) Interest expense (4,094) (4,080) Foreign exchange gains 9,014 1,742 Income tax expense (3,728) (1,644) Net income (loss) available to Third Point Re common shareholders $ (59,622) $ 185,980 Property and Casualty Reinsurance - Underwriting Ratios (1): Loss ratio 61.6 % 59.4 % Acquisition cost ratio 32.4 % 38.7 % Composite ratio 94.0 % 98.1 % General and administrative expense ratio 3.6 % 4.4 % Combined ratio 97.6 % 102.5 % (1) Underwriting ratios are calculated by dividing the related expense by net premiums earned. The following table provides a breakdown of the Company’s gross premiums written by line of business for the three and six months ended June 30, 2020 and 2019: Three months ended Six months ended June 30, 2020 June 30, 2019 June 30, 2020 June 30, 2019 Property $ 85,451 54.2 % $ 41,862 50.7 % $ 131,824 36.4 % $ 95,843 23.8 % Casualty 27,143 17.2 % 24,438 29.6 % 94,083 26.0 % 102,330 25.4 % Specialty 44,977 28.6 % 16,337 19.7 % 135,795 37.6 % 209,408 52.1 % Total prospective reinsurance contracts 157,571 100.0 % 82,637 100.0 % 361,702 100.0 % 407,581 101.3 % Retroactive reinsurance contracts (1) — — % — — % — — % (5,353) (1.3) % $ 157,571 100.0 % $ 82,637 100.0 % $ 361,702 100.0 % $ 402,228 100.0 % (1) The negative gross premiums written amount for the retroactive reinsurance contracts lines of business in the six months ended June 30, 2019 was the result of a reduction in premium estimate on one contract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8. Subsequent event Sirius Merger On August 6, 2020, Third Point Re, entered into an Agreement and Plan of Merger (the “Merger Agreement”), by and among the Company, Sirius International Insurance Group, Ltd. (“Sirius”), a Bermuda exempted company limited by shares, and Yoga Merger Sub Limited (“Merger Sub”), a Bermuda exempted company limited by shares and wholly owned subsidiary of the Company. Pursuant to the Merger Agreement, Merger Sub will be merged with and into Sirius (the “Merger”), with Sirius continuing as the surviving company in the Merger, as a wholly owned subsidiary of the Company. The Company is to be renamed SiriusPoint Ltd. following the Merger. The total deal consideration is estimated as $788.0 million, which comprises stock, cash, and other contingent value components. The transaction is subject to customary closing conditions and regulatory approvals and is expected to close in the first quarter of 2021. Amended and Restated Exempted Limited Partnership Agreement On August 6, 2020, the Company, Third Point Re BDA and Third Point Re USA entered into the Third Amended and Restated Exempted Limited Partnership Agreement (“Second Amended LPA”) of TP Fund, which amended and restated the Amended LPA, which will become effective at the closing of the Merger. The Second Amended LPA updated the terms of the Amended LPA to reflect adjustments to the loss carryforward terms for the period ending on December 31, 2020. The performance of certain fixed income and other investments managed by Third Point LLC will be considered when calculating the performance fee allocation and Loss Recovery Account amounts under the terms of the Amended LPA. All other material terms of the Second Amended LPA remain consistent with the Amended LPA. Equity Commitment Letter On August 6, 2020, the Company, Third Point Opportunities Master Fund Ltd. and Daniel S. Loeb entered into an equity commitment letter (the “Equity Commitment Letter”), pursuant to which Third Point Opportunities Master Fund Ltd. commits, subject to the conditions set forth in the Equity Commitment Letter and the Merger Agreement, to purchase approximately $50.0 million of Company Shares in connection with closing of the Merger. Debt Commitment Le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6 Months Ended</t>
        </is>
      </c>
    </row>
    <row r="2">
      <c r="B2" s="2" t="inlineStr">
        <is>
          <t>Jun. 30, 2020</t>
        </is>
      </c>
    </row>
    <row r="3">
      <c r="A3" s="3" t="inlineStr">
        <is>
          <t>Condensed Financial Information Disclosure [Abstract]</t>
        </is>
      </c>
    </row>
    <row r="4">
      <c r="A4" s="4" t="inlineStr">
        <is>
          <t>Supplemental Guarantor Information</t>
        </is>
      </c>
      <c r="B4" s="4" t="inlineStr">
        <is>
          <t xml:space="preserve">19. Supplemental guarantor information Third Point Re fully and unconditionally guarantees the $115.0 million of Notes issued by TPRUSA, a wholly owned subsidiary. The following information sets forth condensed consolidating balance sheets as of June 30, 2020 and December 31, 2019, condensed consolidating statements of income (loss) for the three and six months ended June 30, 2020 and 2019 and condensed consolidating statements of cash flows for the six months ended June 30, 2020 and 2019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June 30, 2020 Third TPRUSA Non-Guarantor Subsidiaries Eliminations Consolidated Assets Total investments in securities $ 4,000 $ — $ 996,993 $ — $ 1,000,993 Cash and cash equivalents 6 167 584,636 — 584,809 Restricted cash and cash equivalents — — 887,308 — 887,308 Investment in subsidiaries 1,359,206 281,603 191,585 (1,832,394) — Due from brokers — — 169,078 — 169,078 Interest and dividends receivable — — 2,195 — 2,195 Reinsurance balances receivable, net — — 613,204 — 613,204 Deferred acquisition costs, net — — 172,288 — 172,288 Unearned premiums ceded — — 35,817 — 35,817 Loss and loss adjustment expenses recoverable, net — — 10,064 — 10,064 Amounts due from (to) affiliates (2,515) 77 2,438 — — Other assets 270 7,646 9,891 — 17,807 Total assets $ 1,360,967 $ 289,493 $ 3,675,497 $ (1,832,394) $ 3,493,563 Liabilities Accounts payable and accrued expenses $ 3,663 $ — $ 8,504 $ — $ 12,167 Reinsurance balances payable — — 94,810 — 94,810 Deposit liabilities — — 168,910 — 168,910 Unearned premium reserves — — 587,995 — 587,995 Loss and loss adjustment expense reserves — — 1,133,983 — 1,133,983 Securities sold, not yet purchased, at fair value — — 19,597 — 19,597 Due to brokers — — 1,456 — 1,456 Interest and dividends payable — 3,035 129 — 3,164 Senior notes payable, net of deferred costs — 114,177 — — 114,177 Total liabilities 3,663 117,212 2,015,384 — 2,136,259 Shareholders’ equity Common shares 9,492 — 1,239 (1,239) 9,492 Additional paid-in capital 930,487 191,906 1,595,139 (1,787,045) 930,487 Retained earnings (deficit) 417,325 (19,625) 63,735 (44,110) 417,325 Shareholders’ equity attributable to Third Point Re common shareholders 1,357,304 172,281 1,660,113 (1,832,394) 1,357,304 Total liabilities and shareholders’ equity $ 1,360,967 $ 289,493 $ 3,675,497 $ (1,832,394) $ 3,493,563 CONDENSED CONSOLIDATING BALANCE SHEET As of December 31, 2019 Third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Interest and dividends receivable — — 2,178 — 2,178 Reinsurance balances receivable, net — — 596,120 — 596,120 Deferred acquisition costs, net — — 154,717 — 154,717 Unearned premiums ceded — — 16,945 — 16,945 Loss and loss adjustment expenses recoverable, net — — 5,520 — 5,520 Amounts due from (to) affiliates (5,722) (3,898) 9,620 — — Other assets 764 6,784 13,007 — 20,555 Total assets $ 1,418,249 $ 274,686 $ 3,628,657 $ (1,881,898)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9,423 Additional paid-in capital 927,704 191,361 1,591,796 (1,783,157) 927,704 Retained earnings (deficit) 476,947 (33,819) 131,321 (97,502) 476,947 Shareholders' equity attributable to Third Point Re common shareholders 1,414,074 157,542 1,724,356 (1,881,898) 1,414,074 Total liabilities and shareholders’ equity $ 1,418,249 $ 274,686 $ 3,628,657 $ (1,881,898) $ 3,439,694 CONDENSED CONSOLIDATING STATEMENTS OF INCOME (LOSS) For the three months ended June 30, 2020 Third TPRUSA Non-Guarantor Subsidiaries Eliminations Consolidated Revenues Gross premiums written $ — $ — $ 157,571 $ — $ 157,571 Gross premiums ceded — — (30,487) — (30,487) Net premiums written — — 127,084 — 127,084 Change in net unearned premium reserves — — 13,726 — 13,726 Net premiums earned — — 140,810 — 140,810 Net investment income — — 137,211 — 137,211 Equity in earnings (losses) of subsidiaries 128,524 14,262 (16) (142,770) — Total revenues 128,524 14,262 278,005 (142,770) 278,021 Expenses Loss and loss adjustment expenses incurred, net — — 89,106 — 89,106 Acquisition costs, net — — 43,671 — 43,671 General and administrative expenses 4,509 2 8,944 — 13,455 Other expenses — — 3,216 — 3,216 Interest expense — 2,046 — — 2,046 Foreign exchange gains — — (797) — (797) Total expenses 4,509 2,048 144,140 — 150,697 Income before income tax (expense) benefit 124,015 12,214 133,865 (142,770) 127,324 Income tax (expense) benefit — 430 (3,739) — (3,309) Net income available to Third Point Re common shareholders $ 124,015 $ 12,644 $ 130,126 $ (142,770) $ 124,015 For the six months ended June 30, 2020 Third TPRUSA Non-Guarantor Subsidiaries Eliminations Consolidated Revenues Gross premiums written $ — $ — $ 361,702 $ — $ 361,702 Gross premiums ceded — — (30,222) — (30,222) Net premiums written — — 331,480 — 331,480 Change in net unearned premium reserves — — (44,355) — (44,355) Net premiums earned — — 287,125 — 287,125 Net investment loss — — (47,816) — (47,816) Equity in earnings (losses) of subsidiaries (52,811) 17,435 (35) 35,411 — Total revenues (52,811) 17,435 239,274 35,411 239,309 Expenses Loss and loss adjustment expenses incurred, net — — 176,892 — 176,892 Acquisition costs, net — — 92,924 — 92,924 General and administrative expenses 6,811 9 16,794 — 23,614 Other expenses — — 6,693 — 6,693 Interest expense — 4,094 — — 4,094 Foreign exchange gains — — (9,014) — (9,014) Total expenses 6,811 4,103 284,289 — 295,203 Income (loss) before income tax (expense) benefit (59,622) 13,332 (45,015) 35,411 (55,894) Income tax (expense) benefit — 862 (4,590) — (3,728) Net income (loss) available to Third Point Re common shareholders $ (59,622) $ 14,194 $ (49,605) $ 35,411 $ (59,622) CONDENSED CONSOLIDATING STATEMENTS OF INCOME (LOSS) For the three months ended June 30, 2019 Third TPRUSA Non-Guarantor Subsidiaries Eliminations Consolidated Revenues Gross premiums written $ — $ — $ 82,637 $ — $ 82,637 Gross premiums ceded — — (1,473) — (1,473) Net premiums written — — 81,164 — 81,164 Change in net unearned premium reserves — — 64,288 — 64,288 Net premiums earned — — 145,452 — 145,452 Net investment income — — 69,131 — 69,131 Equity in earnings (losses) of subsidiaries 61,912 1,320 (3) (63,229) — Total revenues 61,912 1,320 214,580 (63,229) 214,583 Expenses Loss and loss adjustment expenses incurred, net — — 82,334 — 82,334 Acquisition costs, net — — 58,006 — 58,006 General and administrative expenses 8,847 13 10,790 — 19,650 Other expenses — — 3,811 — 3,811 Interest expense — 2,051 — — 2,051 Foreign exchange gains — — (4,260) — (4,260) Total expenses 8,847 2,064 150,681 — 161,592 Income (loss) before income tax (expense) benefit 53,065 (744) 63,899 (63,229) 52,991 Income tax (expense) benefit — 433 (359) — 74 Net income (loss) available to Third Point Re common shareholders $ 53,065 $ (311) $ 63,540 $ (63,229) $ 53,065 For the six months ended June 30, 2019 Third TPRUSA Non-Guarantor Subsidiaries Eliminations Consolidated Revenues Gross premiums written $ — $ — $ 402,228 $ — $ 402,228 Gross premiums ceded — — (2,185) — (2,185) Net premiums written — — 400,043 — 400,043 Change in net unearned premium reserves — — (101,541) — (101,541) Net premiums earned — — 298,502 — 298,502 Net investment income — — 224,084 — 224,084 Equity in earnings (losses) of subsidiaries 197,453 9,333 (11) (206,775) — Total revenues 197,453 9,333 522,575 (206,775) 522,586 Expenses Loss and loss adjustment expenses incurred, net — — 177,402 — 177,402 Acquisition costs, net — — 115,504 — 115,504 General and administrative expenses 11,473 (26) 20,335 — 31,782 Other expenses — — 7,936 — 7,936 Interest expense — 4,080 — — 4,080 Foreign exchange gains — — (1,742) — (1,742) Total expenses 11,473 4,054 319,435 — 334,962 Income before income tax (expense) benefit 185,980 5,279 203,140 (206,775) 187,624 Income tax (expense) benefit — 851 (2,495) — (1,644) Net income available to Third Point Re common shareholders $ 185,980 $ 6,130 $ 200,645 $ (206,775) $ 185,980 CONDENSED CONSOLIDATING STATEMENT OF CASH FLOWS For the six months ended June 30, 2020 Third TPRUSA Non-Guarantor Subsidiaries Eliminations Consolidated Operating activities Net income (loss) $ (59,622) $ 14,194 $ (49,605) $ 35,411 $ (59,622) Adjustments to reconcile net income (loss) to net cash provided by (used in) operating activities: Equity in (earnings) losses of subsidiaries 52,811 (17,435) 35 (35,411) — Share compensation expense 333 — 2,820 — 3,153 Net interest expense on deposit liabilities — — 1,973 — 1,973 Net realized and unrealized gain on investments and derivatives — — (55,183) — (55,183) Net realized and unrealized loss on investment in related party investment fund — — 102,211 — 102,211 Net foreign exchange gains — — (9,014) — (9,014) Amortization of premium and accretion of discount, net — 88 382 — 470 Changes in assets and liabilities: Reinsurance balances receivable — — (18,385) — (18,385) Deferred acquisition costs, net — — (17,571) — (17,571) Unearned premiums ceded — — (18,872) — (18,872) Loss and loss adjustment expenses recoverable — — (4,544) — (4,544) Other assets 494 (862) 2,681 — 2,313 Interest and dividends receivable, net — (20) 112 — 92 Unearned premium reserves — — 63,227 — 63,227 Loss and loss adjustment expense reserves — — 32,951 — 32,951 Accounts payable and accrued expenses (512) 1 (5,138) — (5,649) Reinsurance balances payable — — 12,886 — 12,886 Amounts due from (to) affiliates (3,207) (3,975) 7,182 — — Net cash provided by (used in) operating activities (9,703) (8,009) 48,148 — 30,436 Investing activities Purchases of investments — — (421,683) — (421,683) Proceeds from sales and maturities of investments — — 363,047 — 363,047 Purchases of investments to cover short sales — — (2,785) — (2,785) Proceeds from short sales of investments — — 22,290 — 22,290 Change in due to/from brokers, net — — (167,622) — (167,622) Net cash used in investing activities — — (206,753) — (206,753) Financing activities Taxes paid on withholding shares (301) — — — (301) Net payments on deposit liability contracts — — (5,223) — (5,223) Dividend received by (paid to) parent 10,000 8,000 (18,000) — — Net cash provided by (used in) financing activities 9,699 8,000 (23,223) — (5,524) Net decrease in cash, cash equivalents and restricted cash (4) (9) (181,828) — (181,841) Cash, cash equivalents and restricted cash at beginning of period 10 176 1,653,772 — 1,653,958 Cash, cash equivalents and restricted cash at end of period $ 6 $ 167 $ 1,471,944 $ — $ 1,472,117 CONDENSED CONSOLIDATING STATEMENT OF CASH FLOWS For the six months ended June 30, 2019 Third TPRUSA Non-Guarantor Subsidiaries Eliminations Consolidated Operating activities Net income $ 185,980 $ 6,130 $ 200,645 $ (206,775) $ 185,980 Adjustments to reconcile net income to net cash provided by (used in) operating activities: Equity in (earnings) losses of subsidiaries (197,453) (9,333) 11 206,775 — Share compensation expense 2,640 — 2,772 — 5,412 Net interest expense on deposit liabilities — — 2,422 — 2,422 Net realized and unrealized gain on investments and derivatives — — (2,740) — (2,740) Net realized and unrealized gain on investment in related party investment fund — — (213,348) — (213,348) Net foreign exchange gains — — (1,742) — (1,742) Amortization of premium and accretion of discount, net — 88 397 — 485 Changes in assets and liabilities: Reinsurance balances receivable — — (87,348) — (87,348) Deferred acquisition costs, net — — (4,185) — (4,185) Unearned premiums ceded — — 2,079 — 2,079 Loss and loss adjustment expenses recoverable — — (1,624) — (1,624) Other assets 1,282 (851) 835 — 1,266 Interest and dividends receivable, net — (33) (476) — (509) Unearned premium reserves — — 99,462 — 99,462 Loss and loss adjustment expense reserves — — 85,805 — 85,805 Accounts payable and accrued expenses 3,778 (34) 3,838 — 7,582 Reinsurance balances payable — — 18,809 — 18,809 Amounts due from (to) affiliates (2,158) (75) 2,233 — — Net cash provided by (used in) operating activities (5,931) (4,108) 107,845 — 97,806 Investing activities Proceeds from redemptions from related party investment fund — — 360,000 — 360,000 Contributions to related party investment fund — — (87,000) — (87,000) Change in participation agreement with related party investment fund — — (2,297) — (2,297) Purchases of investments (3,000) — (327,463) — (330,463) Proceeds from sales and maturities of investments — — 2,198 — 2,198 Change in due to/from brokers, net — — 1,411 — 1,411 Contributed capital to subsidiaries (15,000) 15,000 — — — Contributed capital from parent and/or subsidiaries — (15,000) 15,000 — — Net cash used in investing activities (18,000) — (38,151) — (56,151) Financing activities Taxes paid on withholding shares (68) — — — (68) Net payments on deposit liability contracts — — (5,021) — (5,021) Dividend received by (paid to) parent 24,000 4,100 (28,100) — — Net cash provided by (used in) financing activities 23,932 4,100 (33,121) — (5,089) Net increase (decrease) in cash, cash equivalents and restricted cash 1 (8) 36,573 — 36,566 Cash, cash equivalents and restricted cash at beginning of period — 187 713,150 — 713,337 Cash, cash equivalents and restricted cash at end of period $ 1 $ 179 $ 749,723 $ — $ 749,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ly issued accounting standards</t>
        </is>
      </c>
      <c r="B4" s="4" t="inlineStr">
        <is>
          <t>Recently issued accounting standards Issued and effective as of June 30, 2020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densed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Issued but not yet effective as of June 30, 2020 Other accounting pronouncements issued during the six months ended June 30, 2020 were either not relevant to the Company or did not impact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and cash equivalents and restricted investments (Tables)</t>
        </is>
      </c>
      <c r="B1" s="2" t="inlineStr">
        <is>
          <t>6 Months Ended</t>
        </is>
      </c>
    </row>
    <row r="2">
      <c r="B2" s="2" t="inlineStr">
        <is>
          <t>Jun. 30, 2020</t>
        </is>
      </c>
    </row>
    <row r="3">
      <c r="A3" s="3" t="inlineStr">
        <is>
          <t>Cash and Cash Equivalents [Abstract]</t>
        </is>
      </c>
    </row>
    <row r="4">
      <c r="A4" s="4" t="inlineStr">
        <is>
          <t>Schedule of restricted cash and cash equivalents</t>
        </is>
      </c>
      <c r="B4" s="4" t="inlineStr">
        <is>
          <t>The following table provides a summary of cash and cash equivalents, restricted cash and restricted investments as of June 30, 2020 and December 31, 2019: June 30, December 31, 2019 Cash and cash equivalents $ 584,809 $ 639,415 Restricted cash securing letter of credit facilities (1) 262,228 254,176 Restricted cash securing reinsurance contracts (2) 625,080 760,367 Total cash, cash equivalents and restricted cash (3) 1,472,117 1,653,958 Restricted investments securing reinsurance contracts (2) 152,433 142,617 Total cash, cash equivalents, restricted cash and restricted investments $ 1,624,550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hird Point Enhanced LP (“TP Fund”). The time period for which the Company expects these trust accounts to be in place varies from contract to contract, but can last several years. (3) Cash, cash equivalents and restricted cash as reported in the Company’s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Fair Value Disclosures [Abstract]</t>
        </is>
      </c>
    </row>
    <row r="4">
      <c r="A4" s="4" t="inlineStr">
        <is>
          <t>Schedule of the separate account managed by TP LLC</t>
        </is>
      </c>
      <c r="B4" s="4" t="inlineStr">
        <is>
          <t xml:space="preserve">The following is a summary of the net investments managed by Third Point LLC as of June 30, 2020 and December 31, 2019: June 30, December 31, 2019 Assets TP Fund $ 758,419 $ 860,630 Debt securities 238,574 125,071 Total investments 996,993 985,701 Cash and cash equivalents 502,937 588,196 Restricted cash and cash equivalents 887,308 1,014,543 Due from brokers 169,078 — Interest and dividends receivable 2,195 2,178 Other assets — 18 Total assets 2,558,511 2,590,636 Liabilities Accounts payable and accrued expenses 933 509 Securities sold, not yet purchased 19,597 — Due to brokers 1,456 — Interest and dividends payable 129 — Total liabilities 22,115 509 Total net investments managed by Third Point LLC $ 2,536,396 $ 2,590,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s present the Company’s investments, categorized by the level of the fair value hierarchy as of June 30, 2020 and December 31, 2019: June 30,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47,268 1,153 48,421 Bank debt — 1,257 — 1,257 Corporate bonds — 66,894 — 66,894 U.S. Treasury securities — 99,955 — 99,955 Sovereign debt — 22,047 — 22,047 Total debt securities — 237,421 1,153 238,574 $ — $ 237,421 $ 5,153 242,574 Investments in funds valued at NAV 758,419 Total assets $ 1,000,993 Liabilities U.S. Treasury securities $ — $ 19,597 $ — $ 19,597 Total securities sold, not yet purchased — 19,597 — 19,597 Derivative liabilities (embedded) — — 4 4 Total liabilities $ — $ 19,597 $ 4 $ 19,601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t>
        </is>
      </c>
    </row>
    <row r="5">
      <c r="A5" s="4" t="inlineStr">
        <is>
          <t>Schedule of reconciliation of the balances for all investments measured at fair value using significant unobservable inputs</t>
        </is>
      </c>
      <c r="B5" s="4" t="inlineStr">
        <is>
          <t>The following table presents the reconciliation of all investments measured at fair value using Level 3 inputs for the three and six months ended June 30, 2020 and 2019: April 1, Transfers in to (out of) Level 3 Purchases Sales Realized and Unrealized Gains (Losses) (1) June 30, Assets Private common equity securities $ 1,000 $ — $ — $ — $ — $ 1,000 Private preferred equity securities 3,000 — — — — 3,000 Asset-backed securities 4,426 (4,426) 989 — 164 1,153 Total assets $ 8,426 $ (4,426) $ 989 $ — $ 164 $ 5,153 Liabilities Derivative liabilities (embedded) $ (4) $ — $ — $ — $ — $ (4) Total liabilities $ (4) $ — $ — $ — $ — $ (4) January 1, Transfers in to (out of) Level 3 Purchases Sales Realized and Unrealized Gains (Losses) (1) June 30, Assets Private common equity securities $ 1,000 $ — $ — $ — $ — $ 1,000 Private preferred equity securities 3,000 — — — — 3,000 Asset-backed securities — — 989 — 164 1,153 Total assets $ 4,000 $ — $ 989 $ — $ 164 $ 5,153 Liabilities Derivative liabilities (embedded) $ (31) $ — $ — $ — $ 27 $ (4) Total liabilities $ (31) $ — $ — $ — $ 27 $ (4) April 1, Transfers in to (out of) Level 3 Purchases Sales Realized and Unrealized Gains (Losses) (1) June 30, Assets Private preferred equity securities 3,000 — — — — 3,000 Total assets $ 3,000 $ — $ — $ — $ — $ 3,000 Liabilities Derivative liabilities (embedded) (32) — — — (22) (54) Total liabilities $ (32) $ — $ — $ — $ (22) $ (54) January 1, Transfers in to (out of) Level 3 Purchases Sales Realized and Unrealized Gains (Losses) (1) June 30, Assets Private preferred equity securities $ — $ — $ 3,000 $ — $ — $ 3,000 Total assets $ — $ — $ 3,000 $ — $ — $ 3,000 Liabilities Derivative liabilities (embedded) $ (22) $ — $ — $ — $ (32) $ (54) Total liabilities $ (22) $ — $ — $ — $ (32) $ (54) (1) Total change in realized and unrealized gains (losses) recorded on Level 3 financial instruments is included in net investment income (loss) in the condensed consolidated statements of income (loss). Realized and unrealized gains (losses) related to embedded derivatives are included in other expenses in the condensed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Assets</t>
        </is>
      </c>
    </row>
    <row r="3">
      <c r="A3" s="4" t="inlineStr">
        <is>
          <t>Investment in related party investment fund, cost</t>
        </is>
      </c>
      <c r="B3" s="6" t="n">
        <v>891850</v>
      </c>
      <c r="C3" s="6" t="n">
        <v>891850</v>
      </c>
    </row>
    <row r="4">
      <c r="A4" s="4" t="inlineStr">
        <is>
          <t>Debt securities, trading, cost</t>
        </is>
      </c>
      <c r="B4" s="6" t="n">
        <v>226694</v>
      </c>
      <c r="C4" s="6" t="n">
        <v>129330</v>
      </c>
    </row>
    <row r="5">
      <c r="A5" s="3" t="inlineStr">
        <is>
          <t>Shareholders’ equity</t>
        </is>
      </c>
    </row>
    <row r="6">
      <c r="A6" s="4" t="inlineStr">
        <is>
          <t>Preference shares, par value (in dollars per share)</t>
        </is>
      </c>
      <c r="B6" s="7" t="n">
        <v>0.1</v>
      </c>
      <c r="C6" s="7" t="n">
        <v>0.1</v>
      </c>
    </row>
    <row r="7">
      <c r="A7" s="4" t="inlineStr">
        <is>
          <t>Preference shares, shares authorized (in shares)</t>
        </is>
      </c>
      <c r="B7" s="5" t="n">
        <v>30000000</v>
      </c>
      <c r="C7" s="5" t="n">
        <v>30000000</v>
      </c>
    </row>
    <row r="8">
      <c r="A8" s="4" t="inlineStr">
        <is>
          <t>Preference shares, shares issued (in shares)</t>
        </is>
      </c>
      <c r="B8" s="5" t="n">
        <v>0</v>
      </c>
      <c r="C8" s="5" t="n">
        <v>0</v>
      </c>
    </row>
    <row r="9">
      <c r="A9" s="4" t="inlineStr">
        <is>
          <t>Preference shares, shares outstanding (in shares)</t>
        </is>
      </c>
      <c r="B9" s="5" t="n">
        <v>0</v>
      </c>
      <c r="C9" s="5" t="n">
        <v>0</v>
      </c>
    </row>
    <row r="10">
      <c r="A10" s="4" t="inlineStr">
        <is>
          <t>Common share, par value (in dollars per share)</t>
        </is>
      </c>
      <c r="B10" s="7" t="n">
        <v>0.1</v>
      </c>
      <c r="C10" s="7" t="n">
        <v>0.1</v>
      </c>
    </row>
    <row r="11">
      <c r="A11" s="4" t="inlineStr">
        <is>
          <t>Common share, shares authorized (in shares)</t>
        </is>
      </c>
      <c r="B11" s="5" t="n">
        <v>300000000</v>
      </c>
      <c r="C11" s="5" t="n">
        <v>300000000</v>
      </c>
    </row>
    <row r="12">
      <c r="A12" s="4" t="inlineStr">
        <is>
          <t>Common share, shares issued (in shares)</t>
        </is>
      </c>
      <c r="B12" s="5" t="n">
        <v>94920203</v>
      </c>
      <c r="C12" s="5" t="n">
        <v>94225498</v>
      </c>
    </row>
    <row r="13">
      <c r="A13" s="4" t="inlineStr">
        <is>
          <t>Common share, shares outstanding (in shares)</t>
        </is>
      </c>
      <c r="B13" s="5" t="n">
        <v>94920203</v>
      </c>
      <c r="C13" s="5" t="n">
        <v>94225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ue from/to brokers (Tables)</t>
        </is>
      </c>
      <c r="B1" s="2" t="inlineStr">
        <is>
          <t>6 Months Ended</t>
        </is>
      </c>
    </row>
    <row r="2">
      <c r="B2" s="2" t="inlineStr">
        <is>
          <t>Jun. 30, 2020</t>
        </is>
      </c>
    </row>
    <row r="3">
      <c r="A3" s="3" t="inlineStr">
        <is>
          <t>Due to and from Broker-Dealers and Clearing Organizations [Abstract]</t>
        </is>
      </c>
    </row>
    <row r="4">
      <c r="A4" s="4" t="inlineStr">
        <is>
          <t>Schedule of Due from/to Brokers</t>
        </is>
      </c>
      <c r="B4" s="4" t="inlineStr">
        <is>
          <t xml:space="preserve">, the Company’s due from/to brokers were comprised of the following: June 30, Due from brokers Cash held at brokers $ 165,303 Receivable from unsettled trades (1) 3,775 $ 169,078 Due to brokers Borrowing from prime brokers $ 70 Payable from unsettled trades 1,386 $ 1,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and loss adjustment expense reserves (Tables)</t>
        </is>
      </c>
      <c r="B1" s="2" t="inlineStr">
        <is>
          <t>6 Months Ended</t>
        </is>
      </c>
    </row>
    <row r="2">
      <c r="B2" s="2" t="inlineStr">
        <is>
          <t>Jun. 30, 2020</t>
        </is>
      </c>
    </row>
    <row r="3">
      <c r="A3" s="3" t="inlineStr">
        <is>
          <t>Insurance Loss Reserves [Abstract]</t>
        </is>
      </c>
    </row>
    <row r="4">
      <c r="A4" s="4" t="inlineStr">
        <is>
          <t>Schedule of loss and loss adjustment expense reserves</t>
        </is>
      </c>
      <c r="B4" s="4" t="inlineStr">
        <is>
          <t xml:space="preserve">As of June 30, 2020 and December 31, 2019, loss and loss adjustment expense reserves in the condensed consolidated balance sheets was comprised of the following: June 30, December 31, 2019 Case loss and loss adjustment expense reserves $ 215,316 $ 148,166 Incurred but not reported loss and loss adjustment expense reserves 918,667 963,359 Deferred gains on retroactive reinsurance contracts — 167 $ 1,133,983 $ 1,111,692 </t>
        </is>
      </c>
    </row>
    <row r="5">
      <c r="A5" s="4" t="inlineStr">
        <is>
          <t>Schedule of activity in the reserve for losses and loss adjustment expenses</t>
        </is>
      </c>
      <c r="B5" s="4" t="inlineStr">
        <is>
          <t xml:space="preserve">The following table represents the activity in the loss and loss adjustment expense reserves for the six months ended June 30, 2020 and 2019: June 30, 2020 June 30, 2019 Gross reserves for loss and loss adjustment expenses, beginning of period $ 1,111,692 $ 937,157 Less: loss and loss adjustment expenses recoverable, beginning of period (5,520) (2,031) Less: deferred charges on retroactive reinsurance contracts (6,738) (3,847) Net reserves for loss and loss adjustment expenses, beginning of period 1,099,434 931,279 Increase (decrease) in net loss and loss adjustment expenses incurred in respect of losses occurring in: Current year 176,644 186,382 Prior years 248 (8,980) Total incurred loss and loss adjustment expenses 176,892 177,402 Net loss and loss adjustment expenses paid in respect of losses occurring in: Current year (24,893) (25,503) Prior years (123,844) (67,824) Total net paid losses (148,737) (93,327) Foreign currency translation (10,660) (1,186) Net reserves for loss and loss adjustment expenses, end of period 1,116,929 1,014,168 Plus: loss and loss adjustment expenses recoverable, end of period 10,064 3,655 Plus: deferred charges on retroactive reinsurance contracts 6,990 3,953 Gross reserves for loss and loss adjustment expenses, end of period $ 1,133,983 $ 1,021,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agement, and performance fees (Tables)</t>
        </is>
      </c>
      <c r="B1" s="2" t="inlineStr">
        <is>
          <t>6 Months Ended</t>
        </is>
      </c>
    </row>
    <row r="2">
      <c r="B2" s="2" t="inlineStr">
        <is>
          <t>Jun. 30, 2020</t>
        </is>
      </c>
    </row>
    <row r="3">
      <c r="A3" s="3" t="inlineStr">
        <is>
          <t>Management, Performance and Founders Fees [Abstract]</t>
        </is>
      </c>
    </row>
    <row r="4">
      <c r="A4" s="4" t="inlineStr">
        <is>
          <t>Schedule of investment fee expenses</t>
        </is>
      </c>
      <c r="B4" s="4" t="inlineStr">
        <is>
          <t xml:space="preserve">The total management and performance fees to related parties, including our share of fees paid in connection with our investment in TP Fund, for the three and six months ended June 30, 2020 and 2019 were as follows: Three months ended Six months ended June 30, 2020 June 30, 2019 June 30, 2020 June 30, 2019 Management fees - TP Fund $ 3,169 $ 5,143 $ 7,034 $ 9,986 Performance fees - TP Fund (before loss carryforward) 19,721 12,721 710 42,119 Performance fees - loss carryforward utilized (19,721) (12,721) (710) (42,119) Total management and performance fees to related parties $ 3,169 $ 5,143 $ 7,034 $ 9,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contracts (Tables)</t>
        </is>
      </c>
      <c r="B1" s="2" t="inlineStr">
        <is>
          <t>6 Months Ended</t>
        </is>
      </c>
    </row>
    <row r="2">
      <c r="B2" s="2" t="inlineStr">
        <is>
          <t>Jun. 30, 2020</t>
        </is>
      </c>
    </row>
    <row r="3">
      <c r="A3" s="3" t="inlineStr">
        <is>
          <t>Deposit Contracts, Liabilities [Abstract]</t>
        </is>
      </c>
    </row>
    <row r="4">
      <c r="A4" s="4" t="inlineStr">
        <is>
          <t>Schedule of deposit contracts</t>
        </is>
      </c>
      <c r="B4" s="4" t="inlineStr">
        <is>
          <t xml:space="preserve">The following table represents activity for the deposit contracts for the six months ended June 30, 2020 and year ended December 31, 2019: June 30, December 31, 2019 Balance, beginning of period $ 172,259 $ 145,342 Consideration received 550 23,884 Consideration receivable — 10,164 Net investment expense allocation 1,973 5,879 Payments (5,773) (13,052) Foreign currency translation (99) 42 Balance, end of period $ 168,910 $ 172,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nior notes payable and letter of credit facilities (Tables)</t>
        </is>
      </c>
      <c r="B1" s="2" t="inlineStr">
        <is>
          <t>6 Months Ended</t>
        </is>
      </c>
    </row>
    <row r="2">
      <c r="B2" s="2" t="inlineStr">
        <is>
          <t>Jun. 30, 2020</t>
        </is>
      </c>
    </row>
    <row r="3">
      <c r="A3" s="3" t="inlineStr">
        <is>
          <t>Debt Disclosure [Abstract]</t>
        </is>
      </c>
    </row>
    <row r="4">
      <c r="A4" s="4" t="inlineStr">
        <is>
          <t>Schedule of credit facilities</t>
        </is>
      </c>
      <c r="B4" s="4" t="inlineStr">
        <is>
          <t xml:space="preserve">As of June 30, 2020, the Company had entered into the following letter of credit facilities: Letters of Credit Collateral Committed Capacity Issued Cash and Cash Equivalents Committed - Secured letters of credit facilities $ 225,000 $ 59,949 $ 59,949 Uncommitted - Secured letters of credit facilities n/a 202,279 202,279 $ 262,228 $ 262,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vestment income (Tables)</t>
        </is>
      </c>
      <c r="B1" s="2" t="inlineStr">
        <is>
          <t>6 Months Ended</t>
        </is>
      </c>
    </row>
    <row r="2">
      <c r="B2" s="2" t="inlineStr">
        <is>
          <t>Jun. 30, 2020</t>
        </is>
      </c>
    </row>
    <row r="3">
      <c r="A3" s="3" t="inlineStr">
        <is>
          <t>Net Investment Income [Abstract]</t>
        </is>
      </c>
    </row>
    <row r="4">
      <c r="A4" s="4" t="inlineStr">
        <is>
          <t>Schedule of net investment income</t>
        </is>
      </c>
      <c r="B4" s="4" t="inlineStr">
        <is>
          <t xml:space="preserve">Net investment income (loss) for the three and six months ended June 30, 2020 and 2019 consisted of the following: Three months ended Six months ended June 30, 2020 June 30, 2019 June 30, 2020 June 30, 2019 Net investment income (loss) by type Net realized gains on investments and investment derivatives $ 39,826 $ 44 $ 39,126 $ 44 Net change in unrealized gains (losses) on investments and investment derivatives (3,316) 1,026 16,030 2,728 Net gains (losses) on foreign currencies (518) (1,192) (7,567) 2,573 Dividend and interest income 3,258 3,149 7,747 5,834 Other expenses (643) (253) (941) (443) Net investment income (loss) from investment in related party investment fund 98,604 66,357 (102,211) 213,348 Net investment income (loss) $ 137,211 $ 69,131 $ (47,816) $ 224,084 The following table provides an additional breakdown of our net investment income (loss) by asset and liability type for the three and six months ended June 30, 2020 and 2019: Three months ended Six months ended June 30, 2020 June 30, 2019 June 30, 2020 June 30, 2019 Net investment income (loss) by asset type Asset-backed securities $ 19,100 $ — $ 31,167 $ — Bank debt 270 — 153 — Corporate bonds 19,875 — 26,820 — U.S. Treasury securities 20 3,224 2,313 5,022 Sovereign debt (82) (934) (1,433) 32 Total debt securities 39,183 2,290 59,020 5,054 Net investment income in funds valued at NAV, excluding TP Fund — — — 3 Total net investment income from invested assets 39,183 2,290 59,020 5,057 Net investment income (loss) by liability type U.S. Treasury securities (42) — (154) — Total net investment loss from securities sold, not yet purchased (42) — (154) — Other investment income (losses) and other expenses not presented above Other investment expenses (494) (254) (762) (444) Net investment income (loss) on cash, including foreign exchange gain (loss) (40) 738 (3,709) 6,123 Total other investment income (losses) and other expenses (534) 484 (4,471) 5,679 Net investment income (loss) from investment in related party investment fund 98,604 66,357 (102,211) 213,348 Net investment income (loss) $ 137,211 $ 69,131 $ (47,816) $ 224,084 </t>
        </is>
      </c>
    </row>
    <row r="5">
      <c r="A5" s="4" t="inlineStr">
        <is>
          <t>Equity Method Investment, Summarized Financial Information, Related Party Investment Fund</t>
        </is>
      </c>
      <c r="B5" s="4" t="inlineStr">
        <is>
          <t xml:space="preserve">As a result of the Company’s holding in TP Fund and its contribution to the Company’s overall financial results, the Company includes the following summarized income statement of the TP Fund for the three and six months ended June 30, 2020 and 2019, and summarized balance sheet as of June 30, 2020 and December 31, 2019. Thi 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months ended Six months ended TP Fund summarized income statement June 30, 2020 June 30, 2019 June 30, 2020 June 30, 2019 Investment income (loss) Net realized gain (loss) from securities, derivative contracts and foreign currency translations $ 2,537 $ 19,663 $ 18,132 $ (3,438) Net change in unrealized gain (loss) on securities, derivative contracts and foreign currency translations 113,324 59,728 (138,135) 249,766 Net income (loss) from currencies 110 (2,110) (190) (2,592) Dividend and interest income 9,038 17,756 13,446 30,080 Other income 35 2,306 684 4,414 Total investment income (loss) 125,044 97,343 (106,063) 278,230 Expenses Management fees 3,169 5,143 7,034 9,986 Interest 1,818 5,201 4,489 8,824 Dividends on securities sold, not yet purchased 1,063 2,389 2,343 4,744 Administrative and professional fees 359 613 824 1,015 Other expenses 517 1,607 1,005 3,204 Total expenses 6,926 14,953 15,695 27,773 Net income (loss) $ 118,118 $ 82,390 $ (121,758) $ 250,457 The following table is a summarized balance sheet of TP Fund as of June 30, 2020 and December 31, 2019 and reflects the underlying assets and liabilities of TP Fund. This summarized balance sheet is not a breakdown of the Company’s proportional interests in the underlying assets and liabilities of TP Fund. TP Fund summarized balance sheet June 30, December 31, 2019 Assets Total investments in securities and affiliated funds $ 1,504,499 $ 1,620,531 Cash and cash equivalents 16 52 Due from brokers 170,659 162,682 Derivative assets, at fair value 7,554 21,861 Interest and dividends receivable 2,449 1,210 Other assets 183 212 Total assets $ 1,685,360 $ 1,806,548 Liabilities Accounts payable and accrued expenses $ 1,599 $ 2,417 Securities sold, not yet purchased, at fair value 206,766 283,711 Securities sold under agreement to repurchase 15,241 — Due to brokers 551,626 426,612 Derivative liabilities, at fair value 28,805 19,282 Withdrawals payable to General Partner — 42,381 Interest and dividends payable 693 972 Management fee payable 90 256 Total liabilities 804,820 775,631 Total partners' capital $ 880,540 $ 1,030,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expenses</t>
        </is>
      </c>
      <c r="B4" s="4" t="inlineStr">
        <is>
          <t>For the three and six months ended June 30, 2020 and 2019, the Company recorded income tax expense, as follows: Three months ended Six months ended June 30, 2020 June 30, 2019 June 30, 2020 June 30, 2019 Income tax expense (benefit) related to U.S. and U.K. subsidiaries (1) $ 3,309 $ (74) $ 3,728 $ 1,644 (1) As of June 30, 2020, the Company has recorded $4.6 million (December 31, 2019 - $8.3 million) of net deferred tax assets, which are included in other assets in the condensed consolidated balance sheets. As of June 30, 2020 the net deferred tax asset was primarily the result of operating losses in the Company’s U.S. subsidiaries. The Company believes that it is more likely than not that the tax benefit will be rea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6 Months Ended</t>
        </is>
      </c>
    </row>
    <row r="2">
      <c r="B2" s="2" t="inlineStr">
        <is>
          <t>Jun. 30, 2020</t>
        </is>
      </c>
    </row>
    <row r="3">
      <c r="A3" s="3" t="inlineStr">
        <is>
          <t>Equity [Abstract]</t>
        </is>
      </c>
    </row>
    <row r="4">
      <c r="A4" s="4" t="inlineStr">
        <is>
          <t>Schedule of Common Stock and Treasury Stock Outstanding</t>
        </is>
      </c>
      <c r="B4" s="4" t="inlineStr">
        <is>
          <t xml:space="preserve">The following table presents a summary of the common shares issued and outstanding as of and for the six months ended June 30, 2020 and 2019: Common shares 2020 2019 Common shares issued, beginning of period 94,225,498 93,639,610 Restricted shares granted, net of forfeitures 350,409 371,596 Performance restricted shares granted, net of forfeitures and shares withheld 344,296 (16,282) Common shares issued, end of period 94,920,203 93,994,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t>
        </is>
      </c>
      <c r="B4" s="4" t="inlineStr">
        <is>
          <t xml:space="preserve">The following table provides the total share-based compensation expense included in general and administrative expenses during the three and six months ended June 30, 2020 and 2019: Three months ended Six months ended June 30, 2020 June 30, 2019 June 30, 2020 June 30, 2019 Restricted shares with service condition $ 667 $ 940 $ 1,174 $ 1,134 Restricted shares with service and performance condition 920 3,014 1,979 4,278 $ 1,587 $ 3,954 $ 3,153 $ 5,412 </t>
        </is>
      </c>
    </row>
    <row r="5">
      <c r="A5" s="4" t="inlineStr">
        <is>
          <t>Schedule of management and director options outstanding</t>
        </is>
      </c>
      <c r="B5" s="4" t="inlineStr">
        <is>
          <t>The following table summarizes information about the Company’s management and director share options outstanding and exercisable as of June 30, 2020: Range of exercise prices Number of Weighted average Remaining contractual life $10.00 - $10.89 4,774,694 $ 10.04 1.6 years $15.05 - $16.89 1,800,866 15.92 1.8 years $20.00 - $25.05 1,731,098 20.28 1.7 years 8,306,658 $ 13.45 1.7 years</t>
        </is>
      </c>
    </row>
    <row r="6">
      <c r="A6" s="4" t="inlineStr">
        <is>
          <t>Schedule of restricted shares with service condition activity</t>
        </is>
      </c>
      <c r="B6" s="4" t="inlineStr">
        <is>
          <t xml:space="preserve">Restricted share award activity for the six months ended June 30, 2020 and year ended December 31, 2019 was as follows: Number of non- Weighted Balance as of January 1, 2019 24,065 $ 13.35 Granted 403,360 11.10 Forfeited (36,907) 11.31 Vested (49,751) 12.40 Balance as of January 1, 2020 340,767 11.83 Granted 366,843 8.98 Forfeited (16,434) 9.77 Vested (134,757) 11.06 Balance as of June 30, 2020 556,419 $ 9.72 </t>
        </is>
      </c>
    </row>
    <row r="7">
      <c r="A7" s="4" t="inlineStr">
        <is>
          <t>Schedule of restricted shares with performance condition activity</t>
        </is>
      </c>
      <c r="B7" s="4" t="inlineStr">
        <is>
          <t xml:space="preserve">Restricted share award activity for the restricted shares with a service and performance condition for the six months ended June 30, 2020 and year ended December 31, 2019 were as follows: Number of non- Number of non- Weighted average grant date fair value of shares probable of vesting Balance as of January 1, 2019 2,001,048 1,185,220 $ 12.80 Granted 862,176 574,784 10.95 Forfeited (823,977) (290,552) 11.70 Vested (148,718) (148,718) 11.40 Change in estimated restricted shares considered probable of vesting n/a (6,698) 12.92 Balance as of January 1, 2020 1,890,529 1,314,036 12.43 Granted 749,322 499,542 9.46 Forfeited (372,476) (39,214) 12.12 Vested (504,440) (504,440) 12.16 Change in estimated restricted shares considered probable of vesting n/a (1,215) 12.61 Balance as of June 30, 2020 1,762,935 1,268,709 $ 1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Third Point Re common shareholders (Tables)</t>
        </is>
      </c>
      <c r="B1" s="2" t="inlineStr">
        <is>
          <t>6 Months Ended</t>
        </is>
      </c>
    </row>
    <row r="2">
      <c r="B2" s="2" t="inlineStr">
        <is>
          <t>Jun. 30, 2020</t>
        </is>
      </c>
    </row>
    <row r="3">
      <c r="A3" s="3" t="inlineStr">
        <is>
          <t>Earnings Per Share [Abstract]</t>
        </is>
      </c>
    </row>
    <row r="4">
      <c r="A4" s="4" t="inlineStr">
        <is>
          <t>Schedule of reconciliation of basic and diluted weighted average shares outstanding</t>
        </is>
      </c>
      <c r="B4" s="4" t="inlineStr">
        <is>
          <t xml:space="preserve">The following sets forth the computation of basic and diluted earnings (loss) per share available to Third Point Re common shareholders for the three and six months ended June 30, 2020 and 2019: Three months ended Six months ended June 30, 2020 June 30, 2019 June 30, 2020 June 30, 2019 Weighted-average number of common shares outstanding: ($ in thousands, except share and per share amounts) Basic number of common shares outstanding 92,593,599 91,776,870 92,392,718 91,723,636 Dilutive effect of options — 321,492 — 308,579 Dilutive effect of warrants — 228,643 — 219,460 Dilutive effect of restricted shares with service and performance condition 144,694 474,794 — 468,791 Diluted number of common shares outstanding 92,738,293 92,801,799 92,392,718 92,720,466 Basic earnings (loss) per common share: Net income (loss) available to Third Point Re common shareholders $ 124,015 $ 53,065 $ (59,622) $ 185,980 Net income allocated to Third Point Re participating common shareholders (721) (85) — (482) Net income (loss) allocated to Third Point Re common shareholders $ 123,294 $ 52,980 $ (59,622) $ 185,498 Basic earnings (loss) per share available to Third Point Re common shareholders $ 1.33 $ 0.58 $ (0.65) $ 2.02 Diluted earnings (loss) per common share: Net income (loss) available to Third Point Re common shareholders $ 124,015 $ 53,065 $ (59,622) $ 185,980 Net income allocated to Third Point Re participating common shareholders (720) (84) — (476) Net income (loss) allocated to Third Point Re common shareholders $ 123,295 $ 52,981 $ (59,622) $ 185,504 Diluted earnings (loss) per share available to Third Point Re common shareholders $ 1.33 $ 0.57 $ (0.65) $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oss premiums written</t>
        </is>
      </c>
      <c r="B4" s="6" t="n">
        <v>157571</v>
      </c>
      <c r="C4" s="6" t="n">
        <v>82637</v>
      </c>
      <c r="D4" s="6" t="n">
        <v>361702</v>
      </c>
      <c r="E4" s="6" t="n">
        <v>402228</v>
      </c>
    </row>
    <row r="5">
      <c r="A5" s="4" t="inlineStr">
        <is>
          <t>Gross premiums ceded</t>
        </is>
      </c>
      <c r="B5" s="5" t="n">
        <v>-30487</v>
      </c>
      <c r="C5" s="5" t="n">
        <v>-1473</v>
      </c>
      <c r="D5" s="5" t="n">
        <v>-30222</v>
      </c>
      <c r="E5" s="5" t="n">
        <v>-2185</v>
      </c>
    </row>
    <row r="6">
      <c r="A6" s="4" t="inlineStr">
        <is>
          <t>Net premiums written</t>
        </is>
      </c>
      <c r="B6" s="5" t="n">
        <v>127084</v>
      </c>
      <c r="C6" s="5" t="n">
        <v>81164</v>
      </c>
      <c r="D6" s="5" t="n">
        <v>331480</v>
      </c>
      <c r="E6" s="5" t="n">
        <v>400043</v>
      </c>
    </row>
    <row r="7">
      <c r="A7" s="4" t="inlineStr">
        <is>
          <t>Change in net unearned premium reserves</t>
        </is>
      </c>
      <c r="B7" s="5" t="n">
        <v>13726</v>
      </c>
      <c r="C7" s="5" t="n">
        <v>64288</v>
      </c>
      <c r="D7" s="5" t="n">
        <v>-44355</v>
      </c>
      <c r="E7" s="5" t="n">
        <v>-101541</v>
      </c>
    </row>
    <row r="8">
      <c r="A8" s="4" t="inlineStr">
        <is>
          <t>Net premiums earned</t>
        </is>
      </c>
      <c r="B8" s="5" t="n">
        <v>140810</v>
      </c>
      <c r="C8" s="5" t="n">
        <v>145452</v>
      </c>
      <c r="D8" s="5" t="n">
        <v>287125</v>
      </c>
      <c r="E8" s="5" t="n">
        <v>298502</v>
      </c>
    </row>
    <row r="9">
      <c r="A9" s="4" t="inlineStr">
        <is>
          <t>Net investment income (loss) from investment in related party investment fund</t>
        </is>
      </c>
      <c r="B9" s="5" t="n">
        <v>98604</v>
      </c>
      <c r="C9" s="5" t="n">
        <v>66357</v>
      </c>
      <c r="D9" s="5" t="n">
        <v>-102211</v>
      </c>
      <c r="E9" s="5" t="n">
        <v>213348</v>
      </c>
    </row>
    <row r="10">
      <c r="A10" s="4" t="inlineStr">
        <is>
          <t>Other net investment income</t>
        </is>
      </c>
      <c r="B10" s="5" t="n">
        <v>38607</v>
      </c>
      <c r="C10" s="5" t="n">
        <v>2774</v>
      </c>
      <c r="D10" s="5" t="n">
        <v>54395</v>
      </c>
      <c r="E10" s="5" t="n">
        <v>10736</v>
      </c>
    </row>
    <row r="11">
      <c r="A11" s="4" t="inlineStr">
        <is>
          <t>Net investment income (loss)</t>
        </is>
      </c>
      <c r="B11" s="5" t="n">
        <v>137211</v>
      </c>
      <c r="C11" s="5" t="n">
        <v>69131</v>
      </c>
      <c r="D11" s="5" t="n">
        <v>-47816</v>
      </c>
      <c r="E11" s="5" t="n">
        <v>224084</v>
      </c>
    </row>
    <row r="12">
      <c r="A12" s="4" t="inlineStr">
        <is>
          <t>Total revenues</t>
        </is>
      </c>
      <c r="B12" s="5" t="n">
        <v>278021</v>
      </c>
      <c r="C12" s="5" t="n">
        <v>214583</v>
      </c>
      <c r="D12" s="5" t="n">
        <v>239309</v>
      </c>
      <c r="E12" s="5" t="n">
        <v>522586</v>
      </c>
    </row>
    <row r="13">
      <c r="A13" s="3" t="inlineStr">
        <is>
          <t>Expenses</t>
        </is>
      </c>
    </row>
    <row r="14">
      <c r="A14" s="4" t="inlineStr">
        <is>
          <t>Loss and loss adjustment expenses incurred, net</t>
        </is>
      </c>
      <c r="B14" s="5" t="n">
        <v>89106</v>
      </c>
      <c r="C14" s="5" t="n">
        <v>82334</v>
      </c>
      <c r="D14" s="5" t="n">
        <v>176892</v>
      </c>
      <c r="E14" s="5" t="n">
        <v>177402</v>
      </c>
    </row>
    <row r="15">
      <c r="A15" s="4" t="inlineStr">
        <is>
          <t>Acquisition costs, net</t>
        </is>
      </c>
      <c r="B15" s="5" t="n">
        <v>43671</v>
      </c>
      <c r="C15" s="5" t="n">
        <v>58006</v>
      </c>
      <c r="D15" s="5" t="n">
        <v>92924</v>
      </c>
      <c r="E15" s="5" t="n">
        <v>115504</v>
      </c>
    </row>
    <row r="16">
      <c r="A16" s="4" t="inlineStr">
        <is>
          <t>General and administrative expenses</t>
        </is>
      </c>
      <c r="B16" s="5" t="n">
        <v>13455</v>
      </c>
      <c r="C16" s="5" t="n">
        <v>19650</v>
      </c>
      <c r="D16" s="5" t="n">
        <v>23614</v>
      </c>
      <c r="E16" s="5" t="n">
        <v>31782</v>
      </c>
    </row>
    <row r="17">
      <c r="A17" s="4" t="inlineStr">
        <is>
          <t>Other expenses</t>
        </is>
      </c>
      <c r="B17" s="5" t="n">
        <v>3216</v>
      </c>
      <c r="C17" s="5" t="n">
        <v>3811</v>
      </c>
      <c r="D17" s="5" t="n">
        <v>6693</v>
      </c>
      <c r="E17" s="5" t="n">
        <v>7936</v>
      </c>
    </row>
    <row r="18">
      <c r="A18" s="4" t="inlineStr">
        <is>
          <t>Interest expense</t>
        </is>
      </c>
      <c r="B18" s="5" t="n">
        <v>2046</v>
      </c>
      <c r="C18" s="5" t="n">
        <v>2051</v>
      </c>
      <c r="D18" s="5" t="n">
        <v>4094</v>
      </c>
      <c r="E18" s="5" t="n">
        <v>4080</v>
      </c>
    </row>
    <row r="19">
      <c r="A19" s="4" t="inlineStr">
        <is>
          <t>Foreign exchange gains</t>
        </is>
      </c>
      <c r="B19" s="5" t="n">
        <v>-797</v>
      </c>
      <c r="C19" s="5" t="n">
        <v>-4260</v>
      </c>
      <c r="D19" s="5" t="n">
        <v>-9014</v>
      </c>
      <c r="E19" s="5" t="n">
        <v>-1742</v>
      </c>
    </row>
    <row r="20">
      <c r="A20" s="4" t="inlineStr">
        <is>
          <t>Total expenses</t>
        </is>
      </c>
      <c r="B20" s="5" t="n">
        <v>150697</v>
      </c>
      <c r="C20" s="5" t="n">
        <v>161592</v>
      </c>
      <c r="D20" s="5" t="n">
        <v>295203</v>
      </c>
      <c r="E20" s="5" t="n">
        <v>334962</v>
      </c>
    </row>
    <row r="21">
      <c r="A21" s="4" t="inlineStr">
        <is>
          <t>Income (loss) before income tax (expense) benefit</t>
        </is>
      </c>
      <c r="B21" s="5" t="n">
        <v>127324</v>
      </c>
      <c r="C21" s="5" t="n">
        <v>52991</v>
      </c>
      <c r="D21" s="5" t="n">
        <v>-55894</v>
      </c>
      <c r="E21" s="5" t="n">
        <v>187624</v>
      </c>
    </row>
    <row r="22">
      <c r="A22" s="4" t="inlineStr">
        <is>
          <t>Income tax (expense) benefit</t>
        </is>
      </c>
      <c r="B22" s="5" t="n">
        <v>-3309</v>
      </c>
      <c r="C22" s="5" t="n">
        <v>74</v>
      </c>
      <c r="D22" s="5" t="n">
        <v>-3728</v>
      </c>
      <c r="E22" s="5" t="n">
        <v>-1644</v>
      </c>
    </row>
    <row r="23">
      <c r="A23" s="4" t="inlineStr">
        <is>
          <t>Net income (loss) available to Third Point Re common shareholders</t>
        </is>
      </c>
      <c r="B23" s="6" t="n">
        <v>124015</v>
      </c>
      <c r="C23" s="6" t="n">
        <v>53065</v>
      </c>
      <c r="D23" s="6" t="n">
        <v>-59622</v>
      </c>
      <c r="E23" s="6" t="n">
        <v>185980</v>
      </c>
    </row>
    <row r="24">
      <c r="A24" s="3" t="inlineStr">
        <is>
          <t>Earnings (loss) per share available to Third Point Re common shareholders</t>
        </is>
      </c>
    </row>
    <row r="25">
      <c r="A25" s="4" t="inlineStr">
        <is>
          <t>Basic earnings (loss) per share available to Third Point Re common share holders (in dollars per share)</t>
        </is>
      </c>
      <c r="B25" s="7" t="n">
        <v>1.33</v>
      </c>
      <c r="C25" s="7" t="n">
        <v>0.58</v>
      </c>
      <c r="D25" s="7" t="n">
        <v>-0.65</v>
      </c>
      <c r="E25" s="7" t="n">
        <v>2.02</v>
      </c>
    </row>
    <row r="26">
      <c r="A26" s="4" t="inlineStr">
        <is>
          <t>Diluted earnings (loss) per share available to Third Point Re common share holders (in dollars per share)</t>
        </is>
      </c>
      <c r="B26" s="7" t="n">
        <v>1.33</v>
      </c>
      <c r="C26" s="7" t="n">
        <v>0.57</v>
      </c>
      <c r="D26" s="7" t="n">
        <v>-0.65</v>
      </c>
      <c r="E26" s="6" t="n">
        <v>2</v>
      </c>
    </row>
    <row r="27">
      <c r="A27" s="3" t="inlineStr">
        <is>
          <t>Weighted average number of common shares used in the determination of earnings (loss) per share</t>
        </is>
      </c>
    </row>
    <row r="28">
      <c r="A28" s="4" t="inlineStr">
        <is>
          <t>Basic (in shares)</t>
        </is>
      </c>
      <c r="B28" s="5" t="n">
        <v>92593599</v>
      </c>
      <c r="C28" s="5" t="n">
        <v>91776870</v>
      </c>
      <c r="D28" s="5" t="n">
        <v>92392718</v>
      </c>
      <c r="E28" s="5" t="n">
        <v>91723636</v>
      </c>
    </row>
    <row r="29">
      <c r="A29" s="4" t="inlineStr">
        <is>
          <t>Diluted (in shares)</t>
        </is>
      </c>
      <c r="B29" s="5" t="n">
        <v>92738293</v>
      </c>
      <c r="C29" s="5" t="n">
        <v>92801799</v>
      </c>
      <c r="D29" s="5" t="n">
        <v>92392718</v>
      </c>
      <c r="E29" s="5" t="n">
        <v>92720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operating segments</t>
        </is>
      </c>
      <c r="B4" s="4" t="inlineStr">
        <is>
          <t xml:space="preserve">The following is a summary of the Company’s operating segment results for the three and six months ended June 30, 2020 and 2019: Three months ended June 30, 2020 June 30, 2019 Property and Casualty Reinsurance Total Property and Casualty Reinsurance Total Revenues Gross premiums written $ 157,571 $ 157,571 $ 82,637 $ 82,637 Gross premiums ceded (30,487) (30,487) (1,473) (1,473) Net premiums written 127,084 127,084 81,164 81,164 Change in net unearned premium reserves 13,726 13,726 64,288 64,288 Net premiums earned 140,810 140,810 145,452 145,452 Expenses Loss and loss adjustment expenses incurred, net 89,106 89,106 82,334 82,334 Acquisition costs, net 43,671 43,671 58,006 58,006 General and administrative expenses 5,596 5,596 6,769 6,769 Total expenses 138,373 138,373 147,109 147,109 Net underwriting income (loss) $ 2,437 2,437 $ (1,657) (1,657) Net investment income 137,211 69,131 Corporate expenses (7,859) (12,881) Other expenses (3,216) (3,811) Interest expense (2,046) (2,051) Foreign exchange gains 797 4,260 Income tax benefit (expense) (3,309) 74 Net income available to Third Point Re common shareholders $ 124,015 $ 53,065 Property and Casualty Reinsurance - Underwriting Ratios (1): Loss ratio 63.3 % 56.6 % Acquisition cost ratio 31.0 % 39.9 % Composite ratio 94.3 % 96.5 % General and administrative expense ratio 4.0 % 4.6 % Combined ratio 98.3 % 101.1 % (1) Underwriting ratios are calculated by dividing the related expense by net premiums earned. Six months ended June 30, 2020 June 30, 2019 Property and Casualty Reinsurance Total Property and Casualty Reinsurance Total Revenues Gross premiums written $ 361,702 $ 361,702 $ 402,228 $ 402,228 Gross premiums ceded (30,222) (30,222) (2,185) (2,185) Net premiums written 331,480 331,480 400,043 400,043 Change in net unearned premium reserves (44,355) (44,355) (101,541) (101,541) Net premiums earned 287,125 287,125 298,502 298,502 Expenses Loss and loss adjustment expenses incurred, net 176,892 176,892 177,402 177,402 Acquisition costs, net 92,924 92,924 115,504 115,504 General and administrative expenses 10,475 10,475 12,993 12,993 Total expenses 280,291 280,291 305,899 305,899 Net underwriting income (loss) $ 6,834 6,834 $ (7,397) (7,397) Net investment income (loss) (47,816) 224,084 Corporate expenses (13,139) (18,789) Other expenses (6,693) (7,936) Interest expense (4,094) (4,080) Foreign exchange gains 9,014 1,742 Income tax expense (3,728) (1,644) Net income (loss) available to Third Point Re common shareholders $ (59,622) $ 185,980 Property and Casualty Reinsurance - Underwriting Ratios (1): Loss ratio 61.6 % 59.4 % Acquisition cost ratio 32.4 % 38.7 % Composite ratio 94.0 % 98.1 % General and administrative expense ratio 3.6 % 4.4 % Combined ratio 97.6 % 102.5 % (1) Underwriting ratios are calculated by dividing the related expense by net premiums earned. </t>
        </is>
      </c>
    </row>
    <row r="5">
      <c r="A5" s="4" t="inlineStr">
        <is>
          <t>Schedule of breakdown of the Company’s gross premiums written by line of business</t>
        </is>
      </c>
      <c r="B5" s="4" t="inlineStr">
        <is>
          <t>The following table provides a breakdown of the Company’s gross premiums written by line of business for the three and six months ended June 30, 2020 and 2019: Three months ended Six months ended June 30, 2020 June 30, 2019 June 30, 2020 June 30, 2019 Property $ 85,451 54.2 % $ 41,862 50.7 % $ 131,824 36.4 % $ 95,843 23.8 % Casualty 27,143 17.2 % 24,438 29.6 % 94,083 26.0 % 102,330 25.4 % Specialty 44,977 28.6 % 16,337 19.7 % 135,795 37.6 % 209,408 52.1 % Total prospective reinsurance contracts 157,571 100.0 % 82,637 100.0 % 361,702 100.0 % 407,581 101.3 % Retroactive reinsurance contracts (1) — — % — — % — — % (5,353) (1.3) % $ 157,571 100.0 % $ 82,637 100.0 % $ 361,702 100.0 % $ 402,228 100.0 % (1) The negative gross premiums written amount for the retroactive reinsurance contracts lines of business in the six months ended June 30, 2019 was the result of a reduction in premium estimate on one contract during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6 Months Ended</t>
        </is>
      </c>
    </row>
    <row r="2">
      <c r="B2" s="2" t="inlineStr">
        <is>
          <t>Jun. 30, 2020</t>
        </is>
      </c>
    </row>
    <row r="3">
      <c r="A3" s="3" t="inlineStr">
        <is>
          <t>Condensed Financial Information Disclosure [Abstract]</t>
        </is>
      </c>
    </row>
    <row r="4">
      <c r="A4" s="4" t="inlineStr">
        <is>
          <t>Condensed Consolidating Balance Sheet</t>
        </is>
      </c>
      <c r="B4" s="4" t="inlineStr">
        <is>
          <t xml:space="preserve">CONDENSED CONSOLIDATING BALANCE SHEET As of June 30, 2020 Third TPRUSA Non-Guarantor Subsidiaries Eliminations Consolidated Assets Total investments in securities $ 4,000 $ — $ 996,993 $ — $ 1,000,993 Cash and cash equivalents 6 167 584,636 — 584,809 Restricted cash and cash equivalents — — 887,308 — 887,308 Investment in subsidiaries 1,359,206 281,603 191,585 (1,832,394) — Due from brokers — — 169,078 — 169,078 Interest and dividends receivable — — 2,195 — 2,195 Reinsurance balances receivable, net — — 613,204 — 613,204 Deferred acquisition costs, net — — 172,288 — 172,288 Unearned premiums ceded — — 35,817 — 35,817 Loss and loss adjustment expenses recoverable, net — — 10,064 — 10,064 Amounts due from (to) affiliates (2,515) 77 2,438 — — Other assets 270 7,646 9,891 — 17,807 Total assets $ 1,360,967 $ 289,493 $ 3,675,497 $ (1,832,394) $ 3,493,563 Liabilities Accounts payable and accrued expenses $ 3,663 $ — $ 8,504 $ — $ 12,167 Reinsurance balances payable — — 94,810 — 94,810 Deposit liabilities — — 168,910 — 168,910 Unearned premium reserves — — 587,995 — 587,995 Loss and loss adjustment expense reserves — — 1,133,983 — 1,133,983 Securities sold, not yet purchased, at fair value — — 19,597 — 19,597 Due to brokers — — 1,456 — 1,456 Interest and dividends payable — 3,035 129 — 3,164 Senior notes payable, net of deferred costs — 114,177 — — 114,177 Total liabilities 3,663 117,212 2,015,384 — 2,136,259 Shareholders’ equity Common shares 9,492 — 1,239 (1,239) 9,492 Additional paid-in capital 930,487 191,906 1,595,139 (1,787,045) 930,487 Retained earnings (deficit) 417,325 (19,625) 63,735 (44,110) 417,325 Shareholders’ equity attributable to Third Point Re common shareholders 1,357,304 172,281 1,660,113 (1,832,394) 1,357,304 Total liabilities and shareholders’ equity $ 1,360,967 $ 289,493 $ 3,675,497 $ (1,832,394) $ 3,493,563 CONDENSED CONSOLIDATING BALANCE SHEET As of December 31, 2019 Third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Interest and dividends receivable — — 2,178 — 2,178 Reinsurance balances receivable, net — — 596,120 — 596,120 Deferred acquisition costs, net — — 154,717 — 154,717 Unearned premiums ceded — — 16,945 — 16,945 Loss and loss adjustment expenses recoverable, net — — 5,520 — 5,520 Amounts due from (to) affiliates (5,722) (3,898) 9,620 — — Other assets 764 6,784 13,007 — 20,555 Total assets $ 1,418,249 $ 274,686 $ 3,628,657 $ (1,881,898)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9,423 Additional paid-in capital 927,704 191,361 1,591,796 (1,783,157) 927,704 Retained earnings (deficit) 476,947 (33,819) 131,321 (97,502) 476,947 Shareholders' equity attributable to Third Point Re common shareholders 1,414,074 157,542 1,724,356 (1,881,898) 1,414,074 Total liabilities and shareholders’ equity $ 1,418,249 $ 274,686 $ 3,628,657 $ (1,881,898) $ 3,439,694 </t>
        </is>
      </c>
    </row>
    <row r="5">
      <c r="A5" s="4" t="inlineStr">
        <is>
          <t>Condensed Consolidating Statement of Income</t>
        </is>
      </c>
      <c r="B5" s="4" t="inlineStr">
        <is>
          <t xml:space="preserve">CONDENSED CONSOLIDATING STATEMENTS OF INCOME (LOSS) For the three months ended June 30, 2020 Third TPRUSA Non-Guarantor Subsidiaries Eliminations Consolidated Revenues Gross premiums written $ — $ — $ 157,571 $ — $ 157,571 Gross premiums ceded — — (30,487) — (30,487) Net premiums written — — 127,084 — 127,084 Change in net unearned premium reserves — — 13,726 — 13,726 Net premiums earned — — 140,810 — 140,810 Net investment income — — 137,211 — 137,211 Equity in earnings (losses) of subsidiaries 128,524 14,262 (16) (142,770) — Total revenues 128,524 14,262 278,005 (142,770) 278,021 Expenses Loss and loss adjustment expenses incurred, net — — 89,106 — 89,106 Acquisition costs, net — — 43,671 — 43,671 General and administrative expenses 4,509 2 8,944 — 13,455 Other expenses — — 3,216 — 3,216 Interest expense — 2,046 — — 2,046 Foreign exchange gains — — (797) — (797) Total expenses 4,509 2,048 144,140 — 150,697 Income before income tax (expense) benefit 124,015 12,214 133,865 (142,770) 127,324 Income tax (expense) benefit — 430 (3,739) — (3,309) Net income available to Third Point Re common shareholders $ 124,015 $ 12,644 $ 130,126 $ (142,770) $ 124,015 For the six months ended June 30, 2020 Third TPRUSA Non-Guarantor Subsidiaries Eliminations Consolidated Revenues Gross premiums written $ — $ — $ 361,702 $ — $ 361,702 Gross premiums ceded — — (30,222) — (30,222) Net premiums written — — 331,480 — 331,480 Change in net unearned premium reserves — — (44,355) — (44,355) Net premiums earned — — 287,125 — 287,125 Net investment loss — — (47,816) — (47,816) Equity in earnings (losses) of subsidiaries (52,811) 17,435 (35) 35,411 — Total revenues (52,811) 17,435 239,274 35,411 239,309 Expenses Loss and loss adjustment expenses incurred, net — — 176,892 — 176,892 Acquisition costs, net — — 92,924 — 92,924 General and administrative expenses 6,811 9 16,794 — 23,614 Other expenses — — 6,693 — 6,693 Interest expense — 4,094 — — 4,094 Foreign exchange gains — — (9,014) — (9,014) Total expenses 6,811 4,103 284,289 — 295,203 Income (loss) before income tax (expense) benefit (59,622) 13,332 (45,015) 35,411 (55,894) Income tax (expense) benefit — 862 (4,590) — (3,728) Net income (loss) available to Third Point Re common shareholders $ (59,622) $ 14,194 $ (49,605) $ 35,411 $ (59,622) CONDENSED CONSOLIDATING STATEMENTS OF INCOME (LOSS) For the three months ended June 30, 2019 Third TPRUSA Non-Guarantor Subsidiaries Eliminations Consolidated Revenues Gross premiums written $ — $ — $ 82,637 $ — $ 82,637 Gross premiums ceded — — (1,473) — (1,473) Net premiums written — — 81,164 — 81,164 Change in net unearned premium reserves — — 64,288 — 64,288 Net premiums earned — — 145,452 — 145,452 Net investment income — — 69,131 — 69,131 Equity in earnings (losses) of subsidiaries 61,912 1,320 (3) (63,229) — Total revenues 61,912 1,320 214,580 (63,229) 214,583 Expenses Loss and loss adjustment expenses incurred, net — — 82,334 — 82,334 Acquisition costs, net — — 58,006 — 58,006 General and administrative expenses 8,847 13 10,790 — 19,650 Other expenses — — 3,811 — 3,811 Interest expense — 2,051 — — 2,051 Foreign exchange gains — — (4,260) — (4,260) Total expenses 8,847 2,064 150,681 — 161,592 Income (loss) before income tax (expense) benefit 53,065 (744) 63,899 (63,229) 52,991 Income tax (expense) benefit — 433 (359) — 74 Net income (loss) available to Third Point Re common shareholders $ 53,065 $ (311) $ 63,540 $ (63,229) $ 53,065 For the six months ended June 30, 2019 Third TPRUSA Non-Guarantor Subsidiaries Eliminations Consolidated Revenues Gross premiums written $ — $ — $ 402,228 $ — $ 402,228 Gross premiums ceded — — (2,185) — (2,185) Net premiums written — — 400,043 — 400,043 Change in net unearned premium reserves — — (101,541) — (101,541) Net premiums earned — — 298,502 — 298,502 Net investment income — — 224,084 — 224,084 Equity in earnings (losses) of subsidiaries 197,453 9,333 (11) (206,775) — Total revenues 197,453 9,333 522,575 (206,775) 522,586 Expenses Loss and loss adjustment expenses incurred, net — — 177,402 — 177,402 Acquisition costs, net — — 115,504 — 115,504 General and administrative expenses 11,473 (26) 20,335 — 31,782 Other expenses — — 7,936 — 7,936 Interest expense — 4,080 — — 4,080 Foreign exchange gains — — (1,742) — (1,742) Total expenses 11,473 4,054 319,435 — 334,962 Income before income tax (expense) benefit 185,980 5,279 203,140 (206,775) 187,624 Income tax (expense) benefit — 851 (2,495) — (1,644) Net income available to Third Point Re common shareholders $ 185,980 $ 6,130 $ 200,645 $ (206,775) $ 185,980 </t>
        </is>
      </c>
    </row>
    <row r="6">
      <c r="A6" s="4" t="inlineStr">
        <is>
          <t>Condensed Consolidating Statement of Cash Flows</t>
        </is>
      </c>
      <c r="B6" s="4" t="inlineStr">
        <is>
          <t xml:space="preserve">CONDENSED CONSOLIDATING STATEMENT OF CASH FLOWS For the six months ended June 30, 2020 Third TPRUSA Non-Guarantor Subsidiaries Eliminations Consolidated Operating activities Net income (loss) $ (59,622) $ 14,194 $ (49,605) $ 35,411 $ (59,622) Adjustments to reconcile net income (loss) to net cash provided by (used in) operating activities: Equity in (earnings) losses of subsidiaries 52,811 (17,435) 35 (35,411) — Share compensation expense 333 — 2,820 — 3,153 Net interest expense on deposit liabilities — — 1,973 — 1,973 Net realized and unrealized gain on investments and derivatives — — (55,183) — (55,183) Net realized and unrealized loss on investment in related party investment fund — — 102,211 — 102,211 Net foreign exchange gains — — (9,014) — (9,014) Amortization of premium and accretion of discount, net — 88 382 — 470 Changes in assets and liabilities: Reinsurance balances receivable — — (18,385) — (18,385) Deferred acquisition costs, net — — (17,571) — (17,571) Unearned premiums ceded — — (18,872) — (18,872) Loss and loss adjustment expenses recoverable — — (4,544) — (4,544) Other assets 494 (862) 2,681 — 2,313 Interest and dividends receivable, net — (20) 112 — 92 Unearned premium reserves — — 63,227 — 63,227 Loss and loss adjustment expense reserves — — 32,951 — 32,951 Accounts payable and accrued expenses (512) 1 (5,138) — (5,649) Reinsurance balances payable — — 12,886 — 12,886 Amounts due from (to) affiliates (3,207) (3,975) 7,182 — — Net cash provided by (used in) operating activities (9,703) (8,009) 48,148 — 30,436 Investing activities Purchases of investments — — (421,683) — (421,683) Proceeds from sales and maturities of investments — — 363,047 — 363,047 Purchases of investments to cover short sales — — (2,785) — (2,785) Proceeds from short sales of investments — — 22,290 — 22,290 Change in due to/from brokers, net — — (167,622) — (167,622) Net cash used in investing activities — — (206,753) — (206,753) Financing activities Taxes paid on withholding shares (301) — — — (301) Net payments on deposit liability contracts — — (5,223) — (5,223) Dividend received by (paid to) parent 10,000 8,000 (18,000) — — Net cash provided by (used in) financing activities 9,699 8,000 (23,223) — (5,524) Net decrease in cash, cash equivalents and restricted cash (4) (9) (181,828) — (181,841) Cash, cash equivalents and restricted cash at beginning of period 10 176 1,653,772 — 1,653,958 Cash, cash equivalents and restricted cash at end of period $ 6 $ 167 $ 1,471,944 $ — $ 1,472,117 CONDENSED CONSOLIDATING STATEMENT OF CASH FLOWS For the six months ended June 30, 2019 Third TPRUSA Non-Guarantor Subsidiaries Eliminations Consolidated Operating activities Net income $ 185,980 $ 6,130 $ 200,645 $ (206,775) $ 185,980 Adjustments to reconcile net income to net cash provided by (used in) operating activities: Equity in (earnings) losses of subsidiaries (197,453) (9,333) 11 206,775 — Share compensation expense 2,640 — 2,772 — 5,412 Net interest expense on deposit liabilities — — 2,422 — 2,422 Net realized and unrealized gain on investments and derivatives — — (2,740) — (2,740) Net realized and unrealized gain on investment in related party investment fund — — (213,348) — (213,348) Net foreign exchange gains — — (1,742) — (1,742) Amortization of premium and accretion of discount, net — 88 397 — 485 Changes in assets and liabilities: Reinsurance balances receivable — — (87,348) — (87,348) Deferred acquisition costs, net — — (4,185) — (4,185) Unearned premiums ceded — — 2,079 — 2,079 Loss and loss adjustment expenses recoverable — — (1,624) — (1,624) Other assets 1,282 (851) 835 — 1,266 Interest and dividends receivable, net — (33) (476) — (509) Unearned premium reserves — — 99,462 — 99,462 Loss and loss adjustment expense reserves — — 85,805 — 85,805 Accounts payable and accrued expenses 3,778 (34) 3,838 — 7,582 Reinsurance balances payable — — 18,809 — 18,809 Amounts due from (to) affiliates (2,158) (75) 2,233 — — Net cash provided by (used in) operating activities (5,931) (4,108) 107,845 — 97,806 Investing activities Proceeds from redemptions from related party investment fund — — 360,000 — 360,000 Contributions to related party investment fund — — (87,000) — (87,000) Change in participation agreement with related party investment fund — — (2,297) — (2,297) Purchases of investments (3,000) — (327,463) — (330,463) Proceeds from sales and maturities of investments — — 2,198 — 2,198 Change in due to/from brokers, net — — 1,411 — 1,411 Contributed capital to subsidiaries (15,000) 15,000 — — — Contributed capital from parent and/or subsidiaries — (15,000) 15,000 — — Net cash used in investing activities (18,000) — (38,151) — (56,151) Financing activities Taxes paid on withholding shares (68) — — — (68) Net payments on deposit liability contracts — — (5,021) — (5,021) Dividend received by (paid to) parent 24,000 4,100 (28,100) — — Net cash provided by (used in) financing activities 23,932 4,100 (33,121) — (5,089) Net increase (decrease) in cash, cash equivalents and restricted cash 1 (8) 36,573 — 36,566 Cash, cash equivalents and restricted cash at beginning of period — 187 713,150 — 713,337 Cash, cash equivalents and restricted cash at end of period $ 1 $ 179 $ 749,723 $ — $ 749,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and restricted investments (Details) - USD ($) $ in Thousand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Cash and cash equivalents</t>
        </is>
      </c>
      <c r="B3" s="6" t="n">
        <v>584809</v>
      </c>
      <c r="C3" s="6" t="n">
        <v>639415</v>
      </c>
    </row>
    <row r="4">
      <c r="A4" s="4" t="inlineStr">
        <is>
          <t>Restricted cash and cash equivalents</t>
        </is>
      </c>
      <c r="B4" s="5" t="n">
        <v>887308</v>
      </c>
      <c r="C4" s="5" t="n">
        <v>1014543</v>
      </c>
    </row>
    <row r="5">
      <c r="A5" s="4" t="inlineStr">
        <is>
          <t>Total cash, cash equivalents and restricted cash</t>
        </is>
      </c>
      <c r="B5" s="5" t="n">
        <v>1472117</v>
      </c>
      <c r="C5" s="5" t="n">
        <v>1653958</v>
      </c>
      <c r="D5" s="6" t="n">
        <v>749903</v>
      </c>
      <c r="E5" s="6" t="n">
        <v>713337</v>
      </c>
    </row>
    <row r="6">
      <c r="A6" s="4" t="inlineStr">
        <is>
          <t>Restricted Investments</t>
        </is>
      </c>
      <c r="B6" s="5" t="n">
        <v>152433</v>
      </c>
      <c r="C6" s="5" t="n">
        <v>142617</v>
      </c>
    </row>
    <row r="7">
      <c r="A7" s="4" t="inlineStr">
        <is>
          <t>Total restricted cash and cash equivalents and investments</t>
        </is>
      </c>
      <c r="B7" s="5" t="n">
        <v>1624550</v>
      </c>
      <c r="C7" s="5" t="n">
        <v>1796575</v>
      </c>
    </row>
    <row r="8">
      <c r="A8" s="4" t="inlineStr">
        <is>
          <t>Restricted cash securing letter of credit facilities</t>
        </is>
      </c>
    </row>
    <row r="9">
      <c r="A9" s="3" t="inlineStr">
        <is>
          <t>Restricted Cash and Cash Equivalents Items [Line Items]</t>
        </is>
      </c>
    </row>
    <row r="10">
      <c r="A10" s="4" t="inlineStr">
        <is>
          <t>Restricted cash and cash equivalents</t>
        </is>
      </c>
      <c r="B10" s="5" t="n">
        <v>262228</v>
      </c>
      <c r="C10" s="5" t="n">
        <v>254176</v>
      </c>
    </row>
    <row r="11">
      <c r="A11" s="4" t="inlineStr">
        <is>
          <t>Restricted cash securing other reinsurance contracts</t>
        </is>
      </c>
    </row>
    <row r="12">
      <c r="A12" s="3" t="inlineStr">
        <is>
          <t>Restricted Cash and Cash Equivalents Items [Line Items]</t>
        </is>
      </c>
    </row>
    <row r="13">
      <c r="A13" s="4" t="inlineStr">
        <is>
          <t>Restricted cash and cash equivalents</t>
        </is>
      </c>
      <c r="B13" s="6" t="n">
        <v>625080</v>
      </c>
      <c r="C13" s="6" t="n">
        <v>760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the separate account managed by TP LLC (Details) - USD ($) $ in Thousands</t>
        </is>
      </c>
      <c r="B1" s="2" t="inlineStr">
        <is>
          <t>Jun. 30, 2020</t>
        </is>
      </c>
      <c r="C1" s="2" t="inlineStr">
        <is>
          <t>Dec. 31, 2019</t>
        </is>
      </c>
    </row>
    <row r="2">
      <c r="A2" s="3" t="inlineStr">
        <is>
          <t>Assets</t>
        </is>
      </c>
    </row>
    <row r="3">
      <c r="A3" s="4" t="inlineStr">
        <is>
          <t>Total assets</t>
        </is>
      </c>
      <c r="B3" s="6" t="n">
        <v>2558511</v>
      </c>
      <c r="C3" s="6" t="n">
        <v>2590636</v>
      </c>
    </row>
    <row r="4">
      <c r="A4" s="3" t="inlineStr">
        <is>
          <t>Liabilities</t>
        </is>
      </c>
    </row>
    <row r="5">
      <c r="A5" s="4" t="inlineStr">
        <is>
          <t>Total liabilities and shareholders' equity</t>
        </is>
      </c>
      <c r="B5" s="5" t="n">
        <v>22115</v>
      </c>
      <c r="C5" s="5" t="n">
        <v>509</v>
      </c>
    </row>
    <row r="6">
      <c r="A6" s="4" t="inlineStr">
        <is>
          <t>Total net investments managed by Third Point LLC</t>
        </is>
      </c>
      <c r="B6" s="5" t="n">
        <v>2536396</v>
      </c>
      <c r="C6" s="5" t="n">
        <v>2590127</v>
      </c>
    </row>
    <row r="7">
      <c r="A7" s="4" t="inlineStr">
        <is>
          <t>TP Fund</t>
        </is>
      </c>
    </row>
    <row r="8">
      <c r="A8" s="3" t="inlineStr">
        <is>
          <t>Assets</t>
        </is>
      </c>
    </row>
    <row r="9">
      <c r="A9" s="4" t="inlineStr">
        <is>
          <t>Total assets</t>
        </is>
      </c>
      <c r="B9" s="5" t="n">
        <v>758419</v>
      </c>
      <c r="C9" s="5" t="n">
        <v>860630</v>
      </c>
    </row>
    <row r="10">
      <c r="A10" s="4" t="inlineStr">
        <is>
          <t>Debt securities</t>
        </is>
      </c>
    </row>
    <row r="11">
      <c r="A11" s="3" t="inlineStr">
        <is>
          <t>Assets</t>
        </is>
      </c>
    </row>
    <row r="12">
      <c r="A12" s="4" t="inlineStr">
        <is>
          <t>Total assets</t>
        </is>
      </c>
      <c r="B12" s="5" t="n">
        <v>238574</v>
      </c>
      <c r="C12" s="5" t="n">
        <v>125071</v>
      </c>
    </row>
    <row r="13">
      <c r="A13" s="4" t="inlineStr">
        <is>
          <t>Total investments</t>
        </is>
      </c>
    </row>
    <row r="14">
      <c r="A14" s="3" t="inlineStr">
        <is>
          <t>Assets</t>
        </is>
      </c>
    </row>
    <row r="15">
      <c r="A15" s="4" t="inlineStr">
        <is>
          <t>Total assets</t>
        </is>
      </c>
      <c r="B15" s="5" t="n">
        <v>996993</v>
      </c>
      <c r="C15" s="5" t="n">
        <v>985701</v>
      </c>
    </row>
    <row r="16">
      <c r="A16" s="4" t="inlineStr">
        <is>
          <t>Cash and cash equivalents</t>
        </is>
      </c>
    </row>
    <row r="17">
      <c r="A17" s="3" t="inlineStr">
        <is>
          <t>Assets</t>
        </is>
      </c>
    </row>
    <row r="18">
      <c r="A18" s="4" t="inlineStr">
        <is>
          <t>Total assets</t>
        </is>
      </c>
      <c r="B18" s="5" t="n">
        <v>502937</v>
      </c>
      <c r="C18" s="5" t="n">
        <v>588196</v>
      </c>
    </row>
    <row r="19">
      <c r="A19" s="4" t="inlineStr">
        <is>
          <t>Restricted cash and cash equivalents</t>
        </is>
      </c>
    </row>
    <row r="20">
      <c r="A20" s="3" t="inlineStr">
        <is>
          <t>Assets</t>
        </is>
      </c>
    </row>
    <row r="21">
      <c r="A21" s="4" t="inlineStr">
        <is>
          <t>Total assets</t>
        </is>
      </c>
      <c r="B21" s="5" t="n">
        <v>887308</v>
      </c>
      <c r="C21" s="5" t="n">
        <v>1014543</v>
      </c>
    </row>
    <row r="22">
      <c r="A22" s="4" t="inlineStr">
        <is>
          <t>Due from brokers</t>
        </is>
      </c>
    </row>
    <row r="23">
      <c r="A23" s="3" t="inlineStr">
        <is>
          <t>Assets</t>
        </is>
      </c>
    </row>
    <row r="24">
      <c r="A24" s="4" t="inlineStr">
        <is>
          <t>Total assets</t>
        </is>
      </c>
      <c r="B24" s="5" t="n">
        <v>169078</v>
      </c>
      <c r="C24" s="5" t="n">
        <v>0</v>
      </c>
    </row>
    <row r="25">
      <c r="A25" s="4" t="inlineStr">
        <is>
          <t>Interest and dividends receivable</t>
        </is>
      </c>
    </row>
    <row r="26">
      <c r="A26" s="3" t="inlineStr">
        <is>
          <t>Assets</t>
        </is>
      </c>
    </row>
    <row r="27">
      <c r="A27" s="4" t="inlineStr">
        <is>
          <t>Total assets</t>
        </is>
      </c>
      <c r="B27" s="5" t="n">
        <v>2195</v>
      </c>
      <c r="C27" s="5" t="n">
        <v>2178</v>
      </c>
    </row>
    <row r="28">
      <c r="A28" s="4" t="inlineStr">
        <is>
          <t>Other assets</t>
        </is>
      </c>
    </row>
    <row r="29">
      <c r="A29" s="3" t="inlineStr">
        <is>
          <t>Assets</t>
        </is>
      </c>
    </row>
    <row r="30">
      <c r="A30" s="4" t="inlineStr">
        <is>
          <t>Total assets</t>
        </is>
      </c>
      <c r="B30" s="5" t="n">
        <v>0</v>
      </c>
      <c r="C30" s="5" t="n">
        <v>18</v>
      </c>
    </row>
    <row r="31">
      <c r="A31" s="4" t="inlineStr">
        <is>
          <t>Accounts payable and accrued expenses</t>
        </is>
      </c>
    </row>
    <row r="32">
      <c r="A32" s="3" t="inlineStr">
        <is>
          <t>Liabilities</t>
        </is>
      </c>
    </row>
    <row r="33">
      <c r="A33" s="4" t="inlineStr">
        <is>
          <t>Total liabilities and shareholders' equity</t>
        </is>
      </c>
      <c r="B33" s="5" t="n">
        <v>933</v>
      </c>
      <c r="C33" s="5" t="n">
        <v>509</v>
      </c>
    </row>
    <row r="34">
      <c r="A34" s="4" t="inlineStr">
        <is>
          <t>Securities sold, not yet purchased</t>
        </is>
      </c>
    </row>
    <row r="35">
      <c r="A35" s="3" t="inlineStr">
        <is>
          <t>Liabilities</t>
        </is>
      </c>
    </row>
    <row r="36">
      <c r="A36" s="4" t="inlineStr">
        <is>
          <t>Total liabilities and shareholders' equity</t>
        </is>
      </c>
      <c r="B36" s="5" t="n">
        <v>19597</v>
      </c>
      <c r="C36" s="5" t="n">
        <v>0</v>
      </c>
    </row>
    <row r="37">
      <c r="A37" s="4" t="inlineStr">
        <is>
          <t>Due to brokers</t>
        </is>
      </c>
    </row>
    <row r="38">
      <c r="A38" s="3" t="inlineStr">
        <is>
          <t>Liabilities</t>
        </is>
      </c>
    </row>
    <row r="39">
      <c r="A39" s="4" t="inlineStr">
        <is>
          <t>Total liabilities and shareholders' equity</t>
        </is>
      </c>
      <c r="B39" s="5" t="n">
        <v>1456</v>
      </c>
      <c r="C39" s="5" t="n">
        <v>0</v>
      </c>
    </row>
    <row r="40">
      <c r="A40" s="4" t="inlineStr">
        <is>
          <t>Interest and dividends payable</t>
        </is>
      </c>
    </row>
    <row r="41">
      <c r="A41" s="3" t="inlineStr">
        <is>
          <t>Liabilities</t>
        </is>
      </c>
    </row>
    <row r="42">
      <c r="A42" s="4" t="inlineStr">
        <is>
          <t>Total liabilities and shareholders' equity</t>
        </is>
      </c>
      <c r="B42" s="6" t="n">
        <v>129</v>
      </c>
      <c r="C4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 Narrative (Details)</t>
        </is>
      </c>
      <c r="B1" s="2" t="inlineStr">
        <is>
          <t>Jun. 30, 2020</t>
        </is>
      </c>
    </row>
    <row r="2">
      <c r="A2" s="4" t="inlineStr">
        <is>
          <t>TP Fund</t>
        </is>
      </c>
    </row>
    <row r="3">
      <c r="A3" s="3" t="inlineStr">
        <is>
          <t>Fair Value, Assets and Liabilities Measured on Recurring and Nonrecurring Basis [Line Items]</t>
        </is>
      </c>
    </row>
    <row r="4">
      <c r="A4" s="4" t="inlineStr">
        <is>
          <t>Equity method investment, ownership percentage</t>
        </is>
      </c>
      <c r="B4" s="4" t="inlineStr">
        <is>
          <t>86.10%</t>
        </is>
      </c>
    </row>
    <row r="5">
      <c r="A5" s="4" t="inlineStr">
        <is>
          <t>TP GP</t>
        </is>
      </c>
    </row>
    <row r="6">
      <c r="A6" s="3" t="inlineStr">
        <is>
          <t>Fair Value, Assets and Liabilities Measured on Recurring and Nonrecurring Basis [Line Items]</t>
        </is>
      </c>
    </row>
    <row r="7">
      <c r="A7" s="4" t="inlineStr">
        <is>
          <t>Equity method investment, ownership percentage</t>
        </is>
      </c>
      <c r="B7" s="4" t="inlineStr">
        <is>
          <t>13.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investments, categorized by the level of the fair value hierarc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Equity securities</t>
        </is>
      </c>
      <c r="B4" s="6" t="n">
        <v>1000</v>
      </c>
      <c r="D4" s="6" t="n">
        <v>1000</v>
      </c>
      <c r="F4" s="6" t="n">
        <v>1000</v>
      </c>
    </row>
    <row r="5">
      <c r="A5" s="4" t="inlineStr">
        <is>
          <t>Private common equity securities</t>
        </is>
      </c>
      <c r="B5" s="5" t="n">
        <v>3000</v>
      </c>
      <c r="D5" s="5" t="n">
        <v>3000</v>
      </c>
    </row>
    <row r="6">
      <c r="A6" s="4" t="inlineStr">
        <is>
          <t>Private preferred equity securities</t>
        </is>
      </c>
      <c r="F6" s="5" t="n">
        <v>3000</v>
      </c>
    </row>
    <row r="7">
      <c r="A7" s="4" t="inlineStr">
        <is>
          <t>Total equities</t>
        </is>
      </c>
      <c r="B7" s="5" t="n">
        <v>4000</v>
      </c>
      <c r="D7" s="5" t="n">
        <v>4000</v>
      </c>
      <c r="F7" s="5" t="n">
        <v>4000</v>
      </c>
    </row>
    <row r="8">
      <c r="A8" s="4" t="inlineStr">
        <is>
          <t>Asset-backed securities</t>
        </is>
      </c>
      <c r="B8" s="5" t="n">
        <v>48421</v>
      </c>
      <c r="D8" s="5" t="n">
        <v>48421</v>
      </c>
    </row>
    <row r="9">
      <c r="A9" s="4" t="inlineStr">
        <is>
          <t>Bank debt</t>
        </is>
      </c>
      <c r="B9" s="5" t="n">
        <v>1257</v>
      </c>
      <c r="D9" s="5" t="n">
        <v>1257</v>
      </c>
    </row>
    <row r="10">
      <c r="A10" s="4" t="inlineStr">
        <is>
          <t>Corporate bonds</t>
        </is>
      </c>
      <c r="B10" s="5" t="n">
        <v>66894</v>
      </c>
      <c r="D10" s="5" t="n">
        <v>66894</v>
      </c>
    </row>
    <row r="11">
      <c r="A11" s="4" t="inlineStr">
        <is>
          <t>U.S. Treasury securities</t>
        </is>
      </c>
      <c r="B11" s="5" t="n">
        <v>99955</v>
      </c>
      <c r="D11" s="5" t="n">
        <v>99955</v>
      </c>
      <c r="F11" s="5" t="n">
        <v>101186</v>
      </c>
    </row>
    <row r="12">
      <c r="A12" s="4" t="inlineStr">
        <is>
          <t>Sovereign debt</t>
        </is>
      </c>
      <c r="B12" s="5" t="n">
        <v>22047</v>
      </c>
      <c r="D12" s="5" t="n">
        <v>22047</v>
      </c>
      <c r="F12" s="5" t="n">
        <v>23885</v>
      </c>
    </row>
    <row r="13">
      <c r="A13" s="4" t="inlineStr">
        <is>
          <t>Total debt securities</t>
        </is>
      </c>
      <c r="B13" s="5" t="n">
        <v>238574</v>
      </c>
      <c r="D13" s="5" t="n">
        <v>238574</v>
      </c>
      <c r="F13" s="5" t="n">
        <v>125071</v>
      </c>
    </row>
    <row r="14">
      <c r="A14" s="4" t="inlineStr">
        <is>
          <t>Total assets</t>
        </is>
      </c>
      <c r="B14" s="5" t="n">
        <v>242574</v>
      </c>
      <c r="D14" s="5" t="n">
        <v>242574</v>
      </c>
      <c r="F14" s="5" t="n">
        <v>129071</v>
      </c>
    </row>
    <row r="15">
      <c r="A15" s="4" t="inlineStr">
        <is>
          <t>Investments in funds valued at NAV</t>
        </is>
      </c>
      <c r="B15" s="5" t="n">
        <v>758419</v>
      </c>
      <c r="D15" s="5" t="n">
        <v>758419</v>
      </c>
      <c r="F15" s="5" t="n">
        <v>860630</v>
      </c>
    </row>
    <row r="16">
      <c r="A16" s="4" t="inlineStr">
        <is>
          <t>Assets including alternative investments, fair value disclosure</t>
        </is>
      </c>
      <c r="B16" s="5" t="n">
        <v>1000993</v>
      </c>
      <c r="D16" s="5" t="n">
        <v>1000993</v>
      </c>
      <c r="F16" s="5" t="n">
        <v>989701</v>
      </c>
    </row>
    <row r="17">
      <c r="A17" s="3" t="inlineStr">
        <is>
          <t>Liabilities</t>
        </is>
      </c>
    </row>
    <row r="18">
      <c r="A18" s="4" t="inlineStr">
        <is>
          <t>U.S. Treasury securities</t>
        </is>
      </c>
      <c r="B18" s="5" t="n">
        <v>19597</v>
      </c>
      <c r="D18" s="5" t="n">
        <v>19597</v>
      </c>
    </row>
    <row r="19">
      <c r="A19" s="4" t="inlineStr">
        <is>
          <t>Total securities sold, not yet purchased</t>
        </is>
      </c>
      <c r="B19" s="5" t="n">
        <v>19597</v>
      </c>
      <c r="D19" s="5" t="n">
        <v>19597</v>
      </c>
      <c r="F19" s="5" t="n">
        <v>0</v>
      </c>
    </row>
    <row r="20">
      <c r="A20" s="4" t="inlineStr">
        <is>
          <t>Derivative liabilities (embedded)</t>
        </is>
      </c>
      <c r="B20" s="5" t="n">
        <v>4</v>
      </c>
      <c r="D20" s="5" t="n">
        <v>4</v>
      </c>
      <c r="F20" s="5" t="n">
        <v>31</v>
      </c>
    </row>
    <row r="21">
      <c r="A21" s="4" t="inlineStr">
        <is>
          <t>Total liabilities</t>
        </is>
      </c>
      <c r="B21" s="5" t="n">
        <v>19601</v>
      </c>
      <c r="D21" s="5" t="n">
        <v>19601</v>
      </c>
      <c r="F21" s="5" t="n">
        <v>31</v>
      </c>
    </row>
    <row r="22">
      <c r="A22" s="4" t="inlineStr">
        <is>
          <t>Debt securities</t>
        </is>
      </c>
    </row>
    <row r="23">
      <c r="A23" s="3" t="inlineStr">
        <is>
          <t>Liabilities</t>
        </is>
      </c>
    </row>
    <row r="24">
      <c r="A24" s="4" t="inlineStr">
        <is>
          <t>Trading securities, change in unrealized holding gains (loss)</t>
        </is>
      </c>
      <c r="B24" s="5" t="n">
        <v>-3700</v>
      </c>
      <c r="C24" s="6" t="n">
        <v>1000</v>
      </c>
      <c r="D24" s="5" t="n">
        <v>15600</v>
      </c>
      <c r="E24" s="6" t="n">
        <v>2400</v>
      </c>
    </row>
    <row r="25">
      <c r="A25" s="4" t="inlineStr">
        <is>
          <t>Equity securities</t>
        </is>
      </c>
    </row>
    <row r="26">
      <c r="A26" s="3" t="inlineStr">
        <is>
          <t>Liabilities</t>
        </is>
      </c>
    </row>
    <row r="27">
      <c r="A27" s="4" t="inlineStr">
        <is>
          <t>Trading securities, change in unrealized holding gains (loss)</t>
        </is>
      </c>
      <c r="B27" s="5" t="n">
        <v>0</v>
      </c>
      <c r="C27" s="6" t="n">
        <v>0</v>
      </c>
      <c r="D27" s="5" t="n">
        <v>0</v>
      </c>
      <c r="E27" s="6" t="n">
        <v>0</v>
      </c>
    </row>
    <row r="28">
      <c r="A28" s="4" t="inlineStr">
        <is>
          <t>Quoted prices in active markets (Level 1)</t>
        </is>
      </c>
    </row>
    <row r="29">
      <c r="A29" s="3" t="inlineStr">
        <is>
          <t>Assets</t>
        </is>
      </c>
    </row>
    <row r="30">
      <c r="A30" s="4" t="inlineStr">
        <is>
          <t>Equity securities</t>
        </is>
      </c>
      <c r="B30" s="5" t="n">
        <v>0</v>
      </c>
      <c r="D30" s="5" t="n">
        <v>0</v>
      </c>
      <c r="F30" s="5" t="n">
        <v>0</v>
      </c>
    </row>
    <row r="31">
      <c r="A31" s="4" t="inlineStr">
        <is>
          <t>Private common equity securities</t>
        </is>
      </c>
      <c r="B31" s="5" t="n">
        <v>0</v>
      </c>
      <c r="D31" s="5" t="n">
        <v>0</v>
      </c>
    </row>
    <row r="32">
      <c r="A32" s="4" t="inlineStr">
        <is>
          <t>Private preferred equity securities</t>
        </is>
      </c>
      <c r="F32" s="5" t="n">
        <v>0</v>
      </c>
    </row>
    <row r="33">
      <c r="A33" s="4" t="inlineStr">
        <is>
          <t>Total equities</t>
        </is>
      </c>
      <c r="B33" s="5" t="n">
        <v>0</v>
      </c>
      <c r="D33" s="5" t="n">
        <v>0</v>
      </c>
      <c r="F33" s="5" t="n">
        <v>0</v>
      </c>
    </row>
    <row r="34">
      <c r="A34" s="4" t="inlineStr">
        <is>
          <t>Asset-backed securities</t>
        </is>
      </c>
      <c r="B34" s="5" t="n">
        <v>0</v>
      </c>
      <c r="D34" s="5" t="n">
        <v>0</v>
      </c>
    </row>
    <row r="35">
      <c r="A35" s="4" t="inlineStr">
        <is>
          <t>Bank debt</t>
        </is>
      </c>
      <c r="B35" s="5" t="n">
        <v>0</v>
      </c>
      <c r="D35" s="5" t="n">
        <v>0</v>
      </c>
    </row>
    <row r="36">
      <c r="A36" s="4" t="inlineStr">
        <is>
          <t>Corporate bonds</t>
        </is>
      </c>
      <c r="B36" s="5" t="n">
        <v>0</v>
      </c>
      <c r="D36" s="5" t="n">
        <v>0</v>
      </c>
    </row>
    <row r="37">
      <c r="A37" s="4" t="inlineStr">
        <is>
          <t>U.S. Treasury securities</t>
        </is>
      </c>
      <c r="B37" s="5" t="n">
        <v>0</v>
      </c>
      <c r="D37" s="5" t="n">
        <v>0</v>
      </c>
      <c r="F37" s="5" t="n">
        <v>0</v>
      </c>
    </row>
    <row r="38">
      <c r="A38" s="4" t="inlineStr">
        <is>
          <t>Sovereign debt</t>
        </is>
      </c>
      <c r="B38" s="5" t="n">
        <v>0</v>
      </c>
      <c r="D38" s="5" t="n">
        <v>0</v>
      </c>
      <c r="F38" s="5" t="n">
        <v>0</v>
      </c>
    </row>
    <row r="39">
      <c r="A39" s="4" t="inlineStr">
        <is>
          <t>Total debt securities</t>
        </is>
      </c>
      <c r="B39" s="5" t="n">
        <v>0</v>
      </c>
      <c r="D39" s="5" t="n">
        <v>0</v>
      </c>
      <c r="F39" s="5" t="n">
        <v>0</v>
      </c>
    </row>
    <row r="40">
      <c r="A40" s="4" t="inlineStr">
        <is>
          <t>Total assets</t>
        </is>
      </c>
      <c r="B40" s="5" t="n">
        <v>0</v>
      </c>
      <c r="D40" s="5" t="n">
        <v>0</v>
      </c>
      <c r="F40" s="5" t="n">
        <v>0</v>
      </c>
    </row>
    <row r="41">
      <c r="A41" s="3" t="inlineStr">
        <is>
          <t>Liabilities</t>
        </is>
      </c>
    </row>
    <row r="42">
      <c r="A42" s="4" t="inlineStr">
        <is>
          <t>U.S. Treasury securities</t>
        </is>
      </c>
      <c r="B42" s="5" t="n">
        <v>0</v>
      </c>
      <c r="D42" s="5" t="n">
        <v>0</v>
      </c>
    </row>
    <row r="43">
      <c r="A43" s="4" t="inlineStr">
        <is>
          <t>Total securities sold, not yet purchased</t>
        </is>
      </c>
      <c r="B43" s="5" t="n">
        <v>0</v>
      </c>
      <c r="D43" s="5" t="n">
        <v>0</v>
      </c>
    </row>
    <row r="44">
      <c r="A44" s="4" t="inlineStr">
        <is>
          <t>Derivative liabilities (embedded)</t>
        </is>
      </c>
      <c r="B44" s="5" t="n">
        <v>0</v>
      </c>
      <c r="D44" s="5" t="n">
        <v>0</v>
      </c>
      <c r="F44" s="5" t="n">
        <v>0</v>
      </c>
    </row>
    <row r="45">
      <c r="A45" s="4" t="inlineStr">
        <is>
          <t>Total liabilities</t>
        </is>
      </c>
      <c r="B45" s="5" t="n">
        <v>0</v>
      </c>
      <c r="D45" s="5" t="n">
        <v>0</v>
      </c>
      <c r="F45" s="5" t="n">
        <v>0</v>
      </c>
    </row>
    <row r="46">
      <c r="A46" s="4" t="inlineStr">
        <is>
          <t>Significant other observable inputs (Level 2)</t>
        </is>
      </c>
    </row>
    <row r="47">
      <c r="A47" s="3" t="inlineStr">
        <is>
          <t>Assets</t>
        </is>
      </c>
    </row>
    <row r="48">
      <c r="A48" s="4" t="inlineStr">
        <is>
          <t>Equity securities</t>
        </is>
      </c>
      <c r="B48" s="5" t="n">
        <v>0</v>
      </c>
      <c r="D48" s="5" t="n">
        <v>0</v>
      </c>
      <c r="F48" s="5" t="n">
        <v>0</v>
      </c>
    </row>
    <row r="49">
      <c r="A49" s="4" t="inlineStr">
        <is>
          <t>Private common equity securities</t>
        </is>
      </c>
      <c r="B49" s="5" t="n">
        <v>0</v>
      </c>
      <c r="D49" s="5" t="n">
        <v>0</v>
      </c>
    </row>
    <row r="50">
      <c r="A50" s="4" t="inlineStr">
        <is>
          <t>Private preferred equity securities</t>
        </is>
      </c>
      <c r="F50" s="5" t="n">
        <v>0</v>
      </c>
    </row>
    <row r="51">
      <c r="A51" s="4" t="inlineStr">
        <is>
          <t>Total equities</t>
        </is>
      </c>
      <c r="B51" s="5" t="n">
        <v>0</v>
      </c>
      <c r="D51" s="5" t="n">
        <v>0</v>
      </c>
      <c r="F51" s="5" t="n">
        <v>0</v>
      </c>
    </row>
    <row r="52">
      <c r="A52" s="4" t="inlineStr">
        <is>
          <t>Asset-backed securities</t>
        </is>
      </c>
      <c r="B52" s="5" t="n">
        <v>47268</v>
      </c>
      <c r="D52" s="5" t="n">
        <v>47268</v>
      </c>
    </row>
    <row r="53">
      <c r="A53" s="4" t="inlineStr">
        <is>
          <t>Bank debt</t>
        </is>
      </c>
      <c r="B53" s="5" t="n">
        <v>1257</v>
      </c>
      <c r="D53" s="5" t="n">
        <v>1257</v>
      </c>
    </row>
    <row r="54">
      <c r="A54" s="4" t="inlineStr">
        <is>
          <t>Corporate bonds</t>
        </is>
      </c>
      <c r="B54" s="5" t="n">
        <v>66894</v>
      </c>
      <c r="D54" s="5" t="n">
        <v>66894</v>
      </c>
    </row>
    <row r="55">
      <c r="A55" s="4" t="inlineStr">
        <is>
          <t>U.S. Treasury securities</t>
        </is>
      </c>
      <c r="B55" s="5" t="n">
        <v>99955</v>
      </c>
      <c r="D55" s="5" t="n">
        <v>99955</v>
      </c>
      <c r="F55" s="5" t="n">
        <v>101186</v>
      </c>
    </row>
    <row r="56">
      <c r="A56" s="4" t="inlineStr">
        <is>
          <t>Sovereign debt</t>
        </is>
      </c>
      <c r="B56" s="5" t="n">
        <v>22047</v>
      </c>
      <c r="D56" s="5" t="n">
        <v>22047</v>
      </c>
      <c r="F56" s="5" t="n">
        <v>23885</v>
      </c>
    </row>
    <row r="57">
      <c r="A57" s="4" t="inlineStr">
        <is>
          <t>Total debt securities</t>
        </is>
      </c>
      <c r="B57" s="5" t="n">
        <v>237421</v>
      </c>
      <c r="D57" s="5" t="n">
        <v>237421</v>
      </c>
      <c r="F57" s="5" t="n">
        <v>125071</v>
      </c>
    </row>
    <row r="58">
      <c r="A58" s="4" t="inlineStr">
        <is>
          <t>Total assets</t>
        </is>
      </c>
      <c r="B58" s="5" t="n">
        <v>237421</v>
      </c>
      <c r="D58" s="5" t="n">
        <v>237421</v>
      </c>
      <c r="F58" s="5" t="n">
        <v>125071</v>
      </c>
    </row>
    <row r="59">
      <c r="A59" s="3" t="inlineStr">
        <is>
          <t>Liabilities</t>
        </is>
      </c>
    </row>
    <row r="60">
      <c r="A60" s="4" t="inlineStr">
        <is>
          <t>U.S. Treasury securities</t>
        </is>
      </c>
      <c r="B60" s="5" t="n">
        <v>19597</v>
      </c>
      <c r="D60" s="5" t="n">
        <v>19597</v>
      </c>
    </row>
    <row r="61">
      <c r="A61" s="4" t="inlineStr">
        <is>
          <t>Total securities sold, not yet purchased</t>
        </is>
      </c>
      <c r="B61" s="5" t="n">
        <v>19597</v>
      </c>
      <c r="D61" s="5" t="n">
        <v>19597</v>
      </c>
    </row>
    <row r="62">
      <c r="A62" s="4" t="inlineStr">
        <is>
          <t>Derivative liabilities (embedded)</t>
        </is>
      </c>
      <c r="B62" s="5" t="n">
        <v>0</v>
      </c>
      <c r="D62" s="5" t="n">
        <v>0</v>
      </c>
      <c r="F62" s="5" t="n">
        <v>0</v>
      </c>
    </row>
    <row r="63">
      <c r="A63" s="4" t="inlineStr">
        <is>
          <t>Total liabilities</t>
        </is>
      </c>
      <c r="B63" s="5" t="n">
        <v>19597</v>
      </c>
      <c r="D63" s="5" t="n">
        <v>19597</v>
      </c>
      <c r="F63" s="5" t="n">
        <v>0</v>
      </c>
    </row>
    <row r="64">
      <c r="A64" s="4" t="inlineStr">
        <is>
          <t>Significant unobservable inputs (Level 3)</t>
        </is>
      </c>
    </row>
    <row r="65">
      <c r="A65" s="3" t="inlineStr">
        <is>
          <t>Assets</t>
        </is>
      </c>
    </row>
    <row r="66">
      <c r="A66" s="4" t="inlineStr">
        <is>
          <t>Equity securities</t>
        </is>
      </c>
      <c r="B66" s="5" t="n">
        <v>1000</v>
      </c>
      <c r="D66" s="5" t="n">
        <v>1000</v>
      </c>
      <c r="F66" s="5" t="n">
        <v>1000</v>
      </c>
    </row>
    <row r="67">
      <c r="A67" s="4" t="inlineStr">
        <is>
          <t>Private common equity securities</t>
        </is>
      </c>
      <c r="B67" s="5" t="n">
        <v>3000</v>
      </c>
      <c r="D67" s="5" t="n">
        <v>3000</v>
      </c>
    </row>
    <row r="68">
      <c r="A68" s="4" t="inlineStr">
        <is>
          <t>Private preferred equity securities</t>
        </is>
      </c>
      <c r="F68" s="5" t="n">
        <v>3000</v>
      </c>
    </row>
    <row r="69">
      <c r="A69" s="4" t="inlineStr">
        <is>
          <t>Total equities</t>
        </is>
      </c>
      <c r="B69" s="5" t="n">
        <v>4000</v>
      </c>
      <c r="D69" s="5" t="n">
        <v>4000</v>
      </c>
      <c r="F69" s="5" t="n">
        <v>4000</v>
      </c>
    </row>
    <row r="70">
      <c r="A70" s="4" t="inlineStr">
        <is>
          <t>Asset-backed securities</t>
        </is>
      </c>
      <c r="B70" s="5" t="n">
        <v>1153</v>
      </c>
      <c r="D70" s="5" t="n">
        <v>1153</v>
      </c>
    </row>
    <row r="71">
      <c r="A71" s="4" t="inlineStr">
        <is>
          <t>Bank debt</t>
        </is>
      </c>
      <c r="B71" s="5" t="n">
        <v>0</v>
      </c>
      <c r="D71" s="5" t="n">
        <v>0</v>
      </c>
    </row>
    <row r="72">
      <c r="A72" s="4" t="inlineStr">
        <is>
          <t>Corporate bonds</t>
        </is>
      </c>
      <c r="B72" s="5" t="n">
        <v>0</v>
      </c>
      <c r="D72" s="5" t="n">
        <v>0</v>
      </c>
    </row>
    <row r="73">
      <c r="A73" s="4" t="inlineStr">
        <is>
          <t>U.S. Treasury securities</t>
        </is>
      </c>
      <c r="B73" s="5" t="n">
        <v>0</v>
      </c>
      <c r="D73" s="5" t="n">
        <v>0</v>
      </c>
      <c r="F73" s="5" t="n">
        <v>0</v>
      </c>
    </row>
    <row r="74">
      <c r="A74" s="4" t="inlineStr">
        <is>
          <t>Sovereign debt</t>
        </is>
      </c>
      <c r="B74" s="5" t="n">
        <v>0</v>
      </c>
      <c r="D74" s="5" t="n">
        <v>0</v>
      </c>
      <c r="F74" s="5" t="n">
        <v>0</v>
      </c>
    </row>
    <row r="75">
      <c r="A75" s="4" t="inlineStr">
        <is>
          <t>Total debt securities</t>
        </is>
      </c>
      <c r="B75" s="5" t="n">
        <v>1153</v>
      </c>
      <c r="D75" s="5" t="n">
        <v>1153</v>
      </c>
      <c r="F75" s="5" t="n">
        <v>0</v>
      </c>
    </row>
    <row r="76">
      <c r="A76" s="4" t="inlineStr">
        <is>
          <t>Total assets</t>
        </is>
      </c>
      <c r="B76" s="5" t="n">
        <v>5153</v>
      </c>
      <c r="D76" s="5" t="n">
        <v>5153</v>
      </c>
      <c r="F76" s="5" t="n">
        <v>4000</v>
      </c>
    </row>
    <row r="77">
      <c r="A77" s="3" t="inlineStr">
        <is>
          <t>Liabilities</t>
        </is>
      </c>
    </row>
    <row r="78">
      <c r="A78" s="4" t="inlineStr">
        <is>
          <t>U.S. Treasury securities</t>
        </is>
      </c>
      <c r="B78" s="5" t="n">
        <v>0</v>
      </c>
      <c r="D78" s="5" t="n">
        <v>0</v>
      </c>
    </row>
    <row r="79">
      <c r="A79" s="4" t="inlineStr">
        <is>
          <t>Total securities sold, not yet purchased</t>
        </is>
      </c>
      <c r="B79" s="5" t="n">
        <v>0</v>
      </c>
      <c r="D79" s="5" t="n">
        <v>0</v>
      </c>
    </row>
    <row r="80">
      <c r="A80" s="4" t="inlineStr">
        <is>
          <t>Derivative liabilities (embedded)</t>
        </is>
      </c>
      <c r="B80" s="5" t="n">
        <v>4</v>
      </c>
      <c r="D80" s="5" t="n">
        <v>4</v>
      </c>
      <c r="F80" s="5" t="n">
        <v>31</v>
      </c>
    </row>
    <row r="81">
      <c r="A81" s="4" t="inlineStr">
        <is>
          <t>Total liabilities</t>
        </is>
      </c>
      <c r="B81" s="6" t="n">
        <v>4</v>
      </c>
      <c r="D81" s="6" t="n">
        <v>4</v>
      </c>
      <c r="F81" s="6" t="n">
        <v>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Securities valued based on dealer quotes or other quoted market prices for similar securities</t>
        </is>
      </c>
      <c r="B4" s="6" t="n">
        <v>1200</v>
      </c>
      <c r="D4" s="6" t="n">
        <v>1200</v>
      </c>
    </row>
    <row r="5">
      <c r="A5" s="4" t="inlineStr">
        <is>
          <t>Percent of securities valued based on dealer quotes or other quoted market prices for similar securities</t>
        </is>
      </c>
      <c r="B5" s="4" t="inlineStr">
        <is>
          <t>0.50%</t>
        </is>
      </c>
      <c r="D5" s="4" t="inlineStr">
        <is>
          <t>0.50%</t>
        </is>
      </c>
    </row>
    <row r="6">
      <c r="A6" s="4" t="inlineStr">
        <is>
          <t>Total change in unrealized (gains) losses on fair value of assets using significant unobservable inputs</t>
        </is>
      </c>
      <c r="B6" s="6" t="n">
        <v>200</v>
      </c>
      <c r="C6" s="6" t="n">
        <v>0</v>
      </c>
      <c r="D6" s="6" t="n">
        <v>200</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balances for all investments measured at fair value using significant unobservable inpu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s</t>
        </is>
      </c>
    </row>
    <row r="4">
      <c r="A4" s="4" t="inlineStr">
        <is>
          <t>Asset fair value, beginning balance</t>
        </is>
      </c>
      <c r="B4" s="6" t="n">
        <v>8426</v>
      </c>
      <c r="C4" s="6" t="n">
        <v>3000</v>
      </c>
      <c r="D4" s="6" t="n">
        <v>4000</v>
      </c>
      <c r="E4" s="6" t="n">
        <v>0</v>
      </c>
    </row>
    <row r="5">
      <c r="A5" s="4" t="inlineStr">
        <is>
          <t>Transfers in to (out of) Level 3 (1)</t>
        </is>
      </c>
      <c r="B5" s="5" t="n">
        <v>-4426</v>
      </c>
      <c r="C5" s="5" t="n">
        <v>0</v>
      </c>
      <c r="D5" s="5" t="n">
        <v>0</v>
      </c>
      <c r="E5" s="5" t="n">
        <v>0</v>
      </c>
    </row>
    <row r="6">
      <c r="A6" s="4" t="inlineStr">
        <is>
          <t>Purchases</t>
        </is>
      </c>
      <c r="B6" s="5" t="n">
        <v>989</v>
      </c>
      <c r="C6" s="5" t="n">
        <v>0</v>
      </c>
      <c r="D6" s="5" t="n">
        <v>989</v>
      </c>
      <c r="E6" s="5" t="n">
        <v>3000</v>
      </c>
    </row>
    <row r="7">
      <c r="A7" s="4" t="inlineStr">
        <is>
          <t>Sales</t>
        </is>
      </c>
      <c r="B7" s="5" t="n">
        <v>0</v>
      </c>
      <c r="C7" s="5" t="n">
        <v>0</v>
      </c>
      <c r="D7" s="5" t="n">
        <v>0</v>
      </c>
      <c r="E7" s="5" t="n">
        <v>0</v>
      </c>
    </row>
    <row r="8">
      <c r="A8" s="4" t="inlineStr">
        <is>
          <t>Realized and Unrealized Gains (Losses)</t>
        </is>
      </c>
      <c r="B8" s="5" t="n">
        <v>164</v>
      </c>
      <c r="C8" s="5" t="n">
        <v>0</v>
      </c>
      <c r="D8" s="5" t="n">
        <v>164</v>
      </c>
      <c r="E8" s="5" t="n">
        <v>0</v>
      </c>
    </row>
    <row r="9">
      <c r="A9" s="4" t="inlineStr">
        <is>
          <t>Asset fair value, ending balance</t>
        </is>
      </c>
      <c r="B9" s="5" t="n">
        <v>5153</v>
      </c>
      <c r="C9" s="5" t="n">
        <v>3000</v>
      </c>
      <c r="D9" s="5" t="n">
        <v>5153</v>
      </c>
      <c r="E9" s="5" t="n">
        <v>3000</v>
      </c>
    </row>
    <row r="10">
      <c r="A10" s="3" t="inlineStr">
        <is>
          <t>Liabilities</t>
        </is>
      </c>
    </row>
    <row r="11">
      <c r="A11" s="4" t="inlineStr">
        <is>
          <t>Liability fair value, beginning balance</t>
        </is>
      </c>
      <c r="B11" s="5" t="n">
        <v>-4</v>
      </c>
      <c r="C11" s="5" t="n">
        <v>-32</v>
      </c>
      <c r="D11" s="5" t="n">
        <v>-31</v>
      </c>
      <c r="E11" s="5" t="n">
        <v>-22</v>
      </c>
    </row>
    <row r="12">
      <c r="A12" s="4" t="inlineStr">
        <is>
          <t>Transfers in to (out of) Level 3 (1)</t>
        </is>
      </c>
      <c r="B12" s="5" t="n">
        <v>0</v>
      </c>
      <c r="C12" s="5" t="n">
        <v>0</v>
      </c>
      <c r="D12" s="5" t="n">
        <v>0</v>
      </c>
      <c r="E12" s="5" t="n">
        <v>0</v>
      </c>
    </row>
    <row r="13">
      <c r="A13" s="4" t="inlineStr">
        <is>
          <t>Purchases</t>
        </is>
      </c>
      <c r="B13" s="5" t="n">
        <v>0</v>
      </c>
      <c r="C13" s="5" t="n">
        <v>0</v>
      </c>
      <c r="D13" s="5" t="n">
        <v>0</v>
      </c>
      <c r="E13" s="5" t="n">
        <v>0</v>
      </c>
    </row>
    <row r="14">
      <c r="A14" s="4" t="inlineStr">
        <is>
          <t>Sales</t>
        </is>
      </c>
      <c r="B14" s="5" t="n">
        <v>0</v>
      </c>
      <c r="C14" s="5" t="n">
        <v>0</v>
      </c>
      <c r="D14" s="5" t="n">
        <v>0</v>
      </c>
      <c r="E14" s="5" t="n">
        <v>0</v>
      </c>
    </row>
    <row r="15">
      <c r="A15" s="4" t="inlineStr">
        <is>
          <t>Realized and Unrealized Gains (Losses)</t>
        </is>
      </c>
      <c r="B15" s="5" t="n">
        <v>0</v>
      </c>
      <c r="C15" s="5" t="n">
        <v>-22</v>
      </c>
      <c r="D15" s="5" t="n">
        <v>27</v>
      </c>
      <c r="E15" s="5" t="n">
        <v>-32</v>
      </c>
    </row>
    <row r="16">
      <c r="A16" s="4" t="inlineStr">
        <is>
          <t>Liability fair value, ending balance</t>
        </is>
      </c>
      <c r="B16" s="5" t="n">
        <v>-4</v>
      </c>
      <c r="C16" s="5" t="n">
        <v>-54</v>
      </c>
      <c r="D16" s="5" t="n">
        <v>-4</v>
      </c>
      <c r="E16" s="5" t="n">
        <v>-54</v>
      </c>
    </row>
    <row r="17">
      <c r="A17" s="4" t="inlineStr">
        <is>
          <t>Derivative liabilities (embedded)</t>
        </is>
      </c>
    </row>
    <row r="18">
      <c r="A18" s="3" t="inlineStr">
        <is>
          <t>Liabilities</t>
        </is>
      </c>
    </row>
    <row r="19">
      <c r="A19" s="4" t="inlineStr">
        <is>
          <t>Liability fair value, beginning balance</t>
        </is>
      </c>
      <c r="B19" s="5" t="n">
        <v>-4</v>
      </c>
      <c r="C19" s="5" t="n">
        <v>-32</v>
      </c>
      <c r="D19" s="5" t="n">
        <v>-31</v>
      </c>
      <c r="E19" s="5" t="n">
        <v>-22</v>
      </c>
    </row>
    <row r="20">
      <c r="A20" s="4" t="inlineStr">
        <is>
          <t>Transfers in to (out of) Level 3 (1)</t>
        </is>
      </c>
      <c r="B20" s="5" t="n">
        <v>0</v>
      </c>
      <c r="C20" s="5" t="n">
        <v>0</v>
      </c>
      <c r="D20" s="5" t="n">
        <v>0</v>
      </c>
      <c r="E20" s="5" t="n">
        <v>0</v>
      </c>
    </row>
    <row r="21">
      <c r="A21" s="4" t="inlineStr">
        <is>
          <t>Purchases</t>
        </is>
      </c>
      <c r="B21" s="5" t="n">
        <v>0</v>
      </c>
      <c r="C21" s="5" t="n">
        <v>0</v>
      </c>
      <c r="D21" s="5" t="n">
        <v>0</v>
      </c>
      <c r="E21" s="5" t="n">
        <v>0</v>
      </c>
    </row>
    <row r="22">
      <c r="A22" s="4" t="inlineStr">
        <is>
          <t>Sales</t>
        </is>
      </c>
      <c r="B22" s="5" t="n">
        <v>0</v>
      </c>
      <c r="C22" s="5" t="n">
        <v>0</v>
      </c>
      <c r="D22" s="5" t="n">
        <v>0</v>
      </c>
      <c r="E22" s="5" t="n">
        <v>0</v>
      </c>
    </row>
    <row r="23">
      <c r="A23" s="4" t="inlineStr">
        <is>
          <t>Realized and Unrealized Gains (Losses)</t>
        </is>
      </c>
      <c r="B23" s="5" t="n">
        <v>0</v>
      </c>
      <c r="C23" s="5" t="n">
        <v>-22</v>
      </c>
      <c r="D23" s="5" t="n">
        <v>27</v>
      </c>
      <c r="E23" s="5" t="n">
        <v>-32</v>
      </c>
    </row>
    <row r="24">
      <c r="A24" s="4" t="inlineStr">
        <is>
          <t>Liability fair value, ending balance</t>
        </is>
      </c>
      <c r="B24" s="5" t="n">
        <v>-4</v>
      </c>
      <c r="C24" s="5" t="n">
        <v>-54</v>
      </c>
      <c r="D24" s="5" t="n">
        <v>-4</v>
      </c>
      <c r="E24" s="5" t="n">
        <v>-54</v>
      </c>
    </row>
    <row r="25">
      <c r="A25" s="4" t="inlineStr">
        <is>
          <t>Private common equity securities</t>
        </is>
      </c>
    </row>
    <row r="26">
      <c r="A26" s="3" t="inlineStr">
        <is>
          <t>Assets</t>
        </is>
      </c>
    </row>
    <row r="27">
      <c r="A27" s="4" t="inlineStr">
        <is>
          <t>Asset fair value, beginning balance</t>
        </is>
      </c>
      <c r="B27" s="5" t="n">
        <v>1000</v>
      </c>
      <c r="D27" s="5" t="n">
        <v>1000</v>
      </c>
    </row>
    <row r="28">
      <c r="A28" s="4" t="inlineStr">
        <is>
          <t>Transfers in to (out of) Level 3 (1)</t>
        </is>
      </c>
      <c r="B28" s="5" t="n">
        <v>0</v>
      </c>
      <c r="D28" s="5" t="n">
        <v>0</v>
      </c>
    </row>
    <row r="29">
      <c r="A29" s="4" t="inlineStr">
        <is>
          <t>Purchases</t>
        </is>
      </c>
      <c r="B29" s="5" t="n">
        <v>0</v>
      </c>
      <c r="D29" s="5" t="n">
        <v>0</v>
      </c>
    </row>
    <row r="30">
      <c r="A30" s="4" t="inlineStr">
        <is>
          <t>Sales</t>
        </is>
      </c>
      <c r="B30" s="5" t="n">
        <v>0</v>
      </c>
      <c r="D30" s="5" t="n">
        <v>0</v>
      </c>
    </row>
    <row r="31">
      <c r="A31" s="4" t="inlineStr">
        <is>
          <t>Realized and Unrealized Gains (Losses)</t>
        </is>
      </c>
      <c r="B31" s="5" t="n">
        <v>0</v>
      </c>
      <c r="D31" s="5" t="n">
        <v>0</v>
      </c>
    </row>
    <row r="32">
      <c r="A32" s="4" t="inlineStr">
        <is>
          <t>Asset fair value, ending balance</t>
        </is>
      </c>
      <c r="B32" s="5" t="n">
        <v>1000</v>
      </c>
      <c r="D32" s="5" t="n">
        <v>1000</v>
      </c>
    </row>
    <row r="33">
      <c r="A33" s="4" t="inlineStr">
        <is>
          <t>Private preferred equity securities</t>
        </is>
      </c>
    </row>
    <row r="34">
      <c r="A34" s="3" t="inlineStr">
        <is>
          <t>Assets</t>
        </is>
      </c>
    </row>
    <row r="35">
      <c r="A35" s="4" t="inlineStr">
        <is>
          <t>Asset fair value, beginning balance</t>
        </is>
      </c>
      <c r="B35" s="5" t="n">
        <v>3000</v>
      </c>
      <c r="D35" s="5" t="n">
        <v>3000</v>
      </c>
      <c r="E35" s="5" t="n">
        <v>0</v>
      </c>
    </row>
    <row r="36">
      <c r="A36" s="4" t="inlineStr">
        <is>
          <t>Transfers in to (out of) Level 3 (1)</t>
        </is>
      </c>
      <c r="B36" s="5" t="n">
        <v>0</v>
      </c>
      <c r="D36" s="5" t="n">
        <v>0</v>
      </c>
      <c r="E36" s="5" t="n">
        <v>0</v>
      </c>
    </row>
    <row r="37">
      <c r="A37" s="4" t="inlineStr">
        <is>
          <t>Purchases</t>
        </is>
      </c>
      <c r="B37" s="5" t="n">
        <v>0</v>
      </c>
      <c r="D37" s="5" t="n">
        <v>0</v>
      </c>
      <c r="E37" s="5" t="n">
        <v>3000</v>
      </c>
    </row>
    <row r="38">
      <c r="A38" s="4" t="inlineStr">
        <is>
          <t>Sales</t>
        </is>
      </c>
      <c r="B38" s="5" t="n">
        <v>0</v>
      </c>
      <c r="D38" s="5" t="n">
        <v>0</v>
      </c>
      <c r="E38" s="5" t="n">
        <v>0</v>
      </c>
    </row>
    <row r="39">
      <c r="A39" s="4" t="inlineStr">
        <is>
          <t>Realized and Unrealized Gains (Losses)</t>
        </is>
      </c>
      <c r="B39" s="5" t="n">
        <v>0</v>
      </c>
      <c r="D39" s="5" t="n">
        <v>0</v>
      </c>
      <c r="E39" s="5" t="n">
        <v>0</v>
      </c>
    </row>
    <row r="40">
      <c r="A40" s="4" t="inlineStr">
        <is>
          <t>Asset fair value, ending balance</t>
        </is>
      </c>
      <c r="B40" s="5" t="n">
        <v>3000</v>
      </c>
      <c r="C40" s="6" t="n">
        <v>3000</v>
      </c>
      <c r="D40" s="5" t="n">
        <v>3000</v>
      </c>
      <c r="E40" s="6" t="n">
        <v>3000</v>
      </c>
    </row>
    <row r="41">
      <c r="A41" s="4" t="inlineStr">
        <is>
          <t>Asset-backed securities</t>
        </is>
      </c>
    </row>
    <row r="42">
      <c r="A42" s="3" t="inlineStr">
        <is>
          <t>Assets</t>
        </is>
      </c>
    </row>
    <row r="43">
      <c r="A43" s="4" t="inlineStr">
        <is>
          <t>Asset fair value, beginning balance</t>
        </is>
      </c>
      <c r="B43" s="5" t="n">
        <v>4426</v>
      </c>
      <c r="D43" s="5" t="n">
        <v>0</v>
      </c>
    </row>
    <row r="44">
      <c r="A44" s="4" t="inlineStr">
        <is>
          <t>Transfers in to (out of) Level 3 (1)</t>
        </is>
      </c>
      <c r="B44" s="5" t="n">
        <v>-4426</v>
      </c>
      <c r="D44" s="5" t="n">
        <v>0</v>
      </c>
    </row>
    <row r="45">
      <c r="A45" s="4" t="inlineStr">
        <is>
          <t>Purchases</t>
        </is>
      </c>
      <c r="B45" s="5" t="n">
        <v>989</v>
      </c>
      <c r="D45" s="5" t="n">
        <v>989</v>
      </c>
    </row>
    <row r="46">
      <c r="A46" s="4" t="inlineStr">
        <is>
          <t>Sales</t>
        </is>
      </c>
      <c r="B46" s="5" t="n">
        <v>0</v>
      </c>
      <c r="D46" s="5" t="n">
        <v>0</v>
      </c>
    </row>
    <row r="47">
      <c r="A47" s="4" t="inlineStr">
        <is>
          <t>Realized and Unrealized Gains (Losses)</t>
        </is>
      </c>
      <c r="B47" s="5" t="n">
        <v>164</v>
      </c>
      <c r="D47" s="5" t="n">
        <v>164</v>
      </c>
    </row>
    <row r="48">
      <c r="A48" s="4" t="inlineStr">
        <is>
          <t>Asset fair value, ending balance</t>
        </is>
      </c>
      <c r="B48" s="6" t="n">
        <v>1153</v>
      </c>
      <c r="D48" s="6" t="n">
        <v>11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ue from/to brokers (Details) - USD ($) $ in Thousands</t>
        </is>
      </c>
      <c r="B1" s="2" t="inlineStr">
        <is>
          <t>Jun. 30, 2020</t>
        </is>
      </c>
      <c r="C1" s="2" t="inlineStr">
        <is>
          <t>Dec. 31, 2019</t>
        </is>
      </c>
    </row>
    <row r="2">
      <c r="A2" s="3" t="inlineStr">
        <is>
          <t>Due from brokers</t>
        </is>
      </c>
    </row>
    <row r="3">
      <c r="A3" s="4" t="inlineStr">
        <is>
          <t>Cash held at brokers</t>
        </is>
      </c>
      <c r="B3" s="6" t="n">
        <v>165303</v>
      </c>
    </row>
    <row r="4">
      <c r="A4" s="4" t="inlineStr">
        <is>
          <t>Receivable from unsettled trades</t>
        </is>
      </c>
      <c r="B4" s="5" t="n">
        <v>3775</v>
      </c>
    </row>
    <row r="5">
      <c r="A5" s="4" t="inlineStr">
        <is>
          <t>Due from brokers</t>
        </is>
      </c>
      <c r="B5" s="5" t="n">
        <v>169078</v>
      </c>
      <c r="C5" s="6" t="n">
        <v>0</v>
      </c>
    </row>
    <row r="6">
      <c r="A6" s="3" t="inlineStr">
        <is>
          <t>Due to brokers</t>
        </is>
      </c>
    </row>
    <row r="7">
      <c r="A7" s="4" t="inlineStr">
        <is>
          <t>Borrowing from prime brokers</t>
        </is>
      </c>
      <c r="B7" s="5" t="n">
        <v>70</v>
      </c>
    </row>
    <row r="8">
      <c r="A8" s="4" t="inlineStr">
        <is>
          <t>Payable from unsettled trades</t>
        </is>
      </c>
      <c r="B8" s="5" t="n">
        <v>1386</v>
      </c>
    </row>
    <row r="9">
      <c r="A9" s="4" t="inlineStr">
        <is>
          <t>Due to brokers</t>
        </is>
      </c>
      <c r="B9" s="6" t="n">
        <v>1456</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nd loss adjustment expense reserves - Schedule of loss and loss adjustment expense reserves (Details) - USD ($) $ in Thousands</t>
        </is>
      </c>
      <c r="B1" s="2" t="inlineStr">
        <is>
          <t>Jun. 30, 2020</t>
        </is>
      </c>
      <c r="C1" s="2" t="inlineStr">
        <is>
          <t>Dec. 31, 2019</t>
        </is>
      </c>
    </row>
    <row r="2">
      <c r="A2" s="3" t="inlineStr">
        <is>
          <t>Insurance Loss Reserves [Abstract]</t>
        </is>
      </c>
    </row>
    <row r="3">
      <c r="A3" s="4" t="inlineStr">
        <is>
          <t>Case loss and loss adjustment expense reserves</t>
        </is>
      </c>
      <c r="B3" s="6" t="n">
        <v>215316</v>
      </c>
      <c r="C3" s="6" t="n">
        <v>148166</v>
      </c>
    </row>
    <row r="4">
      <c r="A4" s="4" t="inlineStr">
        <is>
          <t>Incurred but not reported loss and loss adjustment expense reserves</t>
        </is>
      </c>
      <c r="B4" s="5" t="n">
        <v>918667</v>
      </c>
      <c r="C4" s="5" t="n">
        <v>963359</v>
      </c>
    </row>
    <row r="5">
      <c r="A5" s="4" t="inlineStr">
        <is>
          <t>Deferred gains on retroactive reinsurance contracts</t>
        </is>
      </c>
      <c r="B5" s="5" t="n">
        <v>0</v>
      </c>
      <c r="C5" s="5" t="n">
        <v>167</v>
      </c>
    </row>
    <row r="6">
      <c r="A6" s="4" t="inlineStr">
        <is>
          <t>Loss and loss adjustment expense reserves</t>
        </is>
      </c>
      <c r="B6" s="6" t="n">
        <v>1133983</v>
      </c>
      <c r="C6" s="6" t="n">
        <v>1111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row>
    <row r="2">
      <c r="A2" s="4" t="inlineStr">
        <is>
          <t>Balance, beginning of period at Dec. 31, 2018</t>
        </is>
      </c>
      <c r="C2" s="6" t="n">
        <v>9364</v>
      </c>
      <c r="D2" s="6" t="n">
        <v>918882</v>
      </c>
      <c r="E2" s="6" t="n">
        <v>276328</v>
      </c>
    </row>
    <row r="3">
      <c r="A3" s="3" t="inlineStr">
        <is>
          <t>Increase (Decrease) in Stockholders' Equity [Roll Forward]</t>
        </is>
      </c>
    </row>
    <row r="4">
      <c r="A4" s="4" t="inlineStr">
        <is>
          <t>Issuance of common shares, net</t>
        </is>
      </c>
      <c r="C4" s="5" t="n">
        <v>35</v>
      </c>
      <c r="D4" s="5" t="n">
        <v>-103</v>
      </c>
    </row>
    <row r="5">
      <c r="A5" s="4" t="inlineStr">
        <is>
          <t>Share compensation expense</t>
        </is>
      </c>
      <c r="D5" s="5" t="n">
        <v>5412</v>
      </c>
    </row>
    <row r="6">
      <c r="A6" s="4" t="inlineStr">
        <is>
          <t>Net income (loss)</t>
        </is>
      </c>
      <c r="B6" s="6" t="n">
        <v>185980</v>
      </c>
      <c r="E6" s="5" t="n">
        <v>185980</v>
      </c>
    </row>
    <row r="7">
      <c r="A7" s="4" t="inlineStr">
        <is>
          <t>Balance. end of period at Jun. 30, 2019</t>
        </is>
      </c>
      <c r="C7" s="5" t="n">
        <v>9399</v>
      </c>
      <c r="D7" s="5" t="n">
        <v>924191</v>
      </c>
      <c r="E7" s="5" t="n">
        <v>462308</v>
      </c>
    </row>
    <row r="8">
      <c r="A8" s="4" t="inlineStr">
        <is>
          <t>Balance, beginning of period at Mar. 31, 2019</t>
        </is>
      </c>
      <c r="C8" s="5" t="n">
        <v>9429</v>
      </c>
      <c r="D8" s="5" t="n">
        <v>920207</v>
      </c>
      <c r="E8" s="5" t="n">
        <v>409243</v>
      </c>
    </row>
    <row r="9">
      <c r="A9" s="3" t="inlineStr">
        <is>
          <t>Increase (Decrease) in Stockholders' Equity [Roll Forward]</t>
        </is>
      </c>
    </row>
    <row r="10">
      <c r="A10" s="4" t="inlineStr">
        <is>
          <t>Issuance of common shares, net</t>
        </is>
      </c>
      <c r="C10" s="5" t="n">
        <v>-30</v>
      </c>
      <c r="D10" s="5" t="n">
        <v>30</v>
      </c>
    </row>
    <row r="11">
      <c r="A11" s="4" t="inlineStr">
        <is>
          <t>Share compensation expense</t>
        </is>
      </c>
      <c r="D11" s="5" t="n">
        <v>3954</v>
      </c>
    </row>
    <row r="12">
      <c r="A12" s="4" t="inlineStr">
        <is>
          <t>Net income (loss)</t>
        </is>
      </c>
      <c r="E12" s="5" t="n">
        <v>53065</v>
      </c>
    </row>
    <row r="13">
      <c r="A13" s="4" t="inlineStr">
        <is>
          <t>Balance. end of period at Jun. 30, 2019</t>
        </is>
      </c>
      <c r="C13" s="5" t="n">
        <v>9399</v>
      </c>
      <c r="D13" s="5" t="n">
        <v>924191</v>
      </c>
      <c r="E13" s="5" t="n">
        <v>462308</v>
      </c>
    </row>
    <row r="14">
      <c r="A14" s="3" t="inlineStr">
        <is>
          <t>Increase (Decrease) in Stockholders' Equity [Roll Forward]</t>
        </is>
      </c>
    </row>
    <row r="15">
      <c r="A15" s="4" t="inlineStr">
        <is>
          <t>Shareholders’ equity attributable to Third Point Re common shareholders</t>
        </is>
      </c>
      <c r="B15" s="5" t="n">
        <v>1395898</v>
      </c>
    </row>
    <row r="16">
      <c r="A16" s="4" t="inlineStr">
        <is>
          <t>Shareholders’ equity attributable to Third Point Re common shareholders</t>
        </is>
      </c>
      <c r="B16" s="5" t="n">
        <v>1414074</v>
      </c>
    </row>
    <row r="17">
      <c r="A17" s="4" t="inlineStr">
        <is>
          <t>Balance, beginning of period at Dec. 31, 2019</t>
        </is>
      </c>
      <c r="C17" s="5" t="n">
        <v>9423</v>
      </c>
      <c r="D17" s="5" t="n">
        <v>927704</v>
      </c>
      <c r="E17" s="5" t="n">
        <v>476947</v>
      </c>
    </row>
    <row r="18">
      <c r="A18" s="3" t="inlineStr">
        <is>
          <t>Increase (Decrease) in Stockholders' Equity [Roll Forward]</t>
        </is>
      </c>
    </row>
    <row r="19">
      <c r="A19" s="4" t="inlineStr">
        <is>
          <t>Issuance of common shares, net</t>
        </is>
      </c>
      <c r="C19" s="5" t="n">
        <v>69</v>
      </c>
      <c r="D19" s="5" t="n">
        <v>-370</v>
      </c>
    </row>
    <row r="20">
      <c r="A20" s="4" t="inlineStr">
        <is>
          <t>Share compensation expense</t>
        </is>
      </c>
      <c r="D20" s="5" t="n">
        <v>3153</v>
      </c>
    </row>
    <row r="21">
      <c r="A21" s="4" t="inlineStr">
        <is>
          <t>Net income (loss)</t>
        </is>
      </c>
      <c r="B21" s="5" t="n">
        <v>-59622</v>
      </c>
      <c r="E21" s="5" t="n">
        <v>-59622</v>
      </c>
    </row>
    <row r="22">
      <c r="A22" s="4" t="inlineStr">
        <is>
          <t>Balance. end of period at Jun. 30, 2020</t>
        </is>
      </c>
      <c r="C22" s="5" t="n">
        <v>9492</v>
      </c>
      <c r="D22" s="5" t="n">
        <v>930487</v>
      </c>
      <c r="E22" s="5" t="n">
        <v>417325</v>
      </c>
    </row>
    <row r="23">
      <c r="A23" s="4" t="inlineStr">
        <is>
          <t>Balance, beginning of period at Mar. 31, 2020</t>
        </is>
      </c>
      <c r="C23" s="5" t="n">
        <v>9488</v>
      </c>
      <c r="D23" s="5" t="n">
        <v>928903</v>
      </c>
      <c r="E23" s="5" t="n">
        <v>293310</v>
      </c>
    </row>
    <row r="24">
      <c r="A24" s="3" t="inlineStr">
        <is>
          <t>Increase (Decrease) in Stockholders' Equity [Roll Forward]</t>
        </is>
      </c>
    </row>
    <row r="25">
      <c r="A25" s="4" t="inlineStr">
        <is>
          <t>Issuance of common shares, net</t>
        </is>
      </c>
      <c r="C25" s="5" t="n">
        <v>4</v>
      </c>
      <c r="D25" s="5" t="n">
        <v>-3</v>
      </c>
    </row>
    <row r="26">
      <c r="A26" s="4" t="inlineStr">
        <is>
          <t>Share compensation expense</t>
        </is>
      </c>
      <c r="D26" s="5" t="n">
        <v>1587</v>
      </c>
    </row>
    <row r="27">
      <c r="A27" s="4" t="inlineStr">
        <is>
          <t>Net income (loss)</t>
        </is>
      </c>
      <c r="E27" s="5" t="n">
        <v>124015</v>
      </c>
    </row>
    <row r="28">
      <c r="A28" s="4" t="inlineStr">
        <is>
          <t>Balance. end of period at Jun. 30, 2020</t>
        </is>
      </c>
      <c r="C28" s="6" t="n">
        <v>9492</v>
      </c>
      <c r="D28" s="6" t="n">
        <v>930487</v>
      </c>
      <c r="E28" s="6" t="n">
        <v>417325</v>
      </c>
    </row>
    <row r="29">
      <c r="A29" s="3" t="inlineStr">
        <is>
          <t>Increase (Decrease) in Stockholders' Equity [Roll Forward]</t>
        </is>
      </c>
    </row>
    <row r="30">
      <c r="A30" s="4" t="inlineStr">
        <is>
          <t>Shareholders’ equity attributable to Third Point Re common shareholders</t>
        </is>
      </c>
      <c r="B30" s="6" t="n">
        <v>1357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Schedule of activity in the reserve for losses and loss adjustment expenses (Details) - USD ($) $ in Thousand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Gross reserves for loss and loss adjustment expenses, beginning of period</t>
        </is>
      </c>
      <c r="B4" s="6" t="n">
        <v>1111692</v>
      </c>
      <c r="C4" s="6" t="n">
        <v>937157</v>
      </c>
    </row>
    <row r="5">
      <c r="A5" s="4" t="inlineStr">
        <is>
          <t>Less: loss and loss adjustment expenses recoverable, beginning of period</t>
        </is>
      </c>
      <c r="B5" s="5" t="n">
        <v>-5520</v>
      </c>
      <c r="C5" s="5" t="n">
        <v>-2031</v>
      </c>
    </row>
    <row r="6">
      <c r="A6" s="4" t="inlineStr">
        <is>
          <t>Less: deferred charges on retroactive reinsurance contracts</t>
        </is>
      </c>
      <c r="B6" s="5" t="n">
        <v>-6738</v>
      </c>
      <c r="C6" s="5" t="n">
        <v>-3847</v>
      </c>
    </row>
    <row r="7">
      <c r="A7" s="4" t="inlineStr">
        <is>
          <t>Net reserves for loss and loss adjustment expenses, beginning of period</t>
        </is>
      </c>
      <c r="B7" s="5" t="n">
        <v>1099434</v>
      </c>
      <c r="C7" s="5" t="n">
        <v>931279</v>
      </c>
    </row>
    <row r="8">
      <c r="A8" s="3" t="inlineStr">
        <is>
          <t>Increase (decrease) in net loss and loss adjustment expenses incurred in respect of losses occurring in:</t>
        </is>
      </c>
    </row>
    <row r="9">
      <c r="A9" s="4" t="inlineStr">
        <is>
          <t>Current year</t>
        </is>
      </c>
      <c r="B9" s="5" t="n">
        <v>176644</v>
      </c>
      <c r="C9" s="5" t="n">
        <v>186382</v>
      </c>
    </row>
    <row r="10">
      <c r="A10" s="4" t="inlineStr">
        <is>
          <t>Prior years</t>
        </is>
      </c>
      <c r="B10" s="5" t="n">
        <v>-248</v>
      </c>
      <c r="C10" s="5" t="n">
        <v>8980</v>
      </c>
    </row>
    <row r="11">
      <c r="A11" s="4" t="inlineStr">
        <is>
          <t>Total incurred loss and loss adjustment expenses</t>
        </is>
      </c>
      <c r="B11" s="5" t="n">
        <v>176892</v>
      </c>
      <c r="C11" s="5" t="n">
        <v>177402</v>
      </c>
    </row>
    <row r="12">
      <c r="A12" s="3" t="inlineStr">
        <is>
          <t>Net loss and loss adjustment expenses paid in respect of losses occurring in:</t>
        </is>
      </c>
    </row>
    <row r="13">
      <c r="A13" s="4" t="inlineStr">
        <is>
          <t>Current year</t>
        </is>
      </c>
      <c r="B13" s="5" t="n">
        <v>-24893</v>
      </c>
      <c r="C13" s="5" t="n">
        <v>-25503</v>
      </c>
    </row>
    <row r="14">
      <c r="A14" s="4" t="inlineStr">
        <is>
          <t>Prior years</t>
        </is>
      </c>
      <c r="B14" s="5" t="n">
        <v>-123844</v>
      </c>
      <c r="C14" s="5" t="n">
        <v>-67824</v>
      </c>
    </row>
    <row r="15">
      <c r="A15" s="4" t="inlineStr">
        <is>
          <t>Total net paid losses</t>
        </is>
      </c>
      <c r="B15" s="5" t="n">
        <v>-148737</v>
      </c>
      <c r="C15" s="5" t="n">
        <v>-93327</v>
      </c>
    </row>
    <row r="16">
      <c r="A16" s="4" t="inlineStr">
        <is>
          <t>Foreign currency translation</t>
        </is>
      </c>
      <c r="B16" s="5" t="n">
        <v>-10660</v>
      </c>
      <c r="C16" s="5" t="n">
        <v>-1186</v>
      </c>
    </row>
    <row r="17">
      <c r="A17" s="4" t="inlineStr">
        <is>
          <t>Net reserves for loss and loss adjustment expenses, end of period</t>
        </is>
      </c>
      <c r="B17" s="5" t="n">
        <v>1116929</v>
      </c>
      <c r="C17" s="5" t="n">
        <v>1014168</v>
      </c>
    </row>
    <row r="18">
      <c r="A18" s="4" t="inlineStr">
        <is>
          <t>Plus: loss and loss adjustment expenses recoverable, end of period</t>
        </is>
      </c>
      <c r="B18" s="5" t="n">
        <v>10064</v>
      </c>
      <c r="C18" s="5" t="n">
        <v>3655</v>
      </c>
    </row>
    <row r="19">
      <c r="A19" s="4" t="inlineStr">
        <is>
          <t>Plus: deferred charges on retroactive reinsurance contracts, end of period</t>
        </is>
      </c>
      <c r="B19" s="5" t="n">
        <v>-6990</v>
      </c>
      <c r="C19" s="5" t="n">
        <v>-3953</v>
      </c>
    </row>
    <row r="20">
      <c r="A20" s="4" t="inlineStr">
        <is>
          <t>Prior Year Claims and Claims Adjustment Expense, Including Amortization of Deferred Gains</t>
        </is>
      </c>
      <c r="B20" s="5" t="n">
        <v>-200</v>
      </c>
      <c r="C20" s="5" t="n">
        <v>-9000</v>
      </c>
    </row>
    <row r="21">
      <c r="A21" s="4" t="inlineStr">
        <is>
          <t>Gross reserves for loss and loss adjustment expenses, end of period</t>
        </is>
      </c>
      <c r="B21" s="5" t="n">
        <v>1133983</v>
      </c>
      <c r="C21" s="5" t="n">
        <v>1021776</v>
      </c>
    </row>
    <row r="22">
      <c r="A22" s="4" t="inlineStr">
        <is>
          <t>Unfavorable (Favorable) Reserve Development</t>
        </is>
      </c>
    </row>
    <row r="23">
      <c r="A23" s="3" t="inlineStr">
        <is>
          <t>Increase (decrease) in net loss and loss adjustment expenses incurred in respect of losses occurring in:</t>
        </is>
      </c>
    </row>
    <row r="24">
      <c r="A24" s="4" t="inlineStr">
        <is>
          <t>Prior years</t>
        </is>
      </c>
      <c r="B24" s="5" t="n">
        <v>-10100</v>
      </c>
      <c r="C24" s="5" t="n">
        <v>-12300</v>
      </c>
    </row>
    <row r="25">
      <c r="A25" s="3" t="inlineStr">
        <is>
          <t>Net loss and loss adjustment expenses paid in respect of losses occurring in:</t>
        </is>
      </c>
    </row>
    <row r="26">
      <c r="A26" s="4" t="inlineStr">
        <is>
          <t>Change In Policy Acquisition Costs</t>
        </is>
      </c>
      <c r="B26" s="5" t="n">
        <v>-200</v>
      </c>
      <c r="C26" s="5" t="n">
        <v>11800</v>
      </c>
    </row>
    <row r="27">
      <c r="A27" s="4" t="inlineStr">
        <is>
          <t>Prior Year Claims and Claims Adjustment Expense, Increase (Decrease) in Earned Premium</t>
        </is>
      </c>
      <c r="B27" s="5" t="n">
        <v>7800</v>
      </c>
    </row>
    <row r="28">
      <c r="A28" s="4" t="inlineStr">
        <is>
          <t>Increase in net underwriting loss</t>
        </is>
      </c>
      <c r="B28" s="5" t="n">
        <v>-2500</v>
      </c>
      <c r="C28" s="5" t="n">
        <v>-500</v>
      </c>
    </row>
    <row r="29">
      <c r="A29" s="4" t="inlineStr">
        <is>
          <t>Premium Adjustments on Certain Contracts</t>
        </is>
      </c>
    </row>
    <row r="30">
      <c r="A30" s="3" t="inlineStr">
        <is>
          <t>Increase (decrease) in net loss and loss adjustment expenses incurred in respect of losses occurring in:</t>
        </is>
      </c>
    </row>
    <row r="31">
      <c r="A31" s="4" t="inlineStr">
        <is>
          <t>Prior years</t>
        </is>
      </c>
      <c r="B31" s="5" t="n">
        <v>10300</v>
      </c>
      <c r="C31" s="5" t="n">
        <v>3300</v>
      </c>
    </row>
    <row r="32">
      <c r="A32" s="3" t="inlineStr">
        <is>
          <t>Net loss and loss adjustment expenses paid in respect of losses occurring in:</t>
        </is>
      </c>
    </row>
    <row r="33">
      <c r="A33" s="4" t="inlineStr">
        <is>
          <t>Change in Accounting Estimate, Financial Impact</t>
        </is>
      </c>
      <c r="B33" s="5" t="n">
        <v>18900</v>
      </c>
      <c r="C33" s="5" t="n">
        <v>5800</v>
      </c>
    </row>
    <row r="34">
      <c r="A34" s="4" t="inlineStr">
        <is>
          <t>Prior Year Claims and Claims Adjustment Expense, Increase (Decrease) in Premium Estimates</t>
        </is>
      </c>
      <c r="B34" s="5" t="n">
        <v>-19800</v>
      </c>
      <c r="C34" s="5" t="n">
        <v>-5500</v>
      </c>
    </row>
    <row r="35">
      <c r="A35" s="4" t="inlineStr">
        <is>
          <t>Change In Policy Acquisition Costs</t>
        </is>
      </c>
      <c r="B35" s="5" t="n">
        <v>8600</v>
      </c>
      <c r="C35" s="5" t="n">
        <v>2500</v>
      </c>
    </row>
    <row r="36">
      <c r="A36" s="4" t="inlineStr">
        <is>
          <t>Increase in net underwriting loss</t>
        </is>
      </c>
      <c r="B36" s="5" t="n">
        <v>-900</v>
      </c>
      <c r="C36" s="5" t="n">
        <v>300</v>
      </c>
    </row>
    <row r="37">
      <c r="A37" s="4" t="inlineStr">
        <is>
          <t>Impact On Underwriting Income</t>
        </is>
      </c>
    </row>
    <row r="38">
      <c r="A38" s="3" t="inlineStr">
        <is>
          <t>Net loss and loss adjustment expenses paid in respect of losses occurring in:</t>
        </is>
      </c>
    </row>
    <row r="39">
      <c r="A39" s="4" t="inlineStr">
        <is>
          <t>Increase in net underwriting loss</t>
        </is>
      </c>
      <c r="B39" s="6" t="n">
        <v>-3400</v>
      </c>
      <c r="C39" s="5" t="n">
        <v>-200</v>
      </c>
    </row>
    <row r="40">
      <c r="A40" s="4" t="inlineStr">
        <is>
          <t>Worker Compensation Contracts | Unfavorable (Favorable) Reserve Development</t>
        </is>
      </c>
    </row>
    <row r="41">
      <c r="A41" s="3" t="inlineStr">
        <is>
          <t>Net loss and loss adjustment expenses paid in respect of losses occurring in:</t>
        </is>
      </c>
    </row>
    <row r="42">
      <c r="A42" s="4" t="inlineStr">
        <is>
          <t>Increase in net underwriting loss</t>
        </is>
      </c>
      <c r="C42" s="5" t="n">
        <v>-7900</v>
      </c>
    </row>
    <row r="43">
      <c r="A43" s="4" t="inlineStr">
        <is>
          <t>Other Contracts | Unfavorable (Favorable) Reserve Development</t>
        </is>
      </c>
    </row>
    <row r="44">
      <c r="A44" s="3" t="inlineStr">
        <is>
          <t>Net loss and loss adjustment expenses paid in respect of losses occurring in:</t>
        </is>
      </c>
    </row>
    <row r="45">
      <c r="A45" s="4" t="inlineStr">
        <is>
          <t>Increase in net underwriting loss</t>
        </is>
      </c>
      <c r="C45" s="5" t="n">
        <v>-2300</v>
      </c>
    </row>
    <row r="46">
      <c r="A46" s="4" t="inlineStr">
        <is>
          <t>Multi Line Contract | Unfavorable (Favorable) Reserve Development</t>
        </is>
      </c>
    </row>
    <row r="47">
      <c r="A47" s="3" t="inlineStr">
        <is>
          <t>Net loss and loss adjustment expenses paid in respect of losses occurring in:</t>
        </is>
      </c>
    </row>
    <row r="48">
      <c r="A48" s="4" t="inlineStr">
        <is>
          <t>Increase in net underwriting loss</t>
        </is>
      </c>
      <c r="C48" s="6" t="n">
        <v>9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anagement, and performance f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t>
        </is>
      </c>
    </row>
    <row r="4">
      <c r="A4" s="4" t="inlineStr">
        <is>
          <t>Management and performance fees to related parties</t>
        </is>
      </c>
      <c r="B4" s="6" t="n">
        <v>-3169</v>
      </c>
      <c r="C4" s="6" t="n">
        <v>-5143</v>
      </c>
      <c r="D4" s="6" t="n">
        <v>-7034</v>
      </c>
      <c r="E4" s="6" t="n">
        <v>-9986</v>
      </c>
    </row>
    <row r="5">
      <c r="A5" s="4" t="inlineStr">
        <is>
          <t>TP Fund</t>
        </is>
      </c>
    </row>
    <row r="6">
      <c r="A6" s="3" t="inlineStr">
        <is>
          <t>Related Party Transaction</t>
        </is>
      </c>
    </row>
    <row r="7">
      <c r="A7" s="4" t="inlineStr">
        <is>
          <t>Annual investment management fee</t>
        </is>
      </c>
      <c r="B7" s="4" t="inlineStr">
        <is>
          <t>1.25%</t>
        </is>
      </c>
      <c r="D7" s="4" t="inlineStr">
        <is>
          <t>1.25%</t>
        </is>
      </c>
    </row>
    <row r="8">
      <c r="A8" s="4" t="inlineStr">
        <is>
          <t>Annual investment performance fee</t>
        </is>
      </c>
      <c r="B8" s="4" t="inlineStr">
        <is>
          <t>20.00%</t>
        </is>
      </c>
      <c r="D8" s="4" t="inlineStr">
        <is>
          <t>20.00%</t>
        </is>
      </c>
    </row>
    <row r="9">
      <c r="A9" s="4" t="inlineStr">
        <is>
          <t>TP Fund | Investment income, net, related party investment fund</t>
        </is>
      </c>
    </row>
    <row r="10">
      <c r="A10" s="3" t="inlineStr">
        <is>
          <t>Related Party Transaction</t>
        </is>
      </c>
    </row>
    <row r="11">
      <c r="A11" s="4" t="inlineStr">
        <is>
          <t>Management Fees - TP Fund</t>
        </is>
      </c>
      <c r="B11" s="6" t="n">
        <v>3169</v>
      </c>
      <c r="C11" s="5" t="n">
        <v>5143</v>
      </c>
      <c r="D11" s="6" t="n">
        <v>7034</v>
      </c>
      <c r="E11" s="5" t="n">
        <v>9986</v>
      </c>
    </row>
    <row r="12">
      <c r="A12" s="4" t="inlineStr">
        <is>
          <t>Performance Fees - TP Fund</t>
        </is>
      </c>
      <c r="B12" s="5" t="n">
        <v>19721</v>
      </c>
      <c r="C12" s="5" t="n">
        <v>12721</v>
      </c>
      <c r="D12" s="5" t="n">
        <v>710</v>
      </c>
      <c r="E12" s="5" t="n">
        <v>42119</v>
      </c>
    </row>
    <row r="13">
      <c r="A13" s="4" t="inlineStr">
        <is>
          <t>Performance Fees - Loss Carryforward Utilization - TP Fund</t>
        </is>
      </c>
      <c r="B13" s="5" t="n">
        <v>19721</v>
      </c>
      <c r="C13" s="6" t="n">
        <v>12721</v>
      </c>
      <c r="D13" s="5" t="n">
        <v>710</v>
      </c>
      <c r="E13" s="6" t="n">
        <v>42119</v>
      </c>
    </row>
    <row r="14">
      <c r="A14" s="4" t="inlineStr">
        <is>
          <t>Third Point Re BDA</t>
        </is>
      </c>
    </row>
    <row r="15">
      <c r="A15" s="3" t="inlineStr">
        <is>
          <t>Related Party Transaction</t>
        </is>
      </c>
    </row>
    <row r="16">
      <c r="A16" s="4" t="inlineStr">
        <is>
          <t>Loss Recovery Account</t>
        </is>
      </c>
      <c r="B16" s="5" t="n">
        <v>18100</v>
      </c>
      <c r="D16" s="5" t="n">
        <v>18100</v>
      </c>
      <c r="F16" s="6" t="n">
        <v>0</v>
      </c>
    </row>
    <row r="17">
      <c r="A17" s="4" t="inlineStr">
        <is>
          <t>Third Point Re USA</t>
        </is>
      </c>
    </row>
    <row r="18">
      <c r="A18" s="3" t="inlineStr">
        <is>
          <t>Related Party Transaction</t>
        </is>
      </c>
    </row>
    <row r="19">
      <c r="A19" s="4" t="inlineStr">
        <is>
          <t>Loss Recovery Account</t>
        </is>
      </c>
      <c r="B19" s="6" t="n">
        <v>2800</v>
      </c>
      <c r="D19" s="6" t="n">
        <v>2800</v>
      </c>
      <c r="F19" s="6" t="n">
        <v>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posit contracts (Details) - USD ($) $ in Thousands</t>
        </is>
      </c>
      <c r="B1" s="2" t="inlineStr">
        <is>
          <t>6 Months Ended</t>
        </is>
      </c>
    </row>
    <row r="2">
      <c r="B2" s="2" t="inlineStr">
        <is>
          <t>Jun. 30, 2020</t>
        </is>
      </c>
      <c r="C2" s="2" t="inlineStr">
        <is>
          <t>Jun. 30, 2019</t>
        </is>
      </c>
    </row>
    <row r="3">
      <c r="A3" s="3" t="inlineStr">
        <is>
          <t>Deposit Contracts, Liabilities [Roll Forward]</t>
        </is>
      </c>
    </row>
    <row r="4">
      <c r="A4" s="4" t="inlineStr">
        <is>
          <t>Balance, beginning of period</t>
        </is>
      </c>
      <c r="B4" s="6" t="n">
        <v>172259</v>
      </c>
      <c r="C4" s="6" t="n">
        <v>145342</v>
      </c>
    </row>
    <row r="5">
      <c r="A5" s="4" t="inlineStr">
        <is>
          <t>Consideration received</t>
        </is>
      </c>
      <c r="B5" s="5" t="n">
        <v>550</v>
      </c>
      <c r="C5" s="5" t="n">
        <v>23884</v>
      </c>
    </row>
    <row r="6">
      <c r="A6" s="4" t="inlineStr">
        <is>
          <t>Consideration receivable</t>
        </is>
      </c>
      <c r="B6" s="5" t="n">
        <v>0</v>
      </c>
      <c r="C6" s="5" t="n">
        <v>10164</v>
      </c>
    </row>
    <row r="7">
      <c r="A7" s="4" t="inlineStr">
        <is>
          <t>Net investment expense allocation</t>
        </is>
      </c>
      <c r="B7" s="5" t="n">
        <v>1973</v>
      </c>
      <c r="C7" s="5" t="n">
        <v>5879</v>
      </c>
    </row>
    <row r="8">
      <c r="A8" s="4" t="inlineStr">
        <is>
          <t>Payments</t>
        </is>
      </c>
      <c r="B8" s="5" t="n">
        <v>-5773</v>
      </c>
      <c r="C8" s="5" t="n">
        <v>-13052</v>
      </c>
    </row>
    <row r="9">
      <c r="A9" s="4" t="inlineStr">
        <is>
          <t>Foreign currency translation</t>
        </is>
      </c>
      <c r="B9" s="5" t="n">
        <v>-99</v>
      </c>
      <c r="C9" s="6" t="n">
        <v>42</v>
      </c>
    </row>
    <row r="10">
      <c r="A10" s="4" t="inlineStr">
        <is>
          <t>Balance, end of period</t>
        </is>
      </c>
      <c r="B10" s="6" t="n">
        <v>1689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nior notes payable and letter of credit facilities (Senior notes payable) (Details) - Senior unsecured notes - 7% Senior Unsecured Notes - USD ($)</t>
        </is>
      </c>
      <c r="B1" s="2" t="inlineStr">
        <is>
          <t>Jun. 30, 2020</t>
        </is>
      </c>
      <c r="C1" s="2" t="inlineStr">
        <is>
          <t>Dec. 31, 2019</t>
        </is>
      </c>
      <c r="D1" s="2" t="inlineStr">
        <is>
          <t>Feb. 28, 2015</t>
        </is>
      </c>
    </row>
    <row r="2">
      <c r="A2" s="3" t="inlineStr">
        <is>
          <t>Debt Instrument [Line Items]</t>
        </is>
      </c>
    </row>
    <row r="3">
      <c r="A3" s="4" t="inlineStr">
        <is>
          <t>Debt issued</t>
        </is>
      </c>
      <c r="B3" s="6" t="n">
        <v>115000000</v>
      </c>
      <c r="D3" s="6" t="n">
        <v>115000000</v>
      </c>
    </row>
    <row r="4">
      <c r="A4" s="4" t="inlineStr">
        <is>
          <t>Interest rate</t>
        </is>
      </c>
      <c r="B4" s="4" t="inlineStr">
        <is>
          <t>7.00%</t>
        </is>
      </c>
      <c r="D4" s="4" t="inlineStr">
        <is>
          <t>7.00%</t>
        </is>
      </c>
    </row>
    <row r="5">
      <c r="A5" s="4" t="inlineStr">
        <is>
          <t>Debt issuance cost</t>
        </is>
      </c>
      <c r="B5" s="6" t="n">
        <v>800000</v>
      </c>
    </row>
    <row r="6">
      <c r="A6" s="4" t="inlineStr">
        <is>
          <t>Debt fair value</t>
        </is>
      </c>
      <c r="B6" s="6" t="n">
        <v>122400000</v>
      </c>
      <c r="C6" s="6" t="n">
        <v>121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nior notes payable and letter of credit facilities (Letters of credit) (Details)</t>
        </is>
      </c>
      <c r="B1" s="2" t="inlineStr">
        <is>
          <t>Jun. 30, 2020USD ($)</t>
        </is>
      </c>
    </row>
    <row r="2">
      <c r="A2" s="3" t="inlineStr">
        <is>
          <t>Line of Credit Facility</t>
        </is>
      </c>
    </row>
    <row r="3">
      <c r="A3" s="4" t="inlineStr">
        <is>
          <t>Utilized</t>
        </is>
      </c>
      <c r="B3" s="6" t="n">
        <v>262228000</v>
      </c>
    </row>
    <row r="4">
      <c r="A4" s="4" t="inlineStr">
        <is>
          <t>Collateral</t>
        </is>
      </c>
      <c r="B4" s="5" t="n">
        <v>262228000</v>
      </c>
    </row>
    <row r="5">
      <c r="A5" s="4" t="inlineStr">
        <is>
          <t>Committed, secured facility</t>
        </is>
      </c>
    </row>
    <row r="6">
      <c r="A6" s="3" t="inlineStr">
        <is>
          <t>Line of Credit Facility</t>
        </is>
      </c>
    </row>
    <row r="7">
      <c r="A7" s="4" t="inlineStr">
        <is>
          <t>Facility</t>
        </is>
      </c>
      <c r="B7" s="5" t="n">
        <v>225000000</v>
      </c>
    </row>
    <row r="8">
      <c r="A8" s="4" t="inlineStr">
        <is>
          <t>Utilized</t>
        </is>
      </c>
      <c r="B8" s="5" t="n">
        <v>59949000</v>
      </c>
    </row>
    <row r="9">
      <c r="A9" s="4" t="inlineStr">
        <is>
          <t>Collateral</t>
        </is>
      </c>
      <c r="B9" s="5" t="n">
        <v>59949000</v>
      </c>
    </row>
    <row r="10">
      <c r="A10" s="4" t="inlineStr">
        <is>
          <t>Uncommitted, unsecured facility</t>
        </is>
      </c>
    </row>
    <row r="11">
      <c r="A11" s="3" t="inlineStr">
        <is>
          <t>Line of Credit Facility</t>
        </is>
      </c>
    </row>
    <row r="12">
      <c r="A12" s="4" t="inlineStr">
        <is>
          <t>Utilized</t>
        </is>
      </c>
      <c r="B12" s="5" t="n">
        <v>202279000</v>
      </c>
    </row>
    <row r="13">
      <c r="A13" s="4" t="inlineStr">
        <is>
          <t>Collateral</t>
        </is>
      </c>
      <c r="B13" s="6" t="n">
        <v>20227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Abstract]</t>
        </is>
      </c>
    </row>
    <row r="4">
      <c r="A4" s="4" t="inlineStr">
        <is>
          <t>Net realized gains on investments and investment derivatives</t>
        </is>
      </c>
      <c r="B4" s="6" t="n">
        <v>39826</v>
      </c>
      <c r="C4" s="6" t="n">
        <v>44</v>
      </c>
      <c r="D4" s="6" t="n">
        <v>39126</v>
      </c>
      <c r="E4" s="6" t="n">
        <v>44</v>
      </c>
    </row>
    <row r="5">
      <c r="A5" s="4" t="inlineStr">
        <is>
          <t>Net change in unrealized gains (losses) on investments and investment derivatives</t>
        </is>
      </c>
      <c r="B5" s="5" t="n">
        <v>-3316</v>
      </c>
      <c r="C5" s="5" t="n">
        <v>1026</v>
      </c>
      <c r="D5" s="5" t="n">
        <v>16030</v>
      </c>
      <c r="E5" s="5" t="n">
        <v>2728</v>
      </c>
    </row>
    <row r="6">
      <c r="A6" s="4" t="inlineStr">
        <is>
          <t>Net gains (losses) on foreign currencies</t>
        </is>
      </c>
      <c r="B6" s="5" t="n">
        <v>-518</v>
      </c>
      <c r="C6" s="5" t="n">
        <v>-1192</v>
      </c>
      <c r="D6" s="5" t="n">
        <v>-7567</v>
      </c>
      <c r="E6" s="5" t="n">
        <v>2573</v>
      </c>
    </row>
    <row r="7">
      <c r="A7" s="4" t="inlineStr">
        <is>
          <t>Dividend and interest income</t>
        </is>
      </c>
      <c r="B7" s="5" t="n">
        <v>3258</v>
      </c>
      <c r="C7" s="5" t="n">
        <v>3149</v>
      </c>
      <c r="D7" s="5" t="n">
        <v>7747</v>
      </c>
      <c r="E7" s="5" t="n">
        <v>5834</v>
      </c>
    </row>
    <row r="8">
      <c r="A8" s="4" t="inlineStr">
        <is>
          <t>Other expenses</t>
        </is>
      </c>
      <c r="B8" s="5" t="n">
        <v>-643</v>
      </c>
      <c r="C8" s="5" t="n">
        <v>-253</v>
      </c>
      <c r="D8" s="5" t="n">
        <v>-941</v>
      </c>
      <c r="E8" s="5" t="n">
        <v>-443</v>
      </c>
    </row>
    <row r="9">
      <c r="A9" s="4" t="inlineStr">
        <is>
          <t>Net investment income (loss) from investment in related party investment fund</t>
        </is>
      </c>
      <c r="B9" s="5" t="n">
        <v>98604</v>
      </c>
      <c r="C9" s="5" t="n">
        <v>66357</v>
      </c>
      <c r="D9" s="5" t="n">
        <v>-102211</v>
      </c>
      <c r="E9" s="5" t="n">
        <v>213348</v>
      </c>
    </row>
    <row r="10">
      <c r="A10" s="4" t="inlineStr">
        <is>
          <t>Net investment income</t>
        </is>
      </c>
      <c r="B10" s="6" t="n">
        <v>137211</v>
      </c>
      <c r="C10" s="6" t="n">
        <v>69131</v>
      </c>
      <c r="D10" s="6" t="n">
        <v>-47816</v>
      </c>
      <c r="E10" s="6" t="n">
        <v>2240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Net Investment Income (Loss) by Asset Type</t>
        </is>
      </c>
    </row>
    <row r="4">
      <c r="A4" s="4" t="inlineStr">
        <is>
          <t>Net investment income (loss)</t>
        </is>
      </c>
      <c r="B4" s="6" t="n">
        <v>137211</v>
      </c>
      <c r="C4" s="6" t="n">
        <v>69131</v>
      </c>
      <c r="D4" s="6" t="n">
        <v>-47816</v>
      </c>
      <c r="E4" s="6" t="n">
        <v>224084</v>
      </c>
    </row>
    <row r="5">
      <c r="A5" s="4" t="inlineStr">
        <is>
          <t>Other investment expenses</t>
        </is>
      </c>
      <c r="B5" s="5" t="n">
        <v>-494</v>
      </c>
      <c r="C5" s="5" t="n">
        <v>-254</v>
      </c>
      <c r="D5" s="5" t="n">
        <v>-762</v>
      </c>
      <c r="E5" s="5" t="n">
        <v>-444</v>
      </c>
    </row>
    <row r="6">
      <c r="A6" s="4" t="inlineStr">
        <is>
          <t>Net investment income (loss) on cash, including foreign exchange gain (loss)</t>
        </is>
      </c>
      <c r="B6" s="5" t="n">
        <v>-40</v>
      </c>
      <c r="C6" s="5" t="n">
        <v>738</v>
      </c>
      <c r="D6" s="5" t="n">
        <v>-3709</v>
      </c>
      <c r="E6" s="5" t="n">
        <v>6123</v>
      </c>
    </row>
    <row r="7">
      <c r="A7" s="4" t="inlineStr">
        <is>
          <t>Total other investment income (losses) and other expenses</t>
        </is>
      </c>
      <c r="B7" s="5" t="n">
        <v>-534</v>
      </c>
      <c r="C7" s="5" t="n">
        <v>484</v>
      </c>
      <c r="D7" s="5" t="n">
        <v>-4471</v>
      </c>
      <c r="E7" s="5" t="n">
        <v>5679</v>
      </c>
    </row>
    <row r="8">
      <c r="A8" s="4" t="inlineStr">
        <is>
          <t>Net investment income (loss) from investment in related party investment fund</t>
        </is>
      </c>
      <c r="B8" s="5" t="n">
        <v>98604</v>
      </c>
      <c r="C8" s="5" t="n">
        <v>66357</v>
      </c>
      <c r="D8" s="5" t="n">
        <v>-102211</v>
      </c>
      <c r="E8" s="5" t="n">
        <v>213348</v>
      </c>
    </row>
    <row r="9">
      <c r="A9" s="4" t="inlineStr">
        <is>
          <t>Net investment income</t>
        </is>
      </c>
      <c r="B9" s="5" t="n">
        <v>137211</v>
      </c>
      <c r="C9" s="5" t="n">
        <v>69131</v>
      </c>
      <c r="D9" s="5" t="n">
        <v>-47816</v>
      </c>
      <c r="E9" s="5" t="n">
        <v>224084</v>
      </c>
    </row>
    <row r="10">
      <c r="A10" s="4" t="inlineStr">
        <is>
          <t>Net investment income (loss) by asset type</t>
        </is>
      </c>
    </row>
    <row r="11">
      <c r="A11" s="3" t="inlineStr">
        <is>
          <t>Schedule of Net Investment Income (Loss) by Asset Type</t>
        </is>
      </c>
    </row>
    <row r="12">
      <c r="A12" s="4" t="inlineStr">
        <is>
          <t>Net investment income (loss)</t>
        </is>
      </c>
      <c r="B12" s="5" t="n">
        <v>39183</v>
      </c>
      <c r="C12" s="5" t="n">
        <v>2290</v>
      </c>
      <c r="D12" s="5" t="n">
        <v>59020</v>
      </c>
      <c r="E12" s="5" t="n">
        <v>5057</v>
      </c>
    </row>
    <row r="13">
      <c r="A13" s="4" t="inlineStr">
        <is>
          <t>Net investment income (loss) by asset type | Net investment income in funds valued at NAV, excluding TP Fund</t>
        </is>
      </c>
    </row>
    <row r="14">
      <c r="A14" s="3" t="inlineStr">
        <is>
          <t>Schedule of Net Investment Income (Loss) by Asset Type</t>
        </is>
      </c>
    </row>
    <row r="15">
      <c r="A15" s="4" t="inlineStr">
        <is>
          <t>Net investment income (loss)</t>
        </is>
      </c>
      <c r="B15" s="5" t="n">
        <v>0</v>
      </c>
      <c r="C15" s="5" t="n">
        <v>0</v>
      </c>
      <c r="D15" s="5" t="n">
        <v>0</v>
      </c>
      <c r="E15" s="5" t="n">
        <v>3</v>
      </c>
    </row>
    <row r="16">
      <c r="A16" s="4" t="inlineStr">
        <is>
          <t>Net investment income (loss) by asset type | Debt securities</t>
        </is>
      </c>
    </row>
    <row r="17">
      <c r="A17" s="3" t="inlineStr">
        <is>
          <t>Schedule of Net Investment Income (Loss) by Asset Type</t>
        </is>
      </c>
    </row>
    <row r="18">
      <c r="A18" s="4" t="inlineStr">
        <is>
          <t>Net investment income (loss)</t>
        </is>
      </c>
      <c r="B18" s="5" t="n">
        <v>39183</v>
      </c>
      <c r="C18" s="5" t="n">
        <v>2290</v>
      </c>
      <c r="D18" s="5" t="n">
        <v>59020</v>
      </c>
      <c r="E18" s="5" t="n">
        <v>5054</v>
      </c>
    </row>
    <row r="19">
      <c r="A19" s="4" t="inlineStr">
        <is>
          <t>Net investment income (loss) by asset type | Asset-backed securities</t>
        </is>
      </c>
    </row>
    <row r="20">
      <c r="A20" s="3" t="inlineStr">
        <is>
          <t>Schedule of Net Investment Income (Loss) by Asset Type</t>
        </is>
      </c>
    </row>
    <row r="21">
      <c r="A21" s="4" t="inlineStr">
        <is>
          <t>Net investment income (loss)</t>
        </is>
      </c>
      <c r="B21" s="5" t="n">
        <v>19100</v>
      </c>
      <c r="C21" s="5" t="n">
        <v>0</v>
      </c>
      <c r="D21" s="5" t="n">
        <v>31167</v>
      </c>
      <c r="E21" s="5" t="n">
        <v>0</v>
      </c>
    </row>
    <row r="22">
      <c r="A22" s="4" t="inlineStr">
        <is>
          <t>Net investment income (loss) by asset type | Bank debt</t>
        </is>
      </c>
    </row>
    <row r="23">
      <c r="A23" s="3" t="inlineStr">
        <is>
          <t>Schedule of Net Investment Income (Loss) by Asset Type</t>
        </is>
      </c>
    </row>
    <row r="24">
      <c r="A24" s="4" t="inlineStr">
        <is>
          <t>Net investment income (loss)</t>
        </is>
      </c>
      <c r="B24" s="5" t="n">
        <v>270</v>
      </c>
      <c r="C24" s="5" t="n">
        <v>0</v>
      </c>
      <c r="D24" s="5" t="n">
        <v>153</v>
      </c>
      <c r="E24" s="5" t="n">
        <v>0</v>
      </c>
    </row>
    <row r="25">
      <c r="A25" s="4" t="inlineStr">
        <is>
          <t>Net investment income (loss) by asset type | Corporate bonds</t>
        </is>
      </c>
    </row>
    <row r="26">
      <c r="A26" s="3" t="inlineStr">
        <is>
          <t>Schedule of Net Investment Income (Loss) by Asset Type</t>
        </is>
      </c>
    </row>
    <row r="27">
      <c r="A27" s="4" t="inlineStr">
        <is>
          <t>Net investment income (loss)</t>
        </is>
      </c>
      <c r="B27" s="5" t="n">
        <v>19875</v>
      </c>
      <c r="C27" s="5" t="n">
        <v>0</v>
      </c>
      <c r="D27" s="5" t="n">
        <v>26820</v>
      </c>
      <c r="E27" s="5" t="n">
        <v>0</v>
      </c>
    </row>
    <row r="28">
      <c r="A28" s="4" t="inlineStr">
        <is>
          <t>Net investment income (loss) by asset type | U.S. Treasury securities</t>
        </is>
      </c>
    </row>
    <row r="29">
      <c r="A29" s="3" t="inlineStr">
        <is>
          <t>Schedule of Net Investment Income (Loss) by Asset Type</t>
        </is>
      </c>
    </row>
    <row r="30">
      <c r="A30" s="4" t="inlineStr">
        <is>
          <t>Net investment income (loss)</t>
        </is>
      </c>
      <c r="B30" s="5" t="n">
        <v>20</v>
      </c>
      <c r="C30" s="5" t="n">
        <v>3224</v>
      </c>
      <c r="D30" s="5" t="n">
        <v>2313</v>
      </c>
      <c r="E30" s="5" t="n">
        <v>5022</v>
      </c>
    </row>
    <row r="31">
      <c r="A31" s="4" t="inlineStr">
        <is>
          <t>Net investment income (loss) by asset type | Sovereign debt</t>
        </is>
      </c>
    </row>
    <row r="32">
      <c r="A32" s="3" t="inlineStr">
        <is>
          <t>Schedule of Net Investment Income (Loss) by Asset Type</t>
        </is>
      </c>
    </row>
    <row r="33">
      <c r="A33" s="4" t="inlineStr">
        <is>
          <t>Net investment income (loss)</t>
        </is>
      </c>
      <c r="B33" s="5" t="n">
        <v>-82</v>
      </c>
      <c r="C33" s="5" t="n">
        <v>-934</v>
      </c>
      <c r="D33" s="5" t="n">
        <v>-1433</v>
      </c>
      <c r="E33" s="5" t="n">
        <v>32</v>
      </c>
    </row>
    <row r="34">
      <c r="A34" s="4" t="inlineStr">
        <is>
          <t>Net investment income (loss) by liability type</t>
        </is>
      </c>
    </row>
    <row r="35">
      <c r="A35" s="3" t="inlineStr">
        <is>
          <t>Schedule of Net Investment Income (Loss) by Asset Type</t>
        </is>
      </c>
    </row>
    <row r="36">
      <c r="A36" s="4" t="inlineStr">
        <is>
          <t>Net investment income (loss)</t>
        </is>
      </c>
      <c r="B36" s="5" t="n">
        <v>-42</v>
      </c>
      <c r="C36" s="5" t="n">
        <v>0</v>
      </c>
      <c r="D36" s="5" t="n">
        <v>-154</v>
      </c>
      <c r="E36" s="5" t="n">
        <v>0</v>
      </c>
    </row>
    <row r="37">
      <c r="A37" s="4" t="inlineStr">
        <is>
          <t>Net investment income (loss) by liability type | U.S. Treasury securities</t>
        </is>
      </c>
    </row>
    <row r="38">
      <c r="A38" s="3" t="inlineStr">
        <is>
          <t>Schedule of Net Investment Income (Loss) by Asset Type</t>
        </is>
      </c>
    </row>
    <row r="39">
      <c r="A39" s="4" t="inlineStr">
        <is>
          <t>Net investment income (loss)</t>
        </is>
      </c>
      <c r="B39" s="6" t="n">
        <v>-42</v>
      </c>
      <c r="C39" s="6" t="n">
        <v>0</v>
      </c>
      <c r="D39" s="6" t="n">
        <v>-154</v>
      </c>
      <c r="E3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 TP Fund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income (loss)</t>
        </is>
      </c>
    </row>
    <row r="4">
      <c r="A4" s="4" t="inlineStr">
        <is>
          <t>Other Investment Income and Other</t>
        </is>
      </c>
      <c r="B4" s="6" t="n">
        <v>-534</v>
      </c>
      <c r="C4" s="6" t="n">
        <v>484</v>
      </c>
      <c r="D4" s="6" t="n">
        <v>-4471</v>
      </c>
      <c r="E4" s="6" t="n">
        <v>5679</v>
      </c>
    </row>
    <row r="5">
      <c r="A5" s="4" t="inlineStr">
        <is>
          <t>Total investment income (loss)</t>
        </is>
      </c>
      <c r="B5" s="5" t="n">
        <v>137211</v>
      </c>
      <c r="C5" s="5" t="n">
        <v>69131</v>
      </c>
      <c r="D5" s="5" t="n">
        <v>-47816</v>
      </c>
      <c r="E5" s="5" t="n">
        <v>224084</v>
      </c>
    </row>
    <row r="6">
      <c r="A6" s="3" t="inlineStr">
        <is>
          <t>Expenses</t>
        </is>
      </c>
    </row>
    <row r="7">
      <c r="A7" s="4" t="inlineStr">
        <is>
          <t>Net income (loss)</t>
        </is>
      </c>
      <c r="D7" s="5" t="n">
        <v>-59622</v>
      </c>
      <c r="E7" s="5" t="n">
        <v>185980</v>
      </c>
    </row>
    <row r="8">
      <c r="A8" s="4" t="inlineStr">
        <is>
          <t>TP Fund</t>
        </is>
      </c>
    </row>
    <row r="9">
      <c r="A9" s="3" t="inlineStr">
        <is>
          <t>Investment income (loss)</t>
        </is>
      </c>
    </row>
    <row r="10">
      <c r="A10" s="4" t="inlineStr">
        <is>
          <t>Net realized gain (loss) from securities, derivative contracts and foreign currency translations</t>
        </is>
      </c>
      <c r="B10" s="5" t="n">
        <v>2537</v>
      </c>
      <c r="C10" s="5" t="n">
        <v>19663</v>
      </c>
      <c r="D10" s="5" t="n">
        <v>18132</v>
      </c>
      <c r="E10" s="5" t="n">
        <v>-3438</v>
      </c>
    </row>
    <row r="11">
      <c r="A11" s="4" t="inlineStr">
        <is>
          <t>Net change in unrealized gain (loss) on securities, derivative contracts and foreign currency translations</t>
        </is>
      </c>
      <c r="B11" s="5" t="n">
        <v>113324</v>
      </c>
      <c r="C11" s="5" t="n">
        <v>59728</v>
      </c>
      <c r="D11" s="5" t="n">
        <v>-138135</v>
      </c>
      <c r="E11" s="5" t="n">
        <v>249766</v>
      </c>
    </row>
    <row r="12">
      <c r="A12" s="4" t="inlineStr">
        <is>
          <t>Net income (loss) from currencies</t>
        </is>
      </c>
      <c r="B12" s="5" t="n">
        <v>110</v>
      </c>
      <c r="C12" s="5" t="n">
        <v>-2110</v>
      </c>
      <c r="D12" s="5" t="n">
        <v>-190</v>
      </c>
      <c r="E12" s="5" t="n">
        <v>-2592</v>
      </c>
    </row>
    <row r="13">
      <c r="A13" s="4" t="inlineStr">
        <is>
          <t>Dividend and interest income</t>
        </is>
      </c>
      <c r="B13" s="5" t="n">
        <v>9038</v>
      </c>
      <c r="C13" s="5" t="n">
        <v>17756</v>
      </c>
      <c r="D13" s="5" t="n">
        <v>13446</v>
      </c>
      <c r="E13" s="5" t="n">
        <v>30080</v>
      </c>
    </row>
    <row r="14">
      <c r="A14" s="4" t="inlineStr">
        <is>
          <t>Other Investment Income and Other</t>
        </is>
      </c>
      <c r="B14" s="5" t="n">
        <v>35</v>
      </c>
      <c r="C14" s="5" t="n">
        <v>2306</v>
      </c>
      <c r="D14" s="5" t="n">
        <v>684</v>
      </c>
      <c r="E14" s="5" t="n">
        <v>4414</v>
      </c>
    </row>
    <row r="15">
      <c r="A15" s="4" t="inlineStr">
        <is>
          <t>Total investment income (loss)</t>
        </is>
      </c>
      <c r="B15" s="5" t="n">
        <v>125044</v>
      </c>
      <c r="C15" s="5" t="n">
        <v>97343</v>
      </c>
      <c r="D15" s="5" t="n">
        <v>-106063</v>
      </c>
      <c r="E15" s="5" t="n">
        <v>278230</v>
      </c>
    </row>
    <row r="16">
      <c r="A16" s="3" t="inlineStr">
        <is>
          <t>Expenses</t>
        </is>
      </c>
    </row>
    <row r="17">
      <c r="A17" s="4" t="inlineStr">
        <is>
          <t>Management fees</t>
        </is>
      </c>
      <c r="B17" s="5" t="n">
        <v>3169</v>
      </c>
      <c r="C17" s="5" t="n">
        <v>5143</v>
      </c>
      <c r="D17" s="5" t="n">
        <v>7034</v>
      </c>
      <c r="E17" s="5" t="n">
        <v>9986</v>
      </c>
    </row>
    <row r="18">
      <c r="A18" s="4" t="inlineStr">
        <is>
          <t>Interest</t>
        </is>
      </c>
      <c r="B18" s="5" t="n">
        <v>1818</v>
      </c>
      <c r="C18" s="5" t="n">
        <v>5201</v>
      </c>
      <c r="D18" s="5" t="n">
        <v>4489</v>
      </c>
      <c r="E18" s="5" t="n">
        <v>8824</v>
      </c>
    </row>
    <row r="19">
      <c r="A19" s="4" t="inlineStr">
        <is>
          <t>Dividends on securities sold, not yet purchased</t>
        </is>
      </c>
      <c r="B19" s="5" t="n">
        <v>1063</v>
      </c>
      <c r="C19" s="5" t="n">
        <v>2389</v>
      </c>
      <c r="D19" s="5" t="n">
        <v>2343</v>
      </c>
      <c r="E19" s="5" t="n">
        <v>4744</v>
      </c>
    </row>
    <row r="20">
      <c r="A20" s="4" t="inlineStr">
        <is>
          <t>Administrative and professional fees</t>
        </is>
      </c>
      <c r="B20" s="5" t="n">
        <v>359</v>
      </c>
      <c r="C20" s="5" t="n">
        <v>613</v>
      </c>
      <c r="D20" s="5" t="n">
        <v>824</v>
      </c>
      <c r="E20" s="5" t="n">
        <v>1015</v>
      </c>
    </row>
    <row r="21">
      <c r="A21" s="4" t="inlineStr">
        <is>
          <t>Other expenses</t>
        </is>
      </c>
      <c r="B21" s="5" t="n">
        <v>517</v>
      </c>
      <c r="C21" s="5" t="n">
        <v>1607</v>
      </c>
      <c r="D21" s="5" t="n">
        <v>1005</v>
      </c>
      <c r="E21" s="5" t="n">
        <v>3204</v>
      </c>
    </row>
    <row r="22">
      <c r="A22" s="4" t="inlineStr">
        <is>
          <t>Total expenses</t>
        </is>
      </c>
      <c r="B22" s="5" t="n">
        <v>6926</v>
      </c>
      <c r="C22" s="5" t="n">
        <v>14953</v>
      </c>
      <c r="D22" s="5" t="n">
        <v>15695</v>
      </c>
      <c r="E22" s="5" t="n">
        <v>27773</v>
      </c>
    </row>
    <row r="23">
      <c r="A23" s="4" t="inlineStr">
        <is>
          <t>Net income (loss)</t>
        </is>
      </c>
      <c r="B23" s="6" t="n">
        <v>118118</v>
      </c>
      <c r="C23" s="6" t="n">
        <v>82390</v>
      </c>
      <c r="D23" s="6" t="n">
        <v>-121758</v>
      </c>
      <c r="E23" s="6" t="n">
        <v>2504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come - TP Fund Balance Sheet (Details) - USD ($) $ in Thousands</t>
        </is>
      </c>
      <c r="B1" s="2" t="inlineStr">
        <is>
          <t>Jun. 30, 2020</t>
        </is>
      </c>
      <c r="C1" s="2" t="inlineStr">
        <is>
          <t>Dec. 31, 2019</t>
        </is>
      </c>
    </row>
    <row r="2">
      <c r="A2" s="3" t="inlineStr">
        <is>
          <t>Assets</t>
        </is>
      </c>
    </row>
    <row r="3">
      <c r="A3" s="4" t="inlineStr">
        <is>
          <t>Total investments in securities</t>
        </is>
      </c>
      <c r="B3" s="6" t="n">
        <v>1000993</v>
      </c>
      <c r="C3" s="6" t="n">
        <v>989701</v>
      </c>
    </row>
    <row r="4">
      <c r="A4" s="4" t="inlineStr">
        <is>
          <t>Cash and cash equivalents</t>
        </is>
      </c>
      <c r="B4" s="5" t="n">
        <v>584809</v>
      </c>
      <c r="C4" s="5" t="n">
        <v>639415</v>
      </c>
    </row>
    <row r="5">
      <c r="A5" s="4" t="inlineStr">
        <is>
          <t>Due from brokers</t>
        </is>
      </c>
      <c r="B5" s="5" t="n">
        <v>169078</v>
      </c>
      <c r="C5" s="5" t="n">
        <v>0</v>
      </c>
    </row>
    <row r="6">
      <c r="A6" s="4" t="inlineStr">
        <is>
          <t>Interest and dividends receivable</t>
        </is>
      </c>
      <c r="B6" s="5" t="n">
        <v>2195</v>
      </c>
      <c r="C6" s="5" t="n">
        <v>2178</v>
      </c>
    </row>
    <row r="7">
      <c r="A7" s="4" t="inlineStr">
        <is>
          <t>Other assets</t>
        </is>
      </c>
      <c r="B7" s="5" t="n">
        <v>17807</v>
      </c>
      <c r="C7" s="5" t="n">
        <v>20555</v>
      </c>
    </row>
    <row r="8">
      <c r="A8" s="4" t="inlineStr">
        <is>
          <t>Total assets</t>
        </is>
      </c>
      <c r="B8" s="5" t="n">
        <v>3493563</v>
      </c>
      <c r="C8" s="5" t="n">
        <v>3439694</v>
      </c>
    </row>
    <row r="9">
      <c r="A9" s="3" t="inlineStr">
        <is>
          <t>Liabilities</t>
        </is>
      </c>
    </row>
    <row r="10">
      <c r="A10" s="4" t="inlineStr">
        <is>
          <t>Accounts payable and accrued expenses</t>
        </is>
      </c>
      <c r="B10" s="5" t="n">
        <v>12167</v>
      </c>
      <c r="C10" s="5" t="n">
        <v>17816</v>
      </c>
    </row>
    <row r="11">
      <c r="A11" s="4" t="inlineStr">
        <is>
          <t>Securities sold, not yet purchased, at fair value</t>
        </is>
      </c>
      <c r="B11" s="5" t="n">
        <v>19597</v>
      </c>
      <c r="C11" s="5" t="n">
        <v>0</v>
      </c>
    </row>
    <row r="12">
      <c r="A12" s="4" t="inlineStr">
        <is>
          <t>Due to brokers</t>
        </is>
      </c>
      <c r="B12" s="5" t="n">
        <v>1456</v>
      </c>
      <c r="C12" s="5" t="n">
        <v>0</v>
      </c>
    </row>
    <row r="13">
      <c r="A13" s="4" t="inlineStr">
        <is>
          <t>Interest and Dividends Payable</t>
        </is>
      </c>
      <c r="B13" s="5" t="n">
        <v>3164</v>
      </c>
      <c r="C13" s="5" t="n">
        <v>3055</v>
      </c>
    </row>
    <row r="14">
      <c r="A14" s="4" t="inlineStr">
        <is>
          <t>Total liabilities</t>
        </is>
      </c>
      <c r="B14" s="5" t="n">
        <v>2136259</v>
      </c>
      <c r="C14" s="5" t="n">
        <v>2025620</v>
      </c>
    </row>
    <row r="15">
      <c r="A15" s="4" t="inlineStr">
        <is>
          <t>TP Fund</t>
        </is>
      </c>
    </row>
    <row r="16">
      <c r="A16" s="3" t="inlineStr">
        <is>
          <t>Assets</t>
        </is>
      </c>
    </row>
    <row r="17">
      <c r="A17" s="4" t="inlineStr">
        <is>
          <t>Total investments in securities</t>
        </is>
      </c>
      <c r="B17" s="5" t="n">
        <v>1504499</v>
      </c>
      <c r="C17" s="5" t="n">
        <v>1620531</v>
      </c>
    </row>
    <row r="18">
      <c r="A18" s="4" t="inlineStr">
        <is>
          <t>Cash and cash equivalents</t>
        </is>
      </c>
      <c r="B18" s="5" t="n">
        <v>16</v>
      </c>
      <c r="C18" s="5" t="n">
        <v>52</v>
      </c>
    </row>
    <row r="19">
      <c r="A19" s="4" t="inlineStr">
        <is>
          <t>Due from brokers</t>
        </is>
      </c>
      <c r="B19" s="5" t="n">
        <v>170659</v>
      </c>
      <c r="C19" s="5" t="n">
        <v>162682</v>
      </c>
    </row>
    <row r="20">
      <c r="A20" s="4" t="inlineStr">
        <is>
          <t>Derivative assets, at fair value</t>
        </is>
      </c>
      <c r="B20" s="5" t="n">
        <v>7554</v>
      </c>
      <c r="C20" s="5" t="n">
        <v>21861</v>
      </c>
    </row>
    <row r="21">
      <c r="A21" s="4" t="inlineStr">
        <is>
          <t>Interest and dividends receivable</t>
        </is>
      </c>
      <c r="B21" s="5" t="n">
        <v>2449</v>
      </c>
      <c r="C21" s="5" t="n">
        <v>1210</v>
      </c>
    </row>
    <row r="22">
      <c r="A22" s="4" t="inlineStr">
        <is>
          <t>Other assets</t>
        </is>
      </c>
      <c r="B22" s="5" t="n">
        <v>183</v>
      </c>
      <c r="C22" s="5" t="n">
        <v>212</v>
      </c>
    </row>
    <row r="23">
      <c r="A23" s="4" t="inlineStr">
        <is>
          <t>Total assets</t>
        </is>
      </c>
      <c r="B23" s="5" t="n">
        <v>1685360</v>
      </c>
      <c r="C23" s="5" t="n">
        <v>1806548</v>
      </c>
    </row>
    <row r="24">
      <c r="A24" s="3" t="inlineStr">
        <is>
          <t>Liabilities</t>
        </is>
      </c>
    </row>
    <row r="25">
      <c r="A25" s="4" t="inlineStr">
        <is>
          <t>Accounts payable and accrued expenses</t>
        </is>
      </c>
      <c r="B25" s="5" t="n">
        <v>1599</v>
      </c>
      <c r="C25" s="5" t="n">
        <v>2417</v>
      </c>
    </row>
    <row r="26">
      <c r="A26" s="4" t="inlineStr">
        <is>
          <t>Securities sold, not yet purchased, at fair value</t>
        </is>
      </c>
      <c r="B26" s="5" t="n">
        <v>206766</v>
      </c>
      <c r="C26" s="5" t="n">
        <v>283711</v>
      </c>
    </row>
    <row r="27">
      <c r="A27" s="4" t="inlineStr">
        <is>
          <t>Securities sold under agreement to repurchase</t>
        </is>
      </c>
      <c r="B27" s="5" t="n">
        <v>15241</v>
      </c>
      <c r="C27" s="5" t="n">
        <v>0</v>
      </c>
    </row>
    <row r="28">
      <c r="A28" s="4" t="inlineStr">
        <is>
          <t>Due to brokers</t>
        </is>
      </c>
      <c r="B28" s="5" t="n">
        <v>551626</v>
      </c>
      <c r="C28" s="5" t="n">
        <v>426612</v>
      </c>
    </row>
    <row r="29">
      <c r="A29" s="4" t="inlineStr">
        <is>
          <t>Derivative liabilities, at fair value</t>
        </is>
      </c>
      <c r="B29" s="5" t="n">
        <v>28805</v>
      </c>
      <c r="C29" s="5" t="n">
        <v>19282</v>
      </c>
    </row>
    <row r="30">
      <c r="A30" s="4" t="inlineStr">
        <is>
          <t>Withdrawals payable to General Partner</t>
        </is>
      </c>
      <c r="B30" s="5" t="n">
        <v>0</v>
      </c>
      <c r="C30" s="5" t="n">
        <v>42381</v>
      </c>
    </row>
    <row r="31">
      <c r="A31" s="4" t="inlineStr">
        <is>
          <t>Interest and Dividends Payable</t>
        </is>
      </c>
      <c r="B31" s="5" t="n">
        <v>693</v>
      </c>
      <c r="C31" s="5" t="n">
        <v>972</v>
      </c>
    </row>
    <row r="32">
      <c r="A32" s="4" t="inlineStr">
        <is>
          <t>Management Fee Payable</t>
        </is>
      </c>
      <c r="B32" s="5" t="n">
        <v>90</v>
      </c>
      <c r="C32" s="5" t="n">
        <v>256</v>
      </c>
    </row>
    <row r="33">
      <c r="A33" s="4" t="inlineStr">
        <is>
          <t>Total liabilities</t>
        </is>
      </c>
      <c r="B33" s="5" t="n">
        <v>804820</v>
      </c>
      <c r="C33" s="5" t="n">
        <v>775631</v>
      </c>
    </row>
    <row r="34">
      <c r="A34" s="4" t="inlineStr">
        <is>
          <t>Partners' Capital</t>
        </is>
      </c>
      <c r="B34" s="6" t="n">
        <v>880540</v>
      </c>
      <c r="C34" s="6" t="n">
        <v>10309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t>
        </is>
      </c>
    </row>
    <row r="4">
      <c r="A4" s="4" t="inlineStr">
        <is>
          <t>Income tax expense</t>
        </is>
      </c>
      <c r="B4" s="6" t="n">
        <v>3309</v>
      </c>
      <c r="C4" s="6" t="n">
        <v>-74</v>
      </c>
      <c r="D4" s="6" t="n">
        <v>3728</v>
      </c>
      <c r="E4" s="6" t="n">
        <v>1644</v>
      </c>
    </row>
    <row r="5">
      <c r="A5" s="4" t="inlineStr">
        <is>
          <t>Deferred Tax Assets, Net</t>
        </is>
      </c>
      <c r="B5" s="5" t="n">
        <v>4600</v>
      </c>
      <c r="D5" s="5" t="n">
        <v>4600</v>
      </c>
      <c r="F5" s="6" t="n">
        <v>8300</v>
      </c>
    </row>
    <row r="6">
      <c r="A6" s="4" t="inlineStr">
        <is>
          <t>Income tax expense related to U.S. and U.K. subsidiaries</t>
        </is>
      </c>
    </row>
    <row r="7">
      <c r="A7" s="3" t="inlineStr">
        <is>
          <t>Income Tax</t>
        </is>
      </c>
    </row>
    <row r="8">
      <c r="A8" s="4" t="inlineStr">
        <is>
          <t>Income tax expense</t>
        </is>
      </c>
      <c r="B8" s="6" t="n">
        <v>3309</v>
      </c>
      <c r="C8" s="6" t="n">
        <v>-74</v>
      </c>
      <c r="D8" s="6" t="n">
        <v>3728</v>
      </c>
      <c r="E8" s="6" t="n">
        <v>16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59622</v>
      </c>
      <c r="C4" s="6" t="n">
        <v>185980</v>
      </c>
    </row>
    <row r="5">
      <c r="A5" s="3" t="inlineStr">
        <is>
          <t>Adjustments to reconcile net income (loss) to net cash provided by operating activities:</t>
        </is>
      </c>
    </row>
    <row r="6">
      <c r="A6" s="4" t="inlineStr">
        <is>
          <t>Share compensation expense</t>
        </is>
      </c>
      <c r="B6" s="5" t="n">
        <v>3153</v>
      </c>
      <c r="C6" s="5" t="n">
        <v>5412</v>
      </c>
    </row>
    <row r="7">
      <c r="A7" s="4" t="inlineStr">
        <is>
          <t>Net interest expense on deposit liabilities</t>
        </is>
      </c>
      <c r="B7" s="5" t="n">
        <v>1973</v>
      </c>
      <c r="C7" s="5" t="n">
        <v>2422</v>
      </c>
    </row>
    <row r="8">
      <c r="A8" s="4" t="inlineStr">
        <is>
          <t>Net realized and unrealized gain on investments and derivatives</t>
        </is>
      </c>
      <c r="B8" s="5" t="n">
        <v>-55183</v>
      </c>
      <c r="C8" s="5" t="n">
        <v>-2740</v>
      </c>
    </row>
    <row r="9">
      <c r="A9" s="4" t="inlineStr">
        <is>
          <t>Net realized and unrealized (gain) loss on investment in related party investment fund</t>
        </is>
      </c>
      <c r="B9" s="5" t="n">
        <v>102211</v>
      </c>
      <c r="C9" s="5" t="n">
        <v>-213348</v>
      </c>
    </row>
    <row r="10">
      <c r="A10" s="4" t="inlineStr">
        <is>
          <t>Net foreign exchange gains</t>
        </is>
      </c>
      <c r="B10" s="5" t="n">
        <v>-9014</v>
      </c>
      <c r="C10" s="5" t="n">
        <v>-1742</v>
      </c>
    </row>
    <row r="11">
      <c r="A11" s="4" t="inlineStr">
        <is>
          <t>Amortization of premium and accretion of discount, net</t>
        </is>
      </c>
      <c r="B11" s="5" t="n">
        <v>470</v>
      </c>
      <c r="C11" s="5" t="n">
        <v>485</v>
      </c>
    </row>
    <row r="12">
      <c r="A12" s="3" t="inlineStr">
        <is>
          <t>Changes in assets and liabilities:</t>
        </is>
      </c>
    </row>
    <row r="13">
      <c r="A13" s="4" t="inlineStr">
        <is>
          <t>Reinsurance balances receivable</t>
        </is>
      </c>
      <c r="B13" s="5" t="n">
        <v>-18385</v>
      </c>
      <c r="C13" s="5" t="n">
        <v>-87348</v>
      </c>
    </row>
    <row r="14">
      <c r="A14" s="4" t="inlineStr">
        <is>
          <t>Deferred acquisition costs, net</t>
        </is>
      </c>
      <c r="B14" s="5" t="n">
        <v>-17571</v>
      </c>
      <c r="C14" s="5" t="n">
        <v>-4185</v>
      </c>
    </row>
    <row r="15">
      <c r="A15" s="4" t="inlineStr">
        <is>
          <t>Unearned premiums ceded</t>
        </is>
      </c>
      <c r="B15" s="5" t="n">
        <v>-18872</v>
      </c>
      <c r="C15" s="5" t="n">
        <v>2079</v>
      </c>
    </row>
    <row r="16">
      <c r="A16" s="4" t="inlineStr">
        <is>
          <t>Loss and loss adjustment expenses recoverable</t>
        </is>
      </c>
      <c r="B16" s="5" t="n">
        <v>-4544</v>
      </c>
      <c r="C16" s="5" t="n">
        <v>-1624</v>
      </c>
    </row>
    <row r="17">
      <c r="A17" s="4" t="inlineStr">
        <is>
          <t>Other assets</t>
        </is>
      </c>
      <c r="B17" s="5" t="n">
        <v>2313</v>
      </c>
      <c r="C17" s="5" t="n">
        <v>1266</v>
      </c>
    </row>
    <row r="18">
      <c r="A18" s="4" t="inlineStr">
        <is>
          <t>Interest and dividends receivable, net</t>
        </is>
      </c>
      <c r="B18" s="5" t="n">
        <v>92</v>
      </c>
      <c r="C18" s="5" t="n">
        <v>-509</v>
      </c>
    </row>
    <row r="19">
      <c r="A19" s="4" t="inlineStr">
        <is>
          <t>Unearned premium reserves</t>
        </is>
      </c>
      <c r="B19" s="5" t="n">
        <v>63227</v>
      </c>
      <c r="C19" s="5" t="n">
        <v>99462</v>
      </c>
    </row>
    <row r="20">
      <c r="A20" s="4" t="inlineStr">
        <is>
          <t>Loss and loss adjustment expense reserves</t>
        </is>
      </c>
      <c r="B20" s="5" t="n">
        <v>32951</v>
      </c>
      <c r="C20" s="5" t="n">
        <v>85805</v>
      </c>
    </row>
    <row r="21">
      <c r="A21" s="4" t="inlineStr">
        <is>
          <t>Accounts payable and accrued expenses</t>
        </is>
      </c>
      <c r="B21" s="5" t="n">
        <v>-5649</v>
      </c>
      <c r="C21" s="5" t="n">
        <v>7582</v>
      </c>
    </row>
    <row r="22">
      <c r="A22" s="4" t="inlineStr">
        <is>
          <t>Reinsurance balances payable</t>
        </is>
      </c>
      <c r="B22" s="5" t="n">
        <v>12886</v>
      </c>
      <c r="C22" s="5" t="n">
        <v>18809</v>
      </c>
    </row>
    <row r="23">
      <c r="A23" s="4" t="inlineStr">
        <is>
          <t>Net cash provided by operating activities</t>
        </is>
      </c>
      <c r="B23" s="5" t="n">
        <v>30436</v>
      </c>
      <c r="C23" s="5" t="n">
        <v>97806</v>
      </c>
    </row>
    <row r="24">
      <c r="A24" s="3" t="inlineStr">
        <is>
          <t>Investing activities</t>
        </is>
      </c>
    </row>
    <row r="25">
      <c r="A25" s="4" t="inlineStr">
        <is>
          <t>Proceeds from redemptions from related party investment fund</t>
        </is>
      </c>
      <c r="B25" s="5" t="n">
        <v>0</v>
      </c>
      <c r="C25" s="5" t="n">
        <v>360000</v>
      </c>
    </row>
    <row r="26">
      <c r="A26" s="4" t="inlineStr">
        <is>
          <t>Contributions to related party investment fund</t>
        </is>
      </c>
      <c r="B26" s="5" t="n">
        <v>0</v>
      </c>
      <c r="C26" s="5" t="n">
        <v>-87000</v>
      </c>
    </row>
    <row r="27">
      <c r="A27" s="4" t="inlineStr">
        <is>
          <t>Change in participation agreement with related party investment fund</t>
        </is>
      </c>
      <c r="B27" s="5" t="n">
        <v>0</v>
      </c>
      <c r="C27" s="5" t="n">
        <v>-2297</v>
      </c>
    </row>
    <row r="28">
      <c r="A28" s="4" t="inlineStr">
        <is>
          <t>Purchases of investments</t>
        </is>
      </c>
      <c r="B28" s="5" t="n">
        <v>-421683</v>
      </c>
      <c r="C28" s="5" t="n">
        <v>-330463</v>
      </c>
    </row>
    <row r="29">
      <c r="A29" s="4" t="inlineStr">
        <is>
          <t>Proceeds from sales and maturities of investments</t>
        </is>
      </c>
      <c r="B29" s="5" t="n">
        <v>363047</v>
      </c>
      <c r="C29" s="5" t="n">
        <v>2198</v>
      </c>
    </row>
    <row r="30">
      <c r="A30" s="4" t="inlineStr">
        <is>
          <t>Purchases of investments to cover short sales</t>
        </is>
      </c>
      <c r="B30" s="5" t="n">
        <v>-2785</v>
      </c>
      <c r="C30" s="5" t="n">
        <v>0</v>
      </c>
    </row>
    <row r="31">
      <c r="A31" s="4" t="inlineStr">
        <is>
          <t>Proceeds from short sales of investments</t>
        </is>
      </c>
      <c r="B31" s="5" t="n">
        <v>22290</v>
      </c>
      <c r="C31" s="5" t="n">
        <v>0</v>
      </c>
    </row>
    <row r="32">
      <c r="A32" s="4" t="inlineStr">
        <is>
          <t>Change in due to/from brokers, net</t>
        </is>
      </c>
      <c r="B32" s="5" t="n">
        <v>-167622</v>
      </c>
      <c r="C32" s="5" t="n">
        <v>1411</v>
      </c>
    </row>
    <row r="33">
      <c r="A33" s="4" t="inlineStr">
        <is>
          <t>Net cash used in investing activities</t>
        </is>
      </c>
      <c r="B33" s="5" t="n">
        <v>-206753</v>
      </c>
      <c r="C33" s="5" t="n">
        <v>-56151</v>
      </c>
    </row>
    <row r="34">
      <c r="A34" s="3" t="inlineStr">
        <is>
          <t>Financing activities</t>
        </is>
      </c>
    </row>
    <row r="35">
      <c r="A35" s="4" t="inlineStr">
        <is>
          <t>Taxes paid on withholding shares</t>
        </is>
      </c>
      <c r="B35" s="5" t="n">
        <v>-301</v>
      </c>
      <c r="C35" s="5" t="n">
        <v>-68</v>
      </c>
    </row>
    <row r="36">
      <c r="A36" s="4" t="inlineStr">
        <is>
          <t>Net payments on deposit liability contracts</t>
        </is>
      </c>
      <c r="B36" s="5" t="n">
        <v>-5223</v>
      </c>
      <c r="C36" s="5" t="n">
        <v>-5021</v>
      </c>
    </row>
    <row r="37">
      <c r="A37" s="4" t="inlineStr">
        <is>
          <t>Net cash used in financing activities</t>
        </is>
      </c>
      <c r="B37" s="5" t="n">
        <v>-5524</v>
      </c>
      <c r="C37" s="5" t="n">
        <v>-5089</v>
      </c>
    </row>
    <row r="38">
      <c r="A38" s="4" t="inlineStr">
        <is>
          <t>Net increase (decrease) in cash, cash equivalents and restricted cash</t>
        </is>
      </c>
      <c r="B38" s="5" t="n">
        <v>-181841</v>
      </c>
      <c r="C38" s="5" t="n">
        <v>36566</v>
      </c>
    </row>
    <row r="39">
      <c r="A39" s="4" t="inlineStr">
        <is>
          <t>Cash, cash equivalents and restricted cash at beginning of period</t>
        </is>
      </c>
      <c r="B39" s="5" t="n">
        <v>1653958</v>
      </c>
      <c r="C39" s="5" t="n">
        <v>713337</v>
      </c>
    </row>
    <row r="40">
      <c r="A40" s="4" t="inlineStr">
        <is>
          <t>Cash, cash equivalents and restricted cash at end of period</t>
        </is>
      </c>
      <c r="B40" s="5" t="n">
        <v>1472117</v>
      </c>
      <c r="C40" s="5" t="n">
        <v>749903</v>
      </c>
    </row>
    <row r="41">
      <c r="A41" s="3" t="inlineStr">
        <is>
          <t>Supplementary information</t>
        </is>
      </c>
    </row>
    <row r="42">
      <c r="A42" s="4" t="inlineStr">
        <is>
          <t>Interest paid in cash</t>
        </is>
      </c>
      <c r="B42" s="5" t="n">
        <v>4075</v>
      </c>
      <c r="C42" s="5" t="n">
        <v>4025</v>
      </c>
    </row>
    <row r="43">
      <c r="A43" s="4" t="inlineStr">
        <is>
          <t>Income taxes paid in cash</t>
        </is>
      </c>
      <c r="B43" s="6" t="n">
        <v>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capital - Common shares and treasury shares (Details)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Common shares issued, beginning of period, shares</t>
        </is>
      </c>
      <c r="B4" s="5" t="n">
        <v>94225498</v>
      </c>
      <c r="C4" s="5" t="n">
        <v>93639610</v>
      </c>
    </row>
    <row r="5">
      <c r="A5" s="4" t="inlineStr">
        <is>
          <t>Common shares issued, end of period, shares</t>
        </is>
      </c>
      <c r="B5" s="5" t="n">
        <v>94920203</v>
      </c>
      <c r="C5" s="5" t="n">
        <v>93994924</v>
      </c>
    </row>
    <row r="6">
      <c r="A6" s="4" t="inlineStr">
        <is>
          <t>Restricted shares with service condition</t>
        </is>
      </c>
    </row>
    <row r="7">
      <c r="A7" s="3" t="inlineStr">
        <is>
          <t>Share-based Compensation Arrangement by Share-based Payment Award [Line Items]</t>
        </is>
      </c>
    </row>
    <row r="8">
      <c r="A8" s="4" t="inlineStr">
        <is>
          <t>Shares granted</t>
        </is>
      </c>
      <c r="B8" s="5" t="n">
        <v>350409</v>
      </c>
      <c r="C8" s="5" t="n">
        <v>371596</v>
      </c>
    </row>
    <row r="9">
      <c r="A9" s="4" t="inlineStr">
        <is>
          <t>Performance restricted shares granted, net of forfeitures and shares withheld</t>
        </is>
      </c>
    </row>
    <row r="10">
      <c r="A10" s="3" t="inlineStr">
        <is>
          <t>Share-based Compensation Arrangement by Share-based Payment Award [Line Items]</t>
        </is>
      </c>
    </row>
    <row r="11">
      <c r="A11" s="4" t="inlineStr">
        <is>
          <t>Shares granted</t>
        </is>
      </c>
      <c r="B11" s="5" t="n">
        <v>344296</v>
      </c>
      <c r="C11" s="5" t="n">
        <v>-162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capital - Authorized and issued (Details) - USD ($)</t>
        </is>
      </c>
      <c r="B1" s="2" t="inlineStr">
        <is>
          <t>Jun. 30, 2020</t>
        </is>
      </c>
      <c r="C1" s="2" t="inlineStr">
        <is>
          <t>Dec. 31, 2019</t>
        </is>
      </c>
    </row>
    <row r="2">
      <c r="A2" s="3" t="inlineStr">
        <is>
          <t>Equity [Abstract]</t>
        </is>
      </c>
    </row>
    <row r="3">
      <c r="A3" s="4" t="inlineStr">
        <is>
          <t>Authorized share capital</t>
        </is>
      </c>
      <c r="B3" s="6" t="n">
        <v>33000000</v>
      </c>
    </row>
    <row r="4">
      <c r="A4" s="4" t="inlineStr">
        <is>
          <t>Common share, shares authorized (in shares)</t>
        </is>
      </c>
      <c r="B4" s="5" t="n">
        <v>300000000</v>
      </c>
      <c r="C4" s="5" t="n">
        <v>300000000</v>
      </c>
    </row>
    <row r="5">
      <c r="A5" s="4" t="inlineStr">
        <is>
          <t>Common share, par value (in dollars per share)</t>
        </is>
      </c>
      <c r="B5" s="7" t="n">
        <v>0.1</v>
      </c>
      <c r="C5" s="7" t="n">
        <v>0.1</v>
      </c>
    </row>
    <row r="6">
      <c r="A6" s="4" t="inlineStr">
        <is>
          <t>Preference shares, shares authorized (in shares)</t>
        </is>
      </c>
      <c r="B6" s="5" t="n">
        <v>30000000</v>
      </c>
      <c r="C6" s="5" t="n">
        <v>30000000</v>
      </c>
    </row>
    <row r="7">
      <c r="A7" s="4" t="inlineStr">
        <is>
          <t>Preference shares, par value (in dollars per share)</t>
        </is>
      </c>
      <c r="B7" s="7" t="n">
        <v>0.1</v>
      </c>
      <c r="C7" s="7"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hare capital - Share repurchase (Details) $ in Millions</t>
        </is>
      </c>
      <c r="B1" s="2" t="inlineStr">
        <is>
          <t>Jun. 30, 2020USD ($)</t>
        </is>
      </c>
    </row>
    <row r="2">
      <c r="A2" s="3" t="inlineStr">
        <is>
          <t>Share repurchase [Abstract]</t>
        </is>
      </c>
    </row>
    <row r="3">
      <c r="A3" s="4" t="inlineStr">
        <is>
          <t>Stock repurchase program, remaining authorized shares</t>
        </is>
      </c>
      <c r="B3" s="8" t="n">
        <v>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 compensation expenses</t>
        </is>
      </c>
      <c r="B4" s="6" t="n">
        <v>1587</v>
      </c>
      <c r="C4" s="6" t="n">
        <v>3954</v>
      </c>
      <c r="D4" s="6" t="n">
        <v>3153</v>
      </c>
      <c r="E4" s="6" t="n">
        <v>5412</v>
      </c>
    </row>
    <row r="5">
      <c r="A5" s="4" t="inlineStr">
        <is>
          <t>Restricted shares with service condition</t>
        </is>
      </c>
    </row>
    <row r="6">
      <c r="A6" s="3" t="inlineStr">
        <is>
          <t>Share-based Compensation Arrangement by Share-based Payment Award [Line Items]</t>
        </is>
      </c>
    </row>
    <row r="7">
      <c r="A7" s="4" t="inlineStr">
        <is>
          <t>Share compensation expenses</t>
        </is>
      </c>
      <c r="B7" s="5" t="n">
        <v>667</v>
      </c>
      <c r="C7" s="5" t="n">
        <v>940</v>
      </c>
      <c r="D7" s="5" t="n">
        <v>1174</v>
      </c>
      <c r="E7" s="5" t="n">
        <v>1134</v>
      </c>
    </row>
    <row r="8">
      <c r="A8" s="4" t="inlineStr">
        <is>
          <t>Restricted shares with service and performance condition</t>
        </is>
      </c>
    </row>
    <row r="9">
      <c r="A9" s="3" t="inlineStr">
        <is>
          <t>Share-based Compensation Arrangement by Share-based Payment Award [Line Items]</t>
        </is>
      </c>
    </row>
    <row r="10">
      <c r="A10" s="4" t="inlineStr">
        <is>
          <t>Share compensation expenses</t>
        </is>
      </c>
      <c r="B10" s="6" t="n">
        <v>920</v>
      </c>
      <c r="C10" s="6" t="n">
        <v>3014</v>
      </c>
      <c r="D10" s="6" t="n">
        <v>1979</v>
      </c>
      <c r="E10" s="6" t="n">
        <v>42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3" customWidth="1" min="2" max="2"/>
    <col width="16" customWidth="1" min="3" max="3"/>
    <col width="14" customWidth="1" min="4" max="4"/>
  </cols>
  <sheetData>
    <row r="1">
      <c r="A1" s="1" t="inlineStr">
        <is>
          <t>Share-based compensation - Narrative (Details) - USD ($) $ in Millions</t>
        </is>
      </c>
      <c r="B1" s="2" t="inlineStr">
        <is>
          <t>6 Months Ended</t>
        </is>
      </c>
    </row>
    <row r="2">
      <c r="B2" s="2" t="inlineStr">
        <is>
          <t>Jun. 30, 2020</t>
        </is>
      </c>
      <c r="C2" s="2" t="inlineStr">
        <is>
          <t>Jun. 30, 2019</t>
        </is>
      </c>
      <c r="D2" s="2" t="inlineStr">
        <is>
          <t>Dec. 31, 2019</t>
        </is>
      </c>
    </row>
    <row r="3">
      <c r="A3" s="3" t="inlineStr">
        <is>
          <t>Share-based Compensation Arrangement by Share-based Payment Award [Line Items]</t>
        </is>
      </c>
    </row>
    <row r="4">
      <c r="A4" s="4" t="inlineStr">
        <is>
          <t>Unamortized share compensation expense</t>
        </is>
      </c>
      <c r="B4" s="8" t="n">
        <v>11.4</v>
      </c>
      <c r="D4" s="8" t="n">
        <v>7.1</v>
      </c>
    </row>
    <row r="5">
      <c r="A5" s="4" t="inlineStr">
        <is>
          <t>Unamortized share compensation expense, period of recognition</t>
        </is>
      </c>
      <c r="B5" s="4" t="inlineStr">
        <is>
          <t>1 year 7 months 6 days</t>
        </is>
      </c>
      <c r="C5" s="4" t="inlineStr">
        <is>
          <t>1 year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management and director options outstanding (Details) - Management and director options</t>
        </is>
      </c>
      <c r="B1" s="2" t="inlineStr">
        <is>
          <t>6 Months Ended</t>
        </is>
      </c>
    </row>
    <row r="2">
      <c r="B2" s="2" t="inlineStr">
        <is>
          <t>Jun. 30, 2020$ / sharesshares</t>
        </is>
      </c>
    </row>
    <row r="3">
      <c r="A3" s="3" t="inlineStr">
        <is>
          <t>Share-based Compensation, Shares Authorized under Stock Option Plans, Exercise Price Range [Line Items]</t>
        </is>
      </c>
    </row>
    <row r="4">
      <c r="A4" s="4" t="inlineStr">
        <is>
          <t>Options outstanding (in shares) | shares</t>
        </is>
      </c>
      <c r="B4" s="5" t="n">
        <v>8306658</v>
      </c>
    </row>
    <row r="5">
      <c r="A5" s="4" t="inlineStr">
        <is>
          <t>Options outstanding, weighted average exercise price (in dollars per share)</t>
        </is>
      </c>
      <c r="B5" s="7" t="n">
        <v>13.45</v>
      </c>
    </row>
    <row r="6">
      <c r="A6" s="4" t="inlineStr">
        <is>
          <t>Remaining contractual life</t>
        </is>
      </c>
      <c r="B6" s="4" t="inlineStr">
        <is>
          <t>1 year 8 months 12 days</t>
        </is>
      </c>
    </row>
    <row r="7">
      <c r="A7" s="4" t="inlineStr">
        <is>
          <t>Options exercisable (in shares) | shares</t>
        </is>
      </c>
      <c r="B7" s="5" t="n">
        <v>8306658</v>
      </c>
    </row>
    <row r="8">
      <c r="A8" s="4" t="inlineStr">
        <is>
          <t>Options exercisable, weighted average exercise price (in dollars per share)</t>
        </is>
      </c>
      <c r="B8" s="7" t="n">
        <v>13.45</v>
      </c>
    </row>
    <row r="9">
      <c r="A9" s="4" t="inlineStr">
        <is>
          <t>$10.00 - $10.89</t>
        </is>
      </c>
    </row>
    <row r="10">
      <c r="A10" s="3" t="inlineStr">
        <is>
          <t>Share-based Compensation, Shares Authorized under Stock Option Plans, Exercise Price Range [Line Items]</t>
        </is>
      </c>
    </row>
    <row r="11">
      <c r="A11" s="4" t="inlineStr">
        <is>
          <t>Lower Range Limit (usd per share)</t>
        </is>
      </c>
      <c r="B11" s="5" t="n">
        <v>10</v>
      </c>
    </row>
    <row r="12">
      <c r="A12" s="4" t="inlineStr">
        <is>
          <t>Upper Range Limit (usd per share)</t>
        </is>
      </c>
      <c r="B12" s="7" t="n">
        <v>10.89</v>
      </c>
    </row>
    <row r="13">
      <c r="A13" s="4" t="inlineStr">
        <is>
          <t>Options outstanding (in shares) | shares</t>
        </is>
      </c>
      <c r="B13" s="5" t="n">
        <v>4774694</v>
      </c>
    </row>
    <row r="14">
      <c r="A14" s="4" t="inlineStr">
        <is>
          <t>Options outstanding, weighted average exercise price (in dollars per share)</t>
        </is>
      </c>
      <c r="B14" s="7" t="n">
        <v>10.04</v>
      </c>
    </row>
    <row r="15">
      <c r="A15" s="4" t="inlineStr">
        <is>
          <t>Remaining contractual life</t>
        </is>
      </c>
      <c r="B15" s="4" t="inlineStr">
        <is>
          <t>1 year 7 months 6 days</t>
        </is>
      </c>
    </row>
    <row r="16">
      <c r="A16" s="4" t="inlineStr">
        <is>
          <t>Options exercisable (in shares) | shares</t>
        </is>
      </c>
      <c r="B16" s="5" t="n">
        <v>4774694</v>
      </c>
    </row>
    <row r="17">
      <c r="A17" s="4" t="inlineStr">
        <is>
          <t>Options exercisable, weighted average exercise price (in dollars per share)</t>
        </is>
      </c>
      <c r="B17" s="7" t="n">
        <v>10.04</v>
      </c>
    </row>
    <row r="18">
      <c r="A18" s="4" t="inlineStr">
        <is>
          <t>$15.05 - $16.89</t>
        </is>
      </c>
    </row>
    <row r="19">
      <c r="A19" s="3" t="inlineStr">
        <is>
          <t>Share-based Compensation, Shares Authorized under Stock Option Plans, Exercise Price Range [Line Items]</t>
        </is>
      </c>
    </row>
    <row r="20">
      <c r="A20" s="4" t="inlineStr">
        <is>
          <t>Lower Range Limit (usd per share)</t>
        </is>
      </c>
      <c r="B20" s="9" t="n">
        <v>15.05</v>
      </c>
    </row>
    <row r="21">
      <c r="A21" s="4" t="inlineStr">
        <is>
          <t>Upper Range Limit (usd per share)</t>
        </is>
      </c>
      <c r="B21" s="7" t="n">
        <v>16.89</v>
      </c>
    </row>
    <row r="22">
      <c r="A22" s="4" t="inlineStr">
        <is>
          <t>Options outstanding (in shares) | shares</t>
        </is>
      </c>
      <c r="B22" s="5" t="n">
        <v>1800866</v>
      </c>
    </row>
    <row r="23">
      <c r="A23" s="4" t="inlineStr">
        <is>
          <t>Options outstanding, weighted average exercise price (in dollars per share)</t>
        </is>
      </c>
      <c r="B23" s="7" t="n">
        <v>15.92</v>
      </c>
    </row>
    <row r="24">
      <c r="A24" s="4" t="inlineStr">
        <is>
          <t>Remaining contractual life</t>
        </is>
      </c>
      <c r="B24" s="4" t="inlineStr">
        <is>
          <t>1 year 9 months 18 days</t>
        </is>
      </c>
    </row>
    <row r="25">
      <c r="A25" s="4" t="inlineStr">
        <is>
          <t>Options exercisable (in shares) | shares</t>
        </is>
      </c>
      <c r="B25" s="5" t="n">
        <v>1800866</v>
      </c>
    </row>
    <row r="26">
      <c r="A26" s="4" t="inlineStr">
        <is>
          <t>Options exercisable, weighted average exercise price (in dollars per share)</t>
        </is>
      </c>
      <c r="B26" s="7" t="n">
        <v>15.92</v>
      </c>
    </row>
    <row r="27">
      <c r="A27" s="4" t="inlineStr">
        <is>
          <t>$20.00 - $25.05</t>
        </is>
      </c>
    </row>
    <row r="28">
      <c r="A28" s="3" t="inlineStr">
        <is>
          <t>Share-based Compensation, Shares Authorized under Stock Option Plans, Exercise Price Range [Line Items]</t>
        </is>
      </c>
    </row>
    <row r="29">
      <c r="A29" s="4" t="inlineStr">
        <is>
          <t>Lower Range Limit (usd per share)</t>
        </is>
      </c>
      <c r="B29" s="5" t="n">
        <v>20</v>
      </c>
    </row>
    <row r="30">
      <c r="A30" s="4" t="inlineStr">
        <is>
          <t>Upper Range Limit (usd per share)</t>
        </is>
      </c>
      <c r="B30" s="7" t="n">
        <v>25.05</v>
      </c>
    </row>
    <row r="31">
      <c r="A31" s="4" t="inlineStr">
        <is>
          <t>Options outstanding (in shares) | shares</t>
        </is>
      </c>
      <c r="B31" s="5" t="n">
        <v>1731098</v>
      </c>
    </row>
    <row r="32">
      <c r="A32" s="4" t="inlineStr">
        <is>
          <t>Options outstanding, weighted average exercise price (in dollars per share)</t>
        </is>
      </c>
      <c r="B32" s="7" t="n">
        <v>20.28</v>
      </c>
    </row>
    <row r="33">
      <c r="A33" s="4" t="inlineStr">
        <is>
          <t>Remaining contractual life</t>
        </is>
      </c>
      <c r="B33" s="4" t="inlineStr">
        <is>
          <t>1 year 8 months 12 days</t>
        </is>
      </c>
    </row>
    <row r="34">
      <c r="A34" s="4" t="inlineStr">
        <is>
          <t>Options exercisable (in shares) | shares</t>
        </is>
      </c>
      <c r="B34" s="5" t="n">
        <v>1731098</v>
      </c>
    </row>
    <row r="35">
      <c r="A35" s="4" t="inlineStr">
        <is>
          <t>Options exercisable, weighted average exercise price (in dollars per share)</t>
        </is>
      </c>
      <c r="B35" s="7" t="n">
        <v>20.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estricted shares with service condition award activity (Details) - Restricted shares with service condition - $ / shares</t>
        </is>
      </c>
      <c r="B1" s="2" t="inlineStr">
        <is>
          <t>6 Months Ended</t>
        </is>
      </c>
      <c r="C1" s="2" t="inlineStr">
        <is>
          <t>12 Months Ended</t>
        </is>
      </c>
    </row>
    <row r="2">
      <c r="B2" s="2" t="inlineStr">
        <is>
          <t>Jun. 30, 2020</t>
        </is>
      </c>
      <c r="C2" s="2" t="inlineStr">
        <is>
          <t>Dec. 31, 2019</t>
        </is>
      </c>
    </row>
    <row r="3">
      <c r="A3" s="3" t="inlineStr">
        <is>
          <t>Number of non-vested restricted shares (in shares)</t>
        </is>
      </c>
    </row>
    <row r="4">
      <c r="A4" s="4" t="inlineStr">
        <is>
          <t>Outstanding, beginning of period (in shares)</t>
        </is>
      </c>
      <c r="B4" s="5" t="n">
        <v>340767</v>
      </c>
      <c r="C4" s="5" t="n">
        <v>24065</v>
      </c>
    </row>
    <row r="5">
      <c r="A5" s="4" t="inlineStr">
        <is>
          <t>Granted (in shares)</t>
        </is>
      </c>
      <c r="B5" s="5" t="n">
        <v>366843</v>
      </c>
      <c r="C5" s="5" t="n">
        <v>403360</v>
      </c>
    </row>
    <row r="6">
      <c r="A6" s="4" t="inlineStr">
        <is>
          <t>Forfeited (in shares)</t>
        </is>
      </c>
      <c r="B6" s="5" t="n">
        <v>-16434</v>
      </c>
      <c r="C6" s="5" t="n">
        <v>-36907</v>
      </c>
    </row>
    <row r="7">
      <c r="A7" s="4" t="inlineStr">
        <is>
          <t>Vested (in shares)</t>
        </is>
      </c>
      <c r="B7" s="5" t="n">
        <v>-134757</v>
      </c>
      <c r="C7" s="5" t="n">
        <v>-49751</v>
      </c>
    </row>
    <row r="8">
      <c r="A8" s="4" t="inlineStr">
        <is>
          <t>Outstanding, end of period (in shares)</t>
        </is>
      </c>
      <c r="B8" s="5" t="n">
        <v>556419</v>
      </c>
      <c r="C8" s="5" t="n">
        <v>340767</v>
      </c>
    </row>
    <row r="9">
      <c r="A9" s="3" t="inlineStr">
        <is>
          <t>Weighted average grant data fair value (in dollars per share)</t>
        </is>
      </c>
    </row>
    <row r="10">
      <c r="A10" s="4" t="inlineStr">
        <is>
          <t>Outstanding (in dollars per share)</t>
        </is>
      </c>
      <c r="B10" s="7" t="n">
        <v>11.83</v>
      </c>
      <c r="C10" s="7" t="n">
        <v>13.35</v>
      </c>
    </row>
    <row r="11">
      <c r="A11" s="4" t="inlineStr">
        <is>
          <t>Granted (in dollars per share)</t>
        </is>
      </c>
      <c r="B11" s="9" t="n">
        <v>8.98</v>
      </c>
      <c r="C11" s="9" t="n">
        <v>11.1</v>
      </c>
    </row>
    <row r="12">
      <c r="A12" s="4" t="inlineStr">
        <is>
          <t>Share-based Compensation Arrangement by Share-based Payment Award, Equity Instruments Other than Options, Forfeitures, Weighted Average Grant Date Fair Value</t>
        </is>
      </c>
      <c r="B12" s="9" t="n">
        <v>9.77</v>
      </c>
      <c r="C12" s="9" t="n">
        <v>11.31</v>
      </c>
    </row>
    <row r="13">
      <c r="A13" s="4" t="inlineStr">
        <is>
          <t>Vested (in dollars per share)</t>
        </is>
      </c>
      <c r="B13" s="9" t="n">
        <v>11.06</v>
      </c>
      <c r="C13" s="9" t="n">
        <v>12.4</v>
      </c>
    </row>
    <row r="14">
      <c r="A14" s="4" t="inlineStr">
        <is>
          <t>Outstanding (in dollars per share)</t>
        </is>
      </c>
      <c r="B14" s="7" t="n">
        <v>9.720000000000001</v>
      </c>
      <c r="C14" s="7" t="n">
        <v>11.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estricted shares with service and performance condition (Details) - Restricted shares with service and performance condition - USD ($)</t>
        </is>
      </c>
      <c r="B1" s="2" t="inlineStr">
        <is>
          <t>6 Months Ended</t>
        </is>
      </c>
      <c r="C1" s="2" t="inlineStr">
        <is>
          <t>12 Months Ended</t>
        </is>
      </c>
    </row>
    <row r="2">
      <c r="B2" s="2" t="inlineStr">
        <is>
          <t>Jun. 30, 2020</t>
        </is>
      </c>
      <c r="C2" s="2" t="inlineStr">
        <is>
          <t>Dec. 31, 2019</t>
        </is>
      </c>
    </row>
    <row r="3">
      <c r="A3" s="3" t="inlineStr">
        <is>
          <t>Number of non-vested restricted shares (in shares)</t>
        </is>
      </c>
    </row>
    <row r="4">
      <c r="A4" s="4" t="inlineStr">
        <is>
          <t>Outstanding, beginning of period (in shares)</t>
        </is>
      </c>
      <c r="B4" s="5" t="n">
        <v>1890529</v>
      </c>
      <c r="C4" s="5" t="n">
        <v>2001048</v>
      </c>
    </row>
    <row r="5">
      <c r="A5" s="4" t="inlineStr">
        <is>
          <t>Granted (in shares)</t>
        </is>
      </c>
      <c r="B5" s="5" t="n">
        <v>749322</v>
      </c>
      <c r="C5" s="5" t="n">
        <v>862176</v>
      </c>
    </row>
    <row r="6">
      <c r="A6" s="4" t="inlineStr">
        <is>
          <t>Forfeited (in shares)</t>
        </is>
      </c>
      <c r="B6" s="5" t="n">
        <v>-372476</v>
      </c>
      <c r="C6" s="5" t="n">
        <v>-823977</v>
      </c>
    </row>
    <row r="7">
      <c r="A7" s="4" t="inlineStr">
        <is>
          <t>Vested (in shares)</t>
        </is>
      </c>
      <c r="B7" s="5" t="n">
        <v>-504440</v>
      </c>
      <c r="C7" s="5" t="n">
        <v>-148718</v>
      </c>
    </row>
    <row r="8">
      <c r="A8" s="4" t="inlineStr">
        <is>
          <t>Outstanding, end of period (in shares)</t>
        </is>
      </c>
      <c r="B8" s="5" t="n">
        <v>1762935</v>
      </c>
      <c r="C8" s="5" t="n">
        <v>1890529</v>
      </c>
    </row>
    <row r="9">
      <c r="A9" s="3" t="inlineStr">
        <is>
          <t>Number of non-vested restricted shares probable of vesting</t>
        </is>
      </c>
    </row>
    <row r="10">
      <c r="A10" s="4" t="inlineStr">
        <is>
          <t>Outstanding, beginning of period (in shares)</t>
        </is>
      </c>
      <c r="B10" s="5" t="n">
        <v>1314036</v>
      </c>
      <c r="C10" s="5" t="n">
        <v>1185220</v>
      </c>
    </row>
    <row r="11">
      <c r="A11" s="4" t="inlineStr">
        <is>
          <t>Granted (in shares)</t>
        </is>
      </c>
      <c r="B11" s="5" t="n">
        <v>499542</v>
      </c>
      <c r="C11" s="5" t="n">
        <v>574784</v>
      </c>
    </row>
    <row r="12">
      <c r="A12" s="4" t="inlineStr">
        <is>
          <t>Forfeited (in shares)</t>
        </is>
      </c>
      <c r="B12" s="5" t="n">
        <v>39214</v>
      </c>
      <c r="C12" s="5" t="n">
        <v>-290552</v>
      </c>
    </row>
    <row r="13">
      <c r="A13" s="4" t="inlineStr">
        <is>
          <t>Vested (in shares)</t>
        </is>
      </c>
      <c r="B13" s="6" t="n">
        <v>-504440</v>
      </c>
      <c r="C13" s="6" t="n">
        <v>-148718</v>
      </c>
    </row>
    <row r="14">
      <c r="A14" s="4" t="inlineStr">
        <is>
          <t>Change in estimated restricted shares considered probably of vesting (in shares)</t>
        </is>
      </c>
      <c r="B14" s="5" t="n">
        <v>-1215</v>
      </c>
      <c r="C14" s="5" t="n">
        <v>-6698</v>
      </c>
    </row>
    <row r="15">
      <c r="A15" s="4" t="inlineStr">
        <is>
          <t>Outstanding, end of period (in shares)</t>
        </is>
      </c>
      <c r="B15" s="5" t="n">
        <v>1268709</v>
      </c>
      <c r="C15" s="5" t="n">
        <v>1314036</v>
      </c>
    </row>
    <row r="16">
      <c r="A16" s="3" t="inlineStr">
        <is>
          <t>Weighted average grant data fair value (in dollars per share)</t>
        </is>
      </c>
    </row>
    <row r="17">
      <c r="A17" s="4" t="inlineStr">
        <is>
          <t>Outstanding (in dollars per share)</t>
        </is>
      </c>
      <c r="B17" s="7" t="n">
        <v>12.43</v>
      </c>
      <c r="C17" s="7" t="n">
        <v>12.8</v>
      </c>
    </row>
    <row r="18">
      <c r="A18" s="4" t="inlineStr">
        <is>
          <t>Granted (in dollars per share)</t>
        </is>
      </c>
      <c r="B18" s="9" t="n">
        <v>9.460000000000001</v>
      </c>
      <c r="C18" s="9" t="n">
        <v>10.95</v>
      </c>
    </row>
    <row r="19">
      <c r="A19" s="4" t="inlineStr">
        <is>
          <t>Forfeited (in dollars per share)</t>
        </is>
      </c>
      <c r="B19" s="9" t="n">
        <v>12.12</v>
      </c>
      <c r="C19" s="9" t="n">
        <v>11.7</v>
      </c>
    </row>
    <row r="20">
      <c r="A20" s="4" t="inlineStr">
        <is>
          <t>Vested (in dollars per share)</t>
        </is>
      </c>
      <c r="B20" s="9" t="n">
        <v>12.16</v>
      </c>
      <c r="C20" s="9" t="n">
        <v>11.4</v>
      </c>
    </row>
    <row r="21">
      <c r="A21" s="4" t="inlineStr">
        <is>
          <t>Change in estimated restricted shares considered probable of vesting (in dollars per share)</t>
        </is>
      </c>
      <c r="B21" s="9" t="n">
        <v>12.61</v>
      </c>
      <c r="C21" s="9" t="n">
        <v>12.92</v>
      </c>
    </row>
    <row r="22">
      <c r="A22" s="4" t="inlineStr">
        <is>
          <t>Outstanding (in dollars per share)</t>
        </is>
      </c>
      <c r="B22" s="7" t="n">
        <v>11.36</v>
      </c>
      <c r="C22" s="7" t="n">
        <v>12.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vailable to Third Point Re common share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average number of common shares outstanding:</t>
        </is>
      </c>
    </row>
    <row r="4">
      <c r="A4" s="4" t="inlineStr">
        <is>
          <t>Basic number of common shares outstanding</t>
        </is>
      </c>
      <c r="B4" s="5" t="n">
        <v>92593599</v>
      </c>
      <c r="C4" s="5" t="n">
        <v>91776870</v>
      </c>
      <c r="D4" s="5" t="n">
        <v>92392718</v>
      </c>
      <c r="E4" s="5" t="n">
        <v>91723636</v>
      </c>
    </row>
    <row r="5">
      <c r="A5" s="4" t="inlineStr">
        <is>
          <t>Dilutive effect of options</t>
        </is>
      </c>
      <c r="B5" s="5" t="n">
        <v>0</v>
      </c>
      <c r="C5" s="5" t="n">
        <v>321492</v>
      </c>
      <c r="D5" s="5" t="n">
        <v>0</v>
      </c>
      <c r="E5" s="5" t="n">
        <v>308579</v>
      </c>
    </row>
    <row r="6">
      <c r="A6" s="4" t="inlineStr">
        <is>
          <t>Dilutive effect of warrants</t>
        </is>
      </c>
      <c r="B6" s="5" t="n">
        <v>0</v>
      </c>
      <c r="C6" s="5" t="n">
        <v>228643</v>
      </c>
      <c r="D6" s="5" t="n">
        <v>0</v>
      </c>
      <c r="E6" s="5" t="n">
        <v>219460</v>
      </c>
    </row>
    <row r="7">
      <c r="A7" s="4" t="inlineStr">
        <is>
          <t>Dilutive effect of restricted shares with service and performance condition</t>
        </is>
      </c>
      <c r="B7" s="5" t="n">
        <v>144694</v>
      </c>
      <c r="C7" s="5" t="n">
        <v>474794</v>
      </c>
      <c r="D7" s="5" t="n">
        <v>0</v>
      </c>
      <c r="E7" s="5" t="n">
        <v>468791</v>
      </c>
    </row>
    <row r="8">
      <c r="A8" s="4" t="inlineStr">
        <is>
          <t>Diluted number of common shares outstanding</t>
        </is>
      </c>
      <c r="B8" s="5" t="n">
        <v>92738293</v>
      </c>
      <c r="C8" s="5" t="n">
        <v>92801799</v>
      </c>
      <c r="D8" s="5" t="n">
        <v>92392718</v>
      </c>
      <c r="E8" s="5" t="n">
        <v>92720466</v>
      </c>
    </row>
    <row r="9">
      <c r="A9" s="3" t="inlineStr">
        <is>
          <t>Basic earnings (loss) per common share:</t>
        </is>
      </c>
    </row>
    <row r="10">
      <c r="A10" s="4" t="inlineStr">
        <is>
          <t>Net income (loss) available to Third Point Re common shareholders</t>
        </is>
      </c>
      <c r="B10" s="6" t="n">
        <v>124015</v>
      </c>
      <c r="C10" s="6" t="n">
        <v>53065</v>
      </c>
      <c r="D10" s="6" t="n">
        <v>-59622</v>
      </c>
      <c r="E10" s="6" t="n">
        <v>185980</v>
      </c>
    </row>
    <row r="11">
      <c r="A11" s="4" t="inlineStr">
        <is>
          <t>Net income allocated to Third Point Re participating common shareholders</t>
        </is>
      </c>
      <c r="B11" s="5" t="n">
        <v>-721</v>
      </c>
      <c r="C11" s="5" t="n">
        <v>-85</v>
      </c>
      <c r="D11" s="5" t="n">
        <v>0</v>
      </c>
      <c r="E11" s="5" t="n">
        <v>-482</v>
      </c>
    </row>
    <row r="12">
      <c r="A12" s="4" t="inlineStr">
        <is>
          <t>Net income (loss) allocated to Third Point Re common shareholders</t>
        </is>
      </c>
      <c r="B12" s="6" t="n">
        <v>123294</v>
      </c>
      <c r="C12" s="6" t="n">
        <v>52980</v>
      </c>
      <c r="D12" s="6" t="n">
        <v>-59622</v>
      </c>
      <c r="E12" s="6" t="n">
        <v>185498</v>
      </c>
    </row>
    <row r="13">
      <c r="A13" s="4" t="inlineStr">
        <is>
          <t>Basic earnings (loss) per share available to Third Point Re common shareholders</t>
        </is>
      </c>
      <c r="B13" s="7" t="n">
        <v>1.33</v>
      </c>
      <c r="C13" s="7" t="n">
        <v>0.58</v>
      </c>
      <c r="D13" s="7" t="n">
        <v>-0.65</v>
      </c>
      <c r="E13" s="7" t="n">
        <v>2.02</v>
      </c>
    </row>
    <row r="14">
      <c r="A14" s="3" t="inlineStr">
        <is>
          <t>Earnings per share, diluted [Abstract]</t>
        </is>
      </c>
    </row>
    <row r="15">
      <c r="A15" s="4" t="inlineStr">
        <is>
          <t>Net income (loss) available to Third Point Re common shareholders</t>
        </is>
      </c>
      <c r="B15" s="6" t="n">
        <v>124015</v>
      </c>
      <c r="C15" s="6" t="n">
        <v>53065</v>
      </c>
      <c r="D15" s="6" t="n">
        <v>-59622</v>
      </c>
      <c r="E15" s="6" t="n">
        <v>185980</v>
      </c>
    </row>
    <row r="16">
      <c r="A16" s="4" t="inlineStr">
        <is>
          <t>Net income allocated to Third Point Re participating common shareholders</t>
        </is>
      </c>
      <c r="B16" s="5" t="n">
        <v>-720</v>
      </c>
      <c r="C16" s="5" t="n">
        <v>-84</v>
      </c>
      <c r="D16" s="5" t="n">
        <v>0</v>
      </c>
      <c r="E16" s="5" t="n">
        <v>-476</v>
      </c>
    </row>
    <row r="17">
      <c r="A17" s="4" t="inlineStr">
        <is>
          <t>Net income (loss) allocated to Third Point Re common shareholders</t>
        </is>
      </c>
      <c r="B17" s="6" t="n">
        <v>123295</v>
      </c>
      <c r="C17" s="6" t="n">
        <v>52981</v>
      </c>
      <c r="D17" s="6" t="n">
        <v>-59622</v>
      </c>
      <c r="E17" s="6" t="n">
        <v>185504</v>
      </c>
    </row>
    <row r="18">
      <c r="A18" s="4" t="inlineStr">
        <is>
          <t>Diluted earnings (loss) per share available to Third Point Re common shareholders</t>
        </is>
      </c>
      <c r="B18" s="7" t="n">
        <v>1.33</v>
      </c>
      <c r="C18" s="7" t="n">
        <v>0.57</v>
      </c>
      <c r="D18" s="7" t="n">
        <v>-0.65</v>
      </c>
      <c r="E18" s="6" t="n">
        <v>2</v>
      </c>
    </row>
    <row r="19">
      <c r="A19" s="4" t="inlineStr">
        <is>
          <t>Antidilutive securities excluded from computation of earnings per share</t>
        </is>
      </c>
      <c r="B19" s="5" t="n">
        <v>3741266</v>
      </c>
      <c r="C19" s="5" t="n">
        <v>3973824</v>
      </c>
      <c r="E19" s="5" t="n">
        <v>3973824</v>
      </c>
    </row>
    <row r="20">
      <c r="A20" s="4" t="inlineStr">
        <is>
          <t>Options and warrants</t>
        </is>
      </c>
    </row>
    <row r="21">
      <c r="A21" s="3" t="inlineStr">
        <is>
          <t>Earnings per share, diluted [Abstract]</t>
        </is>
      </c>
    </row>
    <row r="22">
      <c r="A22" s="4" t="inlineStr">
        <is>
          <t>Antidilutive securities excluded from computation of earnings per share</t>
        </is>
      </c>
      <c r="D22" s="5" t="n">
        <v>52143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 Senior unsecured notes - 7% Senior Unsecured Notes - USD ($)</t>
        </is>
      </c>
      <c r="B1" s="2" t="inlineStr">
        <is>
          <t>Jun. 30, 2020</t>
        </is>
      </c>
      <c r="C1" s="2" t="inlineStr">
        <is>
          <t>Feb. 28, 2015</t>
        </is>
      </c>
    </row>
    <row r="2">
      <c r="A2" s="3" t="inlineStr">
        <is>
          <t>Other Commitments [Line Items]</t>
        </is>
      </c>
    </row>
    <row r="3">
      <c r="A3" s="4" t="inlineStr">
        <is>
          <t>Debt issued</t>
        </is>
      </c>
      <c r="B3" s="6" t="n">
        <v>115000000</v>
      </c>
      <c r="C3" s="6" t="n">
        <v>115000000</v>
      </c>
    </row>
    <row r="4">
      <c r="A4" s="4" t="inlineStr">
        <is>
          <t>Interest rate</t>
        </is>
      </c>
      <c r="B4" s="4" t="inlineStr">
        <is>
          <t>7.00%</t>
        </is>
      </c>
      <c r="C4" s="4"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Third Point Reinsurance Ltd. (together with its consolidated subsidiaries, “Third Point Re” or the “Company”) was incorporated under the laws of Bermuda on October 6, 2011. Through its reinsurance subsidiaries, the Company is a provider of global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9 (the “2019 Form 10-K”), as filed with the U.S. Securities and Exchange Commission on February 28, 2020.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six months ended June 30, 2020 are not necessarily indicative of the results expected for the full calendar year. Tabular amounts are in U.S. Dollars in thousands, except share amounts, unless otherwise no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reporting - Operating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operating segments | segment</t>
        </is>
      </c>
      <c r="D4" s="5" t="n">
        <v>1</v>
      </c>
    </row>
    <row r="5">
      <c r="A5" s="3" t="inlineStr">
        <is>
          <t>Segment Reporting Information [Line Items]</t>
        </is>
      </c>
    </row>
    <row r="6">
      <c r="A6" s="4" t="inlineStr">
        <is>
          <t>Gross premiums written</t>
        </is>
      </c>
      <c r="B6" s="6" t="n">
        <v>157571</v>
      </c>
      <c r="C6" s="6" t="n">
        <v>82637</v>
      </c>
      <c r="D6" s="6" t="n">
        <v>361702</v>
      </c>
      <c r="E6" s="6" t="n">
        <v>402228</v>
      </c>
    </row>
    <row r="7">
      <c r="A7" s="4" t="inlineStr">
        <is>
          <t>Gross premiums ceded</t>
        </is>
      </c>
      <c r="B7" s="5" t="n">
        <v>-30487</v>
      </c>
      <c r="C7" s="5" t="n">
        <v>-1473</v>
      </c>
      <c r="D7" s="5" t="n">
        <v>-30222</v>
      </c>
      <c r="E7" s="5" t="n">
        <v>-2185</v>
      </c>
    </row>
    <row r="8">
      <c r="A8" s="4" t="inlineStr">
        <is>
          <t>Net premiums written</t>
        </is>
      </c>
      <c r="B8" s="5" t="n">
        <v>127084</v>
      </c>
      <c r="C8" s="5" t="n">
        <v>81164</v>
      </c>
      <c r="D8" s="5" t="n">
        <v>331480</v>
      </c>
      <c r="E8" s="5" t="n">
        <v>400043</v>
      </c>
    </row>
    <row r="9">
      <c r="A9" s="4" t="inlineStr">
        <is>
          <t>Change in net unearned premium reserves</t>
        </is>
      </c>
      <c r="B9" s="5" t="n">
        <v>13726</v>
      </c>
      <c r="C9" s="5" t="n">
        <v>64288</v>
      </c>
      <c r="D9" s="5" t="n">
        <v>-44355</v>
      </c>
      <c r="E9" s="5" t="n">
        <v>-101541</v>
      </c>
    </row>
    <row r="10">
      <c r="A10" s="4" t="inlineStr">
        <is>
          <t>Net premiums earned</t>
        </is>
      </c>
      <c r="B10" s="5" t="n">
        <v>140810</v>
      </c>
      <c r="C10" s="5" t="n">
        <v>145452</v>
      </c>
      <c r="D10" s="5" t="n">
        <v>287125</v>
      </c>
      <c r="E10" s="5" t="n">
        <v>298502</v>
      </c>
    </row>
    <row r="11">
      <c r="A11" s="4" t="inlineStr">
        <is>
          <t>Loss and loss adjustment expenses incurred, net</t>
        </is>
      </c>
      <c r="B11" s="5" t="n">
        <v>89106</v>
      </c>
      <c r="C11" s="5" t="n">
        <v>82334</v>
      </c>
      <c r="D11" s="5" t="n">
        <v>176892</v>
      </c>
      <c r="E11" s="5" t="n">
        <v>177402</v>
      </c>
    </row>
    <row r="12">
      <c r="A12" s="4" t="inlineStr">
        <is>
          <t>Acquisition costs, net</t>
        </is>
      </c>
      <c r="B12" s="5" t="n">
        <v>43671</v>
      </c>
      <c r="C12" s="5" t="n">
        <v>58006</v>
      </c>
      <c r="D12" s="5" t="n">
        <v>92924</v>
      </c>
      <c r="E12" s="5" t="n">
        <v>115504</v>
      </c>
    </row>
    <row r="13">
      <c r="A13" s="4" t="inlineStr">
        <is>
          <t>General and administrative expenses</t>
        </is>
      </c>
      <c r="B13" s="5" t="n">
        <v>-13455</v>
      </c>
      <c r="C13" s="5" t="n">
        <v>-19650</v>
      </c>
      <c r="D13" s="5" t="n">
        <v>-23614</v>
      </c>
      <c r="E13" s="5" t="n">
        <v>-31782</v>
      </c>
    </row>
    <row r="14">
      <c r="A14" s="4" t="inlineStr">
        <is>
          <t>Total expenses</t>
        </is>
      </c>
      <c r="B14" s="5" t="n">
        <v>138373</v>
      </c>
      <c r="C14" s="5" t="n">
        <v>147109</v>
      </c>
      <c r="D14" s="5" t="n">
        <v>280291</v>
      </c>
      <c r="E14" s="5" t="n">
        <v>305899</v>
      </c>
    </row>
    <row r="15">
      <c r="A15" s="4" t="inlineStr">
        <is>
          <t>Net investment income</t>
        </is>
      </c>
      <c r="B15" s="5" t="n">
        <v>137211</v>
      </c>
      <c r="C15" s="5" t="n">
        <v>69131</v>
      </c>
      <c r="D15" s="5" t="n">
        <v>-47816</v>
      </c>
      <c r="E15" s="5" t="n">
        <v>224084</v>
      </c>
    </row>
    <row r="16">
      <c r="A16" s="4" t="inlineStr">
        <is>
          <t>Other expenses</t>
        </is>
      </c>
      <c r="B16" s="5" t="n">
        <v>-3216</v>
      </c>
      <c r="C16" s="5" t="n">
        <v>-3811</v>
      </c>
      <c r="D16" s="5" t="n">
        <v>-6693</v>
      </c>
      <c r="E16" s="5" t="n">
        <v>-7936</v>
      </c>
    </row>
    <row r="17">
      <c r="A17" s="4" t="inlineStr">
        <is>
          <t>Interest expense</t>
        </is>
      </c>
      <c r="B17" s="5" t="n">
        <v>-2046</v>
      </c>
      <c r="C17" s="5" t="n">
        <v>-2051</v>
      </c>
      <c r="D17" s="5" t="n">
        <v>-4094</v>
      </c>
      <c r="E17" s="5" t="n">
        <v>-4080</v>
      </c>
    </row>
    <row r="18">
      <c r="A18" s="4" t="inlineStr">
        <is>
          <t>Foreign exchange gains</t>
        </is>
      </c>
      <c r="B18" s="5" t="n">
        <v>797</v>
      </c>
      <c r="C18" s="5" t="n">
        <v>4260</v>
      </c>
      <c r="D18" s="5" t="n">
        <v>9014</v>
      </c>
      <c r="E18" s="5" t="n">
        <v>1742</v>
      </c>
    </row>
    <row r="19">
      <c r="A19" s="4" t="inlineStr">
        <is>
          <t>Income tax (expense) benefit</t>
        </is>
      </c>
      <c r="B19" s="5" t="n">
        <v>-3309</v>
      </c>
      <c r="C19" s="5" t="n">
        <v>74</v>
      </c>
      <c r="D19" s="5" t="n">
        <v>-3728</v>
      </c>
      <c r="E19" s="5" t="n">
        <v>-1644</v>
      </c>
    </row>
    <row r="20">
      <c r="A20" s="4" t="inlineStr">
        <is>
          <t>Net income (loss) available to Third Point Re common shareholders</t>
        </is>
      </c>
      <c r="B20" s="5" t="n">
        <v>124015</v>
      </c>
      <c r="C20" s="5" t="n">
        <v>53065</v>
      </c>
      <c r="D20" s="5" t="n">
        <v>-59622</v>
      </c>
      <c r="E20" s="5" t="n">
        <v>185980</v>
      </c>
    </row>
    <row r="21">
      <c r="A21" s="4" t="inlineStr">
        <is>
          <t>Corporate</t>
        </is>
      </c>
    </row>
    <row r="22">
      <c r="A22" s="3" t="inlineStr">
        <is>
          <t>Segment Reporting Information [Line Items]</t>
        </is>
      </c>
    </row>
    <row r="23">
      <c r="A23" s="4" t="inlineStr">
        <is>
          <t>General and administrative expenses</t>
        </is>
      </c>
      <c r="B23" s="5" t="n">
        <v>-7859</v>
      </c>
      <c r="C23" s="5" t="n">
        <v>-12881</v>
      </c>
      <c r="D23" s="5" t="n">
        <v>-13139</v>
      </c>
      <c r="E23" s="5" t="n">
        <v>-18789</v>
      </c>
    </row>
    <row r="24">
      <c r="A24" s="4" t="inlineStr">
        <is>
          <t>Property and Casualty Reinsurance | Operating Segments</t>
        </is>
      </c>
    </row>
    <row r="25">
      <c r="A25" s="3" t="inlineStr">
        <is>
          <t>Segment Reporting Information [Line Items]</t>
        </is>
      </c>
    </row>
    <row r="26">
      <c r="A26" s="4" t="inlineStr">
        <is>
          <t>Gross premiums written</t>
        </is>
      </c>
      <c r="B26" s="5" t="n">
        <v>157571</v>
      </c>
      <c r="C26" s="5" t="n">
        <v>82637</v>
      </c>
      <c r="D26" s="5" t="n">
        <v>361702</v>
      </c>
      <c r="E26" s="5" t="n">
        <v>402228</v>
      </c>
    </row>
    <row r="27">
      <c r="A27" s="4" t="inlineStr">
        <is>
          <t>Gross premiums ceded</t>
        </is>
      </c>
      <c r="B27" s="5" t="n">
        <v>-30487</v>
      </c>
      <c r="C27" s="5" t="n">
        <v>-1473</v>
      </c>
      <c r="D27" s="5" t="n">
        <v>-30222</v>
      </c>
      <c r="E27" s="5" t="n">
        <v>-2185</v>
      </c>
    </row>
    <row r="28">
      <c r="A28" s="4" t="inlineStr">
        <is>
          <t>Net premiums written</t>
        </is>
      </c>
      <c r="B28" s="5" t="n">
        <v>127084</v>
      </c>
      <c r="C28" s="5" t="n">
        <v>81164</v>
      </c>
      <c r="D28" s="5" t="n">
        <v>331480</v>
      </c>
      <c r="E28" s="5" t="n">
        <v>400043</v>
      </c>
    </row>
    <row r="29">
      <c r="A29" s="4" t="inlineStr">
        <is>
          <t>Change in net unearned premium reserves</t>
        </is>
      </c>
      <c r="B29" s="5" t="n">
        <v>13726</v>
      </c>
      <c r="C29" s="5" t="n">
        <v>64288</v>
      </c>
      <c r="D29" s="5" t="n">
        <v>-44355</v>
      </c>
      <c r="E29" s="5" t="n">
        <v>-101541</v>
      </c>
    </row>
    <row r="30">
      <c r="A30" s="4" t="inlineStr">
        <is>
          <t>Net premiums earned</t>
        </is>
      </c>
      <c r="B30" s="5" t="n">
        <v>140810</v>
      </c>
      <c r="C30" s="5" t="n">
        <v>145452</v>
      </c>
      <c r="D30" s="5" t="n">
        <v>287125</v>
      </c>
      <c r="E30" s="5" t="n">
        <v>298502</v>
      </c>
    </row>
    <row r="31">
      <c r="A31" s="4" t="inlineStr">
        <is>
          <t>Loss and loss adjustment expenses incurred, net</t>
        </is>
      </c>
      <c r="B31" s="5" t="n">
        <v>89106</v>
      </c>
      <c r="C31" s="5" t="n">
        <v>82334</v>
      </c>
      <c r="D31" s="5" t="n">
        <v>176892</v>
      </c>
      <c r="E31" s="5" t="n">
        <v>177402</v>
      </c>
    </row>
    <row r="32">
      <c r="A32" s="4" t="inlineStr">
        <is>
          <t>Acquisition costs, net</t>
        </is>
      </c>
      <c r="B32" s="5" t="n">
        <v>43671</v>
      </c>
      <c r="C32" s="5" t="n">
        <v>58006</v>
      </c>
      <c r="D32" s="5" t="n">
        <v>92924</v>
      </c>
      <c r="E32" s="5" t="n">
        <v>115504</v>
      </c>
    </row>
    <row r="33">
      <c r="A33" s="4" t="inlineStr">
        <is>
          <t>General and administrative expenses</t>
        </is>
      </c>
      <c r="B33" s="5" t="n">
        <v>-5596</v>
      </c>
      <c r="C33" s="5" t="n">
        <v>-6769</v>
      </c>
      <c r="D33" s="5" t="n">
        <v>-10475</v>
      </c>
      <c r="E33" s="5" t="n">
        <v>-12993</v>
      </c>
    </row>
    <row r="34">
      <c r="A34" s="4" t="inlineStr">
        <is>
          <t>Total expenses</t>
        </is>
      </c>
      <c r="B34" s="5" t="n">
        <v>138373</v>
      </c>
      <c r="C34" s="5" t="n">
        <v>147109</v>
      </c>
      <c r="D34" s="5" t="n">
        <v>280291</v>
      </c>
      <c r="E34" s="5" t="n">
        <v>305899</v>
      </c>
    </row>
    <row r="35">
      <c r="A35" s="4" t="inlineStr">
        <is>
          <t>Net underwriting loss</t>
        </is>
      </c>
      <c r="B35" s="6" t="n">
        <v>-2437</v>
      </c>
      <c r="C35" s="6" t="n">
        <v>1657</v>
      </c>
      <c r="D35" s="6" t="n">
        <v>-6834</v>
      </c>
      <c r="E35" s="6" t="n">
        <v>7397</v>
      </c>
    </row>
    <row r="36">
      <c r="A36" s="4" t="inlineStr">
        <is>
          <t>Loss ratio</t>
        </is>
      </c>
      <c r="B36" s="4" t="inlineStr">
        <is>
          <t>63.30%</t>
        </is>
      </c>
      <c r="C36" s="4" t="inlineStr">
        <is>
          <t>56.60%</t>
        </is>
      </c>
      <c r="D36" s="4" t="inlineStr">
        <is>
          <t>61.60%</t>
        </is>
      </c>
      <c r="E36" s="4" t="inlineStr">
        <is>
          <t>59.40%</t>
        </is>
      </c>
    </row>
    <row r="37">
      <c r="A37" s="4" t="inlineStr">
        <is>
          <t>Acquisition cost ratio</t>
        </is>
      </c>
      <c r="B37" s="4" t="inlineStr">
        <is>
          <t>31.00%</t>
        </is>
      </c>
      <c r="C37" s="4" t="inlineStr">
        <is>
          <t>39.90%</t>
        </is>
      </c>
      <c r="D37" s="4" t="inlineStr">
        <is>
          <t>32.40%</t>
        </is>
      </c>
      <c r="E37" s="4" t="inlineStr">
        <is>
          <t>38.70%</t>
        </is>
      </c>
    </row>
    <row r="38">
      <c r="A38" s="4" t="inlineStr">
        <is>
          <t>Composite ratio</t>
        </is>
      </c>
      <c r="B38" s="4" t="inlineStr">
        <is>
          <t>94.30%</t>
        </is>
      </c>
      <c r="C38" s="4" t="inlineStr">
        <is>
          <t>96.50%</t>
        </is>
      </c>
      <c r="D38" s="4" t="inlineStr">
        <is>
          <t>94.00%</t>
        </is>
      </c>
      <c r="E38" s="4" t="inlineStr">
        <is>
          <t>98.10%</t>
        </is>
      </c>
    </row>
    <row r="39">
      <c r="A39" s="4" t="inlineStr">
        <is>
          <t>General and administrative expense ratio</t>
        </is>
      </c>
      <c r="B39" s="4" t="inlineStr">
        <is>
          <t>4.00%</t>
        </is>
      </c>
      <c r="C39" s="4" t="inlineStr">
        <is>
          <t>4.60%</t>
        </is>
      </c>
      <c r="D39" s="4" t="inlineStr">
        <is>
          <t>3.60%</t>
        </is>
      </c>
      <c r="E39" s="4" t="inlineStr">
        <is>
          <t>4.40%</t>
        </is>
      </c>
    </row>
    <row r="40">
      <c r="A40" s="4" t="inlineStr">
        <is>
          <t>Combined ratio</t>
        </is>
      </c>
      <c r="B40" s="4" t="inlineStr">
        <is>
          <t>98.30%</t>
        </is>
      </c>
      <c r="C40" s="4" t="inlineStr">
        <is>
          <t>101.10%</t>
        </is>
      </c>
      <c r="D40" s="4" t="inlineStr">
        <is>
          <t>97.60%</t>
        </is>
      </c>
      <c r="E40" s="4" t="inlineStr">
        <is>
          <t>102.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Concentration Risk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Assumed Premiums Written</t>
        </is>
      </c>
      <c r="B4" s="6" t="n">
        <v>157571</v>
      </c>
      <c r="C4" s="6" t="n">
        <v>82637</v>
      </c>
      <c r="D4" s="6" t="n">
        <v>361702</v>
      </c>
      <c r="E4" s="6" t="n">
        <v>402228</v>
      </c>
    </row>
    <row r="5">
      <c r="A5" s="4" t="inlineStr">
        <is>
          <t>Gross Premiums As Percentage Of Total Gross Premiums</t>
        </is>
      </c>
      <c r="B5" s="4" t="inlineStr">
        <is>
          <t>100.00%</t>
        </is>
      </c>
      <c r="C5" s="4" t="inlineStr">
        <is>
          <t>100.00%</t>
        </is>
      </c>
      <c r="D5" s="4" t="inlineStr">
        <is>
          <t>100.00%</t>
        </is>
      </c>
      <c r="E5" s="4" t="inlineStr">
        <is>
          <t>100.00%</t>
        </is>
      </c>
    </row>
    <row r="6">
      <c r="A6" s="4" t="inlineStr">
        <is>
          <t>Property and Casualty Reinsurance | Property</t>
        </is>
      </c>
    </row>
    <row r="7">
      <c r="A7" s="3" t="inlineStr">
        <is>
          <t>Revenue, Major Customer [Line Items]</t>
        </is>
      </c>
    </row>
    <row r="8">
      <c r="A8" s="4" t="inlineStr">
        <is>
          <t>Assumed Premiums Written</t>
        </is>
      </c>
      <c r="B8" s="6" t="n">
        <v>85451</v>
      </c>
      <c r="C8" s="6" t="n">
        <v>41862</v>
      </c>
      <c r="D8" s="6" t="n">
        <v>131824</v>
      </c>
      <c r="E8" s="6" t="n">
        <v>95843</v>
      </c>
    </row>
    <row r="9">
      <c r="A9" s="4" t="inlineStr">
        <is>
          <t>Gross Premiums As Percentage Of Total Gross Premiums</t>
        </is>
      </c>
      <c r="B9" s="4" t="inlineStr">
        <is>
          <t>54.20%</t>
        </is>
      </c>
      <c r="C9" s="4" t="inlineStr">
        <is>
          <t>50.70%</t>
        </is>
      </c>
      <c r="D9" s="4" t="inlineStr">
        <is>
          <t>36.40%</t>
        </is>
      </c>
      <c r="E9" s="4" t="inlineStr">
        <is>
          <t>23.80%</t>
        </is>
      </c>
    </row>
    <row r="10">
      <c r="A10" s="4" t="inlineStr">
        <is>
          <t>Property and Casualty Reinsurance | Casualty</t>
        </is>
      </c>
    </row>
    <row r="11">
      <c r="A11" s="3" t="inlineStr">
        <is>
          <t>Revenue, Major Customer [Line Items]</t>
        </is>
      </c>
    </row>
    <row r="12">
      <c r="A12" s="4" t="inlineStr">
        <is>
          <t>Assumed Premiums Written</t>
        </is>
      </c>
      <c r="B12" s="6" t="n">
        <v>27143</v>
      </c>
      <c r="C12" s="6" t="n">
        <v>24438</v>
      </c>
      <c r="D12" s="6" t="n">
        <v>94083</v>
      </c>
      <c r="E12" s="6" t="n">
        <v>102330</v>
      </c>
    </row>
    <row r="13">
      <c r="A13" s="4" t="inlineStr">
        <is>
          <t>Gross Premiums As Percentage Of Total Gross Premiums</t>
        </is>
      </c>
      <c r="B13" s="4" t="inlineStr">
        <is>
          <t>17.20%</t>
        </is>
      </c>
      <c r="C13" s="4" t="inlineStr">
        <is>
          <t>29.60%</t>
        </is>
      </c>
      <c r="D13" s="4" t="inlineStr">
        <is>
          <t>26.00%</t>
        </is>
      </c>
      <c r="E13" s="4" t="inlineStr">
        <is>
          <t>25.40%</t>
        </is>
      </c>
    </row>
    <row r="14">
      <c r="A14" s="4" t="inlineStr">
        <is>
          <t>Property and Casualty Reinsurance | Specialty</t>
        </is>
      </c>
    </row>
    <row r="15">
      <c r="A15" s="3" t="inlineStr">
        <is>
          <t>Revenue, Major Customer [Line Items]</t>
        </is>
      </c>
    </row>
    <row r="16">
      <c r="A16" s="4" t="inlineStr">
        <is>
          <t>Assumed Premiums Written</t>
        </is>
      </c>
      <c r="B16" s="6" t="n">
        <v>44977</v>
      </c>
      <c r="C16" s="6" t="n">
        <v>16337</v>
      </c>
      <c r="D16" s="6" t="n">
        <v>135795</v>
      </c>
      <c r="E16" s="6" t="n">
        <v>209408</v>
      </c>
    </row>
    <row r="17">
      <c r="A17" s="4" t="inlineStr">
        <is>
          <t>Gross Premiums As Percentage Of Total Gross Premiums</t>
        </is>
      </c>
      <c r="B17" s="4" t="inlineStr">
        <is>
          <t>28.60%</t>
        </is>
      </c>
      <c r="C17" s="4" t="inlineStr">
        <is>
          <t>19.70%</t>
        </is>
      </c>
      <c r="D17" s="4" t="inlineStr">
        <is>
          <t>37.60%</t>
        </is>
      </c>
      <c r="E17" s="4" t="inlineStr">
        <is>
          <t>52.10%</t>
        </is>
      </c>
    </row>
    <row r="18">
      <c r="A18" s="4" t="inlineStr">
        <is>
          <t>Property and Casualty Reinsurance | Prospective Reinsurance Contract</t>
        </is>
      </c>
    </row>
    <row r="19">
      <c r="A19" s="3" t="inlineStr">
        <is>
          <t>Revenue, Major Customer [Line Items]</t>
        </is>
      </c>
    </row>
    <row r="20">
      <c r="A20" s="4" t="inlineStr">
        <is>
          <t>Assumed Premiums Written</t>
        </is>
      </c>
      <c r="B20" s="6" t="n">
        <v>157571</v>
      </c>
      <c r="C20" s="6" t="n">
        <v>82637</v>
      </c>
      <c r="D20" s="6" t="n">
        <v>361702</v>
      </c>
      <c r="E20" s="6" t="n">
        <v>407581</v>
      </c>
    </row>
    <row r="21">
      <c r="A21" s="4" t="inlineStr">
        <is>
          <t>Gross Premiums As Percentage Of Total Gross Premiums</t>
        </is>
      </c>
      <c r="B21" s="4" t="inlineStr">
        <is>
          <t>100.00%</t>
        </is>
      </c>
      <c r="C21" s="4" t="inlineStr">
        <is>
          <t>100.00%</t>
        </is>
      </c>
      <c r="D21" s="4" t="inlineStr">
        <is>
          <t>100.00%</t>
        </is>
      </c>
      <c r="E21" s="4" t="inlineStr">
        <is>
          <t>101.30%</t>
        </is>
      </c>
    </row>
    <row r="22">
      <c r="A22" s="4" t="inlineStr">
        <is>
          <t>Property and Casualty Reinsurance | Retroactive Reinsurance Contract</t>
        </is>
      </c>
    </row>
    <row r="23">
      <c r="A23" s="3" t="inlineStr">
        <is>
          <t>Revenue, Major Customer [Line Items]</t>
        </is>
      </c>
    </row>
    <row r="24">
      <c r="A24" s="4" t="inlineStr">
        <is>
          <t>Assumed Premiums Written</t>
        </is>
      </c>
      <c r="B24" s="6" t="n">
        <v>0</v>
      </c>
      <c r="C24" s="6" t="n">
        <v>0</v>
      </c>
      <c r="D24" s="6" t="n">
        <v>0</v>
      </c>
      <c r="E24" s="6" t="n">
        <v>-5353</v>
      </c>
    </row>
    <row r="25">
      <c r="A25" s="4" t="inlineStr">
        <is>
          <t>Gross Premiums As Percentage Of Total Gross Premiums</t>
        </is>
      </c>
      <c r="B25" s="4" t="inlineStr">
        <is>
          <t>0.00%</t>
        </is>
      </c>
      <c r="C25" s="4" t="inlineStr">
        <is>
          <t>0.00%</t>
        </is>
      </c>
      <c r="D25" s="4" t="inlineStr">
        <is>
          <t>0.00%</t>
        </is>
      </c>
      <c r="E25" s="4" t="inlineStr">
        <is>
          <t>(1.3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 Forecast - Subsequent event</t>
        </is>
      </c>
      <c r="B1" s="2" t="inlineStr">
        <is>
          <t>3 Months Ended</t>
        </is>
      </c>
    </row>
    <row r="2">
      <c r="B2" s="2" t="inlineStr">
        <is>
          <t>Mar. 31, 2021USD ($)</t>
        </is>
      </c>
    </row>
    <row r="3">
      <c r="A3" s="4" t="inlineStr">
        <is>
          <t>Bridge facility</t>
        </is>
      </c>
    </row>
    <row r="4">
      <c r="A4" s="3" t="inlineStr">
        <is>
          <t>Subsequent Event [Line Items]</t>
        </is>
      </c>
    </row>
    <row r="5">
      <c r="A5" s="4" t="inlineStr">
        <is>
          <t>Maximum borrowing capacity</t>
        </is>
      </c>
      <c r="B5" s="6" t="n">
        <v>125000000</v>
      </c>
    </row>
    <row r="6">
      <c r="A6" s="4" t="inlineStr">
        <is>
          <t>Equity Commitment Letter | Affiliated Entity</t>
        </is>
      </c>
    </row>
    <row r="7">
      <c r="A7" s="3" t="inlineStr">
        <is>
          <t>Subsequent Event [Line Items]</t>
        </is>
      </c>
    </row>
    <row r="8">
      <c r="A8" s="4" t="inlineStr">
        <is>
          <t>Purchase price of Company Shares</t>
        </is>
      </c>
      <c r="B8" s="5" t="n">
        <v>50000000</v>
      </c>
    </row>
    <row r="9">
      <c r="A9" s="4" t="inlineStr">
        <is>
          <t>Sirius International Insurance Group, Ltd.</t>
        </is>
      </c>
    </row>
    <row r="10">
      <c r="A10" s="3" t="inlineStr">
        <is>
          <t>Subsequent Event [Line Items]</t>
        </is>
      </c>
    </row>
    <row r="11">
      <c r="A11" s="4" t="inlineStr">
        <is>
          <t>Deal consideration</t>
        </is>
      </c>
      <c r="B11" s="6" t="n">
        <v>78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upplemental Guarantor Information - Condensed Consolidating Balance Sheet (Details) - USD ($)</t>
        </is>
      </c>
      <c r="B1" s="2" t="inlineStr">
        <is>
          <t>Jun. 30, 2020</t>
        </is>
      </c>
      <c r="C1" s="2" t="inlineStr">
        <is>
          <t>Dec. 31, 2019</t>
        </is>
      </c>
      <c r="D1" s="2" t="inlineStr">
        <is>
          <t>Jun. 30, 2019</t>
        </is>
      </c>
      <c r="E1" s="2" t="inlineStr">
        <is>
          <t>Dec. 31, 2018</t>
        </is>
      </c>
    </row>
    <row r="2">
      <c r="A2" s="3" t="inlineStr">
        <is>
          <t>Assets</t>
        </is>
      </c>
    </row>
    <row r="3">
      <c r="A3" s="4" t="inlineStr">
        <is>
          <t>Total investments in securities</t>
        </is>
      </c>
      <c r="B3" s="6" t="n">
        <v>1000993000</v>
      </c>
      <c r="C3" s="6" t="n">
        <v>989701000</v>
      </c>
    </row>
    <row r="4">
      <c r="A4" s="4" t="inlineStr">
        <is>
          <t>Cash and cash equivalents</t>
        </is>
      </c>
      <c r="B4" s="5" t="n">
        <v>584809000</v>
      </c>
      <c r="C4" s="5" t="n">
        <v>639415000</v>
      </c>
    </row>
    <row r="5">
      <c r="A5" s="4" t="inlineStr">
        <is>
          <t>Restricted cash and cash equivalents</t>
        </is>
      </c>
      <c r="B5" s="5" t="n">
        <v>887308000</v>
      </c>
      <c r="C5" s="5" t="n">
        <v>1014543000</v>
      </c>
    </row>
    <row r="6">
      <c r="A6" s="4" t="inlineStr">
        <is>
          <t>Investment in subsidiaries</t>
        </is>
      </c>
      <c r="B6" s="5" t="n">
        <v>0</v>
      </c>
      <c r="C6" s="5" t="n">
        <v>0</v>
      </c>
    </row>
    <row r="7">
      <c r="A7" s="4" t="inlineStr">
        <is>
          <t>Due from brokers</t>
        </is>
      </c>
      <c r="B7" s="5" t="n">
        <v>169078000</v>
      </c>
      <c r="C7" s="5" t="n">
        <v>0</v>
      </c>
    </row>
    <row r="8">
      <c r="A8" s="4" t="inlineStr">
        <is>
          <t>Interest and dividends receivable</t>
        </is>
      </c>
      <c r="B8" s="5" t="n">
        <v>2195000</v>
      </c>
      <c r="C8" s="5" t="n">
        <v>2178000</v>
      </c>
    </row>
    <row r="9">
      <c r="A9" s="4" t="inlineStr">
        <is>
          <t>Reinsurance balances receivable, net</t>
        </is>
      </c>
      <c r="B9" s="5" t="n">
        <v>613204000</v>
      </c>
      <c r="C9" s="5" t="n">
        <v>596120000</v>
      </c>
    </row>
    <row r="10">
      <c r="A10" s="4" t="inlineStr">
        <is>
          <t>Deferred acquisition costs, net</t>
        </is>
      </c>
      <c r="B10" s="5" t="n">
        <v>172288000</v>
      </c>
      <c r="C10" s="5" t="n">
        <v>154717000</v>
      </c>
    </row>
    <row r="11">
      <c r="A11" s="4" t="inlineStr">
        <is>
          <t>Unearned premiums ceded</t>
        </is>
      </c>
      <c r="B11" s="5" t="n">
        <v>35817000</v>
      </c>
      <c r="C11" s="5" t="n">
        <v>16945000</v>
      </c>
    </row>
    <row r="12">
      <c r="A12" s="4" t="inlineStr">
        <is>
          <t>Loss and loss adjustment expenses recoverable, net</t>
        </is>
      </c>
      <c r="B12" s="5" t="n">
        <v>10064000</v>
      </c>
      <c r="C12" s="5" t="n">
        <v>5520000</v>
      </c>
      <c r="D12" s="6" t="n">
        <v>3655000</v>
      </c>
      <c r="E12" s="6" t="n">
        <v>2031000</v>
      </c>
    </row>
    <row r="13">
      <c r="A13" s="4" t="inlineStr">
        <is>
          <t>Amounts due from (to) affiliates</t>
        </is>
      </c>
      <c r="B13" s="5" t="n">
        <v>0</v>
      </c>
      <c r="C13" s="5" t="n">
        <v>0</v>
      </c>
    </row>
    <row r="14">
      <c r="A14" s="4" t="inlineStr">
        <is>
          <t>Other assets</t>
        </is>
      </c>
      <c r="B14" s="5" t="n">
        <v>17807000</v>
      </c>
      <c r="C14" s="5" t="n">
        <v>20555000</v>
      </c>
    </row>
    <row r="15">
      <c r="A15" s="4" t="inlineStr">
        <is>
          <t>Total assets</t>
        </is>
      </c>
      <c r="B15" s="5" t="n">
        <v>3493563000</v>
      </c>
      <c r="C15" s="5" t="n">
        <v>3439694000</v>
      </c>
    </row>
    <row r="16">
      <c r="A16" s="3" t="inlineStr">
        <is>
          <t>Liabilities</t>
        </is>
      </c>
    </row>
    <row r="17">
      <c r="A17" s="4" t="inlineStr">
        <is>
          <t>Accounts payable and accrued expenses</t>
        </is>
      </c>
      <c r="B17" s="5" t="n">
        <v>-12167000</v>
      </c>
      <c r="C17" s="5" t="n">
        <v>-17816000</v>
      </c>
    </row>
    <row r="18">
      <c r="A18" s="4" t="inlineStr">
        <is>
          <t>Reinsurance balances payable</t>
        </is>
      </c>
      <c r="B18" s="5" t="n">
        <v>94810000</v>
      </c>
      <c r="C18" s="5" t="n">
        <v>81941000</v>
      </c>
    </row>
    <row r="19">
      <c r="A19" s="4" t="inlineStr">
        <is>
          <t>Deposit liabilities</t>
        </is>
      </c>
      <c r="B19" s="5" t="n">
        <v>168910000</v>
      </c>
      <c r="C19" s="5" t="n">
        <v>172259000</v>
      </c>
      <c r="E19" s="6" t="n">
        <v>145342000</v>
      </c>
    </row>
    <row r="20">
      <c r="A20" s="4" t="inlineStr">
        <is>
          <t>Unearned premium reserves</t>
        </is>
      </c>
      <c r="B20" s="5" t="n">
        <v>587995000</v>
      </c>
      <c r="C20" s="5" t="n">
        <v>524768000</v>
      </c>
    </row>
    <row r="21">
      <c r="A21" s="4" t="inlineStr">
        <is>
          <t>Loss and loss adjustment expense reserves</t>
        </is>
      </c>
      <c r="B21" s="5" t="n">
        <v>1133983000</v>
      </c>
      <c r="C21" s="5" t="n">
        <v>1111692000</v>
      </c>
    </row>
    <row r="22">
      <c r="A22" s="4" t="inlineStr">
        <is>
          <t>Securities sold, not yet purchased, at fair value</t>
        </is>
      </c>
      <c r="B22" s="5" t="n">
        <v>19597000</v>
      </c>
      <c r="C22" s="5" t="n">
        <v>0</v>
      </c>
    </row>
    <row r="23">
      <c r="A23" s="4" t="inlineStr">
        <is>
          <t>Due to brokers</t>
        </is>
      </c>
      <c r="B23" s="5" t="n">
        <v>1456000</v>
      </c>
      <c r="C23" s="5" t="n">
        <v>0</v>
      </c>
    </row>
    <row r="24">
      <c r="A24" s="4" t="inlineStr">
        <is>
          <t>Interest and Dividends Payable</t>
        </is>
      </c>
      <c r="B24" s="5" t="n">
        <v>3164000</v>
      </c>
      <c r="C24" s="5" t="n">
        <v>3055000</v>
      </c>
    </row>
    <row r="25">
      <c r="A25" s="4" t="inlineStr">
        <is>
          <t>Senior notes payable, net of deferred costs</t>
        </is>
      </c>
      <c r="B25" s="5" t="n">
        <v>114177000</v>
      </c>
      <c r="C25" s="5" t="n">
        <v>114089000</v>
      </c>
    </row>
    <row r="26">
      <c r="A26" s="4" t="inlineStr">
        <is>
          <t>Total liabilities</t>
        </is>
      </c>
      <c r="B26" s="5" t="n">
        <v>2136259000</v>
      </c>
      <c r="C26" s="5" t="n">
        <v>2025620000</v>
      </c>
    </row>
    <row r="27">
      <c r="A27" s="3" t="inlineStr">
        <is>
          <t>Shareholders’ equity</t>
        </is>
      </c>
    </row>
    <row r="28">
      <c r="A28" s="4" t="inlineStr">
        <is>
          <t>Common shares</t>
        </is>
      </c>
      <c r="B28" s="5" t="n">
        <v>9492000</v>
      </c>
      <c r="C28" s="5" t="n">
        <v>9423000</v>
      </c>
    </row>
    <row r="29">
      <c r="A29" s="4" t="inlineStr">
        <is>
          <t>Additional paid-in capital</t>
        </is>
      </c>
      <c r="B29" s="5" t="n">
        <v>930487000</v>
      </c>
      <c r="C29" s="5" t="n">
        <v>927704000</v>
      </c>
    </row>
    <row r="30">
      <c r="A30" s="4" t="inlineStr">
        <is>
          <t>Retained earnings</t>
        </is>
      </c>
      <c r="B30" s="5" t="n">
        <v>417325000</v>
      </c>
      <c r="C30" s="5" t="n">
        <v>476947000</v>
      </c>
    </row>
    <row r="31">
      <c r="A31" s="4" t="inlineStr">
        <is>
          <t>Shareholders’ equity attributable to Third Point Re common shareholders</t>
        </is>
      </c>
      <c r="B31" s="5" t="n">
        <v>1357304000</v>
      </c>
      <c r="C31" s="5" t="n">
        <v>1414074000</v>
      </c>
      <c r="D31" s="6" t="n">
        <v>1395898000</v>
      </c>
    </row>
    <row r="32">
      <c r="A32" s="4" t="inlineStr">
        <is>
          <t>Total liabilities and shareholders’ equity</t>
        </is>
      </c>
      <c r="B32" s="5" t="n">
        <v>3493563000</v>
      </c>
      <c r="C32" s="5" t="n">
        <v>3439694000</v>
      </c>
    </row>
    <row r="33">
      <c r="A33" s="4" t="inlineStr">
        <is>
          <t>Eliminations</t>
        </is>
      </c>
    </row>
    <row r="34">
      <c r="A34" s="3" t="inlineStr">
        <is>
          <t>Assets</t>
        </is>
      </c>
    </row>
    <row r="35">
      <c r="A35" s="4" t="inlineStr">
        <is>
          <t>Total investments in securities</t>
        </is>
      </c>
      <c r="B35" s="5" t="n">
        <v>0</v>
      </c>
      <c r="C35" s="5" t="n">
        <v>0</v>
      </c>
    </row>
    <row r="36">
      <c r="A36" s="4" t="inlineStr">
        <is>
          <t>Cash and cash equivalents</t>
        </is>
      </c>
      <c r="B36" s="5" t="n">
        <v>0</v>
      </c>
      <c r="C36" s="5" t="n">
        <v>0</v>
      </c>
    </row>
    <row r="37">
      <c r="A37" s="4" t="inlineStr">
        <is>
          <t>Restricted cash and cash equivalents</t>
        </is>
      </c>
      <c r="B37" s="5" t="n">
        <v>0</v>
      </c>
      <c r="C37" s="5" t="n">
        <v>0</v>
      </c>
    </row>
    <row r="38">
      <c r="A38" s="4" t="inlineStr">
        <is>
          <t>Investment in subsidiaries</t>
        </is>
      </c>
      <c r="B38" s="5" t="n">
        <v>-1832394000</v>
      </c>
      <c r="C38" s="5" t="n">
        <v>-1881898000</v>
      </c>
    </row>
    <row r="39">
      <c r="A39" s="4" t="inlineStr">
        <is>
          <t>Due from brokers</t>
        </is>
      </c>
      <c r="B39" s="5" t="n">
        <v>0</v>
      </c>
    </row>
    <row r="40">
      <c r="A40" s="4" t="inlineStr">
        <is>
          <t>Interest and dividends receivable</t>
        </is>
      </c>
      <c r="B40" s="5" t="n">
        <v>0</v>
      </c>
      <c r="C40" s="5" t="n">
        <v>0</v>
      </c>
    </row>
    <row r="41">
      <c r="A41" s="4" t="inlineStr">
        <is>
          <t>Reinsurance balances receivable, net</t>
        </is>
      </c>
      <c r="B41" s="5" t="n">
        <v>0</v>
      </c>
      <c r="C41" s="5" t="n">
        <v>0</v>
      </c>
    </row>
    <row r="42">
      <c r="A42" s="4" t="inlineStr">
        <is>
          <t>Deferred acquisition costs, net</t>
        </is>
      </c>
      <c r="B42" s="5" t="n">
        <v>0</v>
      </c>
      <c r="C42" s="5" t="n">
        <v>0</v>
      </c>
    </row>
    <row r="43">
      <c r="A43" s="4" t="inlineStr">
        <is>
          <t>Unearned premiums ceded</t>
        </is>
      </c>
      <c r="B43" s="5" t="n">
        <v>0</v>
      </c>
      <c r="C43" s="5" t="n">
        <v>0</v>
      </c>
    </row>
    <row r="44">
      <c r="A44" s="4" t="inlineStr">
        <is>
          <t>Loss and loss adjustment expenses recoverable, net</t>
        </is>
      </c>
      <c r="B44" s="5" t="n">
        <v>0</v>
      </c>
      <c r="C44" s="5" t="n">
        <v>0</v>
      </c>
    </row>
    <row r="45">
      <c r="A45" s="4" t="inlineStr">
        <is>
          <t>Amounts due from (to) affiliates</t>
        </is>
      </c>
      <c r="B45" s="5" t="n">
        <v>0</v>
      </c>
      <c r="C45" s="5" t="n">
        <v>0</v>
      </c>
    </row>
    <row r="46">
      <c r="A46" s="4" t="inlineStr">
        <is>
          <t>Other assets</t>
        </is>
      </c>
      <c r="B46" s="5" t="n">
        <v>0</v>
      </c>
      <c r="C46" s="5" t="n">
        <v>0</v>
      </c>
    </row>
    <row r="47">
      <c r="A47" s="4" t="inlineStr">
        <is>
          <t>Total assets</t>
        </is>
      </c>
      <c r="B47" s="5" t="n">
        <v>-1832394000</v>
      </c>
      <c r="C47" s="5" t="n">
        <v>-1881898000</v>
      </c>
    </row>
    <row r="48">
      <c r="A48" s="3" t="inlineStr">
        <is>
          <t>Liabilities</t>
        </is>
      </c>
    </row>
    <row r="49">
      <c r="A49" s="4" t="inlineStr">
        <is>
          <t>Accounts payable and accrued expenses</t>
        </is>
      </c>
      <c r="B49" s="5" t="n">
        <v>0</v>
      </c>
      <c r="C49" s="5" t="n">
        <v>0</v>
      </c>
    </row>
    <row r="50">
      <c r="A50" s="4" t="inlineStr">
        <is>
          <t>Reinsurance balances payable</t>
        </is>
      </c>
      <c r="B50" s="5" t="n">
        <v>0</v>
      </c>
      <c r="C50" s="5" t="n">
        <v>0</v>
      </c>
    </row>
    <row r="51">
      <c r="A51" s="4" t="inlineStr">
        <is>
          <t>Deposit liabilities</t>
        </is>
      </c>
      <c r="B51" s="5" t="n">
        <v>0</v>
      </c>
      <c r="C51" s="5" t="n">
        <v>0</v>
      </c>
    </row>
    <row r="52">
      <c r="A52" s="4" t="inlineStr">
        <is>
          <t>Unearned premium reserves</t>
        </is>
      </c>
      <c r="B52" s="5" t="n">
        <v>0</v>
      </c>
      <c r="C52" s="5" t="n">
        <v>0</v>
      </c>
    </row>
    <row r="53">
      <c r="A53" s="4" t="inlineStr">
        <is>
          <t>Loss and loss adjustment expense reserves</t>
        </is>
      </c>
      <c r="B53" s="5" t="n">
        <v>0</v>
      </c>
      <c r="C53" s="5" t="n">
        <v>0</v>
      </c>
    </row>
    <row r="54">
      <c r="A54" s="4" t="inlineStr">
        <is>
          <t>Securities sold, not yet purchased, at fair value</t>
        </is>
      </c>
      <c r="B54" s="5" t="n">
        <v>0</v>
      </c>
    </row>
    <row r="55">
      <c r="A55" s="4" t="inlineStr">
        <is>
          <t>Due to brokers</t>
        </is>
      </c>
      <c r="B55" s="5" t="n">
        <v>0</v>
      </c>
    </row>
    <row r="56">
      <c r="A56" s="4" t="inlineStr">
        <is>
          <t>Interest and Dividends Payable</t>
        </is>
      </c>
      <c r="B56" s="5" t="n">
        <v>0</v>
      </c>
      <c r="C56" s="5" t="n">
        <v>0</v>
      </c>
    </row>
    <row r="57">
      <c r="A57" s="4" t="inlineStr">
        <is>
          <t>Senior notes payable, net of deferred costs</t>
        </is>
      </c>
      <c r="B57" s="5" t="n">
        <v>0</v>
      </c>
      <c r="C57" s="5" t="n">
        <v>0</v>
      </c>
    </row>
    <row r="58">
      <c r="A58" s="4" t="inlineStr">
        <is>
          <t>Total liabilities</t>
        </is>
      </c>
      <c r="B58" s="5" t="n">
        <v>0</v>
      </c>
      <c r="C58" s="5" t="n">
        <v>0</v>
      </c>
    </row>
    <row r="59">
      <c r="A59" s="3" t="inlineStr">
        <is>
          <t>Shareholders’ equity</t>
        </is>
      </c>
    </row>
    <row r="60">
      <c r="A60" s="4" t="inlineStr">
        <is>
          <t>Common shares</t>
        </is>
      </c>
      <c r="B60" s="5" t="n">
        <v>-1239000</v>
      </c>
      <c r="C60" s="5" t="n">
        <v>-1239000</v>
      </c>
    </row>
    <row r="61">
      <c r="A61" s="4" t="inlineStr">
        <is>
          <t>Additional paid-in capital</t>
        </is>
      </c>
      <c r="B61" s="5" t="n">
        <v>-1787045000</v>
      </c>
      <c r="C61" s="5" t="n">
        <v>-1783157000</v>
      </c>
    </row>
    <row r="62">
      <c r="A62" s="4" t="inlineStr">
        <is>
          <t>Retained earnings</t>
        </is>
      </c>
      <c r="B62" s="5" t="n">
        <v>-44110000</v>
      </c>
      <c r="C62" s="5" t="n">
        <v>-97502000</v>
      </c>
    </row>
    <row r="63">
      <c r="A63" s="4" t="inlineStr">
        <is>
          <t>Shareholders’ equity attributable to Third Point Re common shareholders</t>
        </is>
      </c>
      <c r="B63" s="5" t="n">
        <v>-1832394000</v>
      </c>
      <c r="C63" s="5" t="n">
        <v>-1881898000</v>
      </c>
    </row>
    <row r="64">
      <c r="A64" s="4" t="inlineStr">
        <is>
          <t>Total liabilities and shareholders’ equity</t>
        </is>
      </c>
      <c r="B64" s="5" t="n">
        <v>-1832394000</v>
      </c>
      <c r="C64" s="5" t="n">
        <v>-1881898000</v>
      </c>
    </row>
    <row r="65">
      <c r="A65" s="4" t="inlineStr">
        <is>
          <t>Third Point Re | Reportable Legal Entities</t>
        </is>
      </c>
    </row>
    <row r="66">
      <c r="A66" s="3" t="inlineStr">
        <is>
          <t>Assets</t>
        </is>
      </c>
    </row>
    <row r="67">
      <c r="A67" s="4" t="inlineStr">
        <is>
          <t>Total investments in securities</t>
        </is>
      </c>
      <c r="B67" s="5" t="n">
        <v>4000000</v>
      </c>
      <c r="C67" s="5" t="n">
        <v>4000000</v>
      </c>
    </row>
    <row r="68">
      <c r="A68" s="4" t="inlineStr">
        <is>
          <t>Cash and cash equivalents</t>
        </is>
      </c>
      <c r="B68" s="5" t="n">
        <v>6000</v>
      </c>
      <c r="C68" s="5" t="n">
        <v>10000</v>
      </c>
    </row>
    <row r="69">
      <c r="A69" s="4" t="inlineStr">
        <is>
          <t>Restricted cash and cash equivalents</t>
        </is>
      </c>
      <c r="B69" s="5" t="n">
        <v>0</v>
      </c>
      <c r="C69" s="5" t="n">
        <v>0</v>
      </c>
    </row>
    <row r="70">
      <c r="A70" s="4" t="inlineStr">
        <is>
          <t>Investment in subsidiaries</t>
        </is>
      </c>
      <c r="B70" s="5" t="n">
        <v>1359206000</v>
      </c>
      <c r="C70" s="5" t="n">
        <v>1419197000</v>
      </c>
    </row>
    <row r="71">
      <c r="A71" s="4" t="inlineStr">
        <is>
          <t>Due from brokers</t>
        </is>
      </c>
      <c r="B71" s="5" t="n">
        <v>0</v>
      </c>
    </row>
    <row r="72">
      <c r="A72" s="4" t="inlineStr">
        <is>
          <t>Interest and dividends receivable</t>
        </is>
      </c>
      <c r="B72" s="5" t="n">
        <v>0</v>
      </c>
      <c r="C72" s="5" t="n">
        <v>0</v>
      </c>
    </row>
    <row r="73">
      <c r="A73" s="4" t="inlineStr">
        <is>
          <t>Reinsurance balances receivable, net</t>
        </is>
      </c>
      <c r="B73" s="5" t="n">
        <v>0</v>
      </c>
      <c r="C73" s="5" t="n">
        <v>0</v>
      </c>
    </row>
    <row r="74">
      <c r="A74" s="4" t="inlineStr">
        <is>
          <t>Deferred acquisition costs, net</t>
        </is>
      </c>
      <c r="B74" s="5" t="n">
        <v>0</v>
      </c>
      <c r="C74" s="5" t="n">
        <v>0</v>
      </c>
    </row>
    <row r="75">
      <c r="A75" s="4" t="inlineStr">
        <is>
          <t>Unearned premiums ceded</t>
        </is>
      </c>
      <c r="B75" s="5" t="n">
        <v>0</v>
      </c>
      <c r="C75" s="5" t="n">
        <v>0</v>
      </c>
    </row>
    <row r="76">
      <c r="A76" s="4" t="inlineStr">
        <is>
          <t>Loss and loss adjustment expenses recoverable, net</t>
        </is>
      </c>
      <c r="B76" s="5" t="n">
        <v>0</v>
      </c>
      <c r="C76" s="5" t="n">
        <v>0</v>
      </c>
    </row>
    <row r="77">
      <c r="A77" s="4" t="inlineStr">
        <is>
          <t>Amounts due from (to) affiliates</t>
        </is>
      </c>
      <c r="B77" s="5" t="n">
        <v>-2515000</v>
      </c>
      <c r="C77" s="5" t="n">
        <v>-5722000</v>
      </c>
    </row>
    <row r="78">
      <c r="A78" s="4" t="inlineStr">
        <is>
          <t>Other assets</t>
        </is>
      </c>
      <c r="B78" s="5" t="n">
        <v>270000</v>
      </c>
      <c r="C78" s="5" t="n">
        <v>764000</v>
      </c>
    </row>
    <row r="79">
      <c r="A79" s="4" t="inlineStr">
        <is>
          <t>Total assets</t>
        </is>
      </c>
      <c r="B79" s="5" t="n">
        <v>1360967000</v>
      </c>
      <c r="C79" s="5" t="n">
        <v>1418249000</v>
      </c>
    </row>
    <row r="80">
      <c r="A80" s="3" t="inlineStr">
        <is>
          <t>Liabilities</t>
        </is>
      </c>
    </row>
    <row r="81">
      <c r="A81" s="4" t="inlineStr">
        <is>
          <t>Accounts payable and accrued expenses</t>
        </is>
      </c>
      <c r="B81" s="5" t="n">
        <v>-3663000</v>
      </c>
      <c r="C81" s="5" t="n">
        <v>-4175000</v>
      </c>
    </row>
    <row r="82">
      <c r="A82" s="4" t="inlineStr">
        <is>
          <t>Reinsurance balances payable</t>
        </is>
      </c>
      <c r="B82" s="5" t="n">
        <v>0</v>
      </c>
      <c r="C82" s="5" t="n">
        <v>0</v>
      </c>
    </row>
    <row r="83">
      <c r="A83" s="4" t="inlineStr">
        <is>
          <t>Deposit liabilities</t>
        </is>
      </c>
      <c r="B83" s="5" t="n">
        <v>0</v>
      </c>
      <c r="C83" s="5" t="n">
        <v>0</v>
      </c>
    </row>
    <row r="84">
      <c r="A84" s="4" t="inlineStr">
        <is>
          <t>Unearned premium reserves</t>
        </is>
      </c>
      <c r="B84" s="5" t="n">
        <v>0</v>
      </c>
      <c r="C84" s="5" t="n">
        <v>0</v>
      </c>
    </row>
    <row r="85">
      <c r="A85" s="4" t="inlineStr">
        <is>
          <t>Loss and loss adjustment expense reserves</t>
        </is>
      </c>
      <c r="B85" s="5" t="n">
        <v>0</v>
      </c>
      <c r="C85" s="5" t="n">
        <v>0</v>
      </c>
    </row>
    <row r="86">
      <c r="A86" s="4" t="inlineStr">
        <is>
          <t>Securities sold, not yet purchased, at fair value</t>
        </is>
      </c>
      <c r="B86" s="5" t="n">
        <v>0</v>
      </c>
    </row>
    <row r="87">
      <c r="A87" s="4" t="inlineStr">
        <is>
          <t>Due to brokers</t>
        </is>
      </c>
      <c r="B87" s="5" t="n">
        <v>0</v>
      </c>
    </row>
    <row r="88">
      <c r="A88" s="4" t="inlineStr">
        <is>
          <t>Interest and Dividends Payable</t>
        </is>
      </c>
      <c r="B88" s="5" t="n">
        <v>0</v>
      </c>
      <c r="C88" s="5" t="n">
        <v>0</v>
      </c>
    </row>
    <row r="89">
      <c r="A89" s="4" t="inlineStr">
        <is>
          <t>Senior notes payable, net of deferred costs</t>
        </is>
      </c>
      <c r="B89" s="5" t="n">
        <v>0</v>
      </c>
      <c r="C89" s="5" t="n">
        <v>0</v>
      </c>
    </row>
    <row r="90">
      <c r="A90" s="4" t="inlineStr">
        <is>
          <t>Total liabilities</t>
        </is>
      </c>
      <c r="B90" s="5" t="n">
        <v>3663000</v>
      </c>
      <c r="C90" s="5" t="n">
        <v>4175000</v>
      </c>
    </row>
    <row r="91">
      <c r="A91" s="3" t="inlineStr">
        <is>
          <t>Shareholders’ equity</t>
        </is>
      </c>
    </row>
    <row r="92">
      <c r="A92" s="4" t="inlineStr">
        <is>
          <t>Common shares</t>
        </is>
      </c>
      <c r="B92" s="5" t="n">
        <v>9492000</v>
      </c>
      <c r="C92" s="5" t="n">
        <v>9423000</v>
      </c>
    </row>
    <row r="93">
      <c r="A93" s="4" t="inlineStr">
        <is>
          <t>Additional paid-in capital</t>
        </is>
      </c>
      <c r="B93" s="5" t="n">
        <v>930487000</v>
      </c>
      <c r="C93" s="5" t="n">
        <v>927704000</v>
      </c>
    </row>
    <row r="94">
      <c r="A94" s="4" t="inlineStr">
        <is>
          <t>Retained earnings</t>
        </is>
      </c>
      <c r="B94" s="5" t="n">
        <v>417325000</v>
      </c>
      <c r="C94" s="5" t="n">
        <v>476947000</v>
      </c>
    </row>
    <row r="95">
      <c r="A95" s="4" t="inlineStr">
        <is>
          <t>Shareholders’ equity attributable to Third Point Re common shareholders</t>
        </is>
      </c>
      <c r="B95" s="5" t="n">
        <v>1357304000</v>
      </c>
      <c r="C95" s="5" t="n">
        <v>1414074000</v>
      </c>
    </row>
    <row r="96">
      <c r="A96" s="4" t="inlineStr">
        <is>
          <t>Total liabilities and shareholders’ equity</t>
        </is>
      </c>
      <c r="B96" s="5" t="n">
        <v>1360967000</v>
      </c>
      <c r="C96" s="5" t="n">
        <v>1418249000</v>
      </c>
    </row>
    <row r="97">
      <c r="A97" s="4" t="inlineStr">
        <is>
          <t>TPRUSA | Reportable Legal Entities</t>
        </is>
      </c>
    </row>
    <row r="98">
      <c r="A98" s="3" t="inlineStr">
        <is>
          <t>Assets</t>
        </is>
      </c>
    </row>
    <row r="99">
      <c r="A99" s="4" t="inlineStr">
        <is>
          <t>Total investments in securities</t>
        </is>
      </c>
      <c r="B99" s="5" t="n">
        <v>0</v>
      </c>
      <c r="C99" s="5" t="n">
        <v>0</v>
      </c>
    </row>
    <row r="100">
      <c r="A100" s="4" t="inlineStr">
        <is>
          <t>Cash and cash equivalents</t>
        </is>
      </c>
      <c r="B100" s="5" t="n">
        <v>167000</v>
      </c>
      <c r="C100" s="5" t="n">
        <v>176000</v>
      </c>
    </row>
    <row r="101">
      <c r="A101" s="4" t="inlineStr">
        <is>
          <t>Restricted cash and cash equivalents</t>
        </is>
      </c>
      <c r="B101" s="5" t="n">
        <v>0</v>
      </c>
      <c r="C101" s="5" t="n">
        <v>0</v>
      </c>
    </row>
    <row r="102">
      <c r="A102" s="4" t="inlineStr">
        <is>
          <t>Investment in subsidiaries</t>
        </is>
      </c>
      <c r="B102" s="5" t="n">
        <v>281603000</v>
      </c>
      <c r="C102" s="5" t="n">
        <v>271624000</v>
      </c>
    </row>
    <row r="103">
      <c r="A103" s="4" t="inlineStr">
        <is>
          <t>Due from brokers</t>
        </is>
      </c>
      <c r="B103" s="5" t="n">
        <v>0</v>
      </c>
    </row>
    <row r="104">
      <c r="A104" s="4" t="inlineStr">
        <is>
          <t>Interest and dividends receivable</t>
        </is>
      </c>
      <c r="B104" s="5" t="n">
        <v>0</v>
      </c>
      <c r="C104" s="5" t="n">
        <v>0</v>
      </c>
    </row>
    <row r="105">
      <c r="A105" s="4" t="inlineStr">
        <is>
          <t>Reinsurance balances receivable, net</t>
        </is>
      </c>
      <c r="B105" s="5" t="n">
        <v>0</v>
      </c>
      <c r="C105" s="5" t="n">
        <v>0</v>
      </c>
    </row>
    <row r="106">
      <c r="A106" s="4" t="inlineStr">
        <is>
          <t>Deferred acquisition costs, net</t>
        </is>
      </c>
      <c r="B106" s="5" t="n">
        <v>0</v>
      </c>
      <c r="C106" s="5" t="n">
        <v>0</v>
      </c>
    </row>
    <row r="107">
      <c r="A107" s="4" t="inlineStr">
        <is>
          <t>Unearned premiums ceded</t>
        </is>
      </c>
      <c r="B107" s="5" t="n">
        <v>0</v>
      </c>
      <c r="C107" s="5" t="n">
        <v>0</v>
      </c>
    </row>
    <row r="108">
      <c r="A108" s="4" t="inlineStr">
        <is>
          <t>Loss and loss adjustment expenses recoverable, net</t>
        </is>
      </c>
      <c r="B108" s="5" t="n">
        <v>0</v>
      </c>
      <c r="C108" s="5" t="n">
        <v>0</v>
      </c>
    </row>
    <row r="109">
      <c r="A109" s="4" t="inlineStr">
        <is>
          <t>Amounts due from (to) affiliates</t>
        </is>
      </c>
      <c r="B109" s="5" t="n">
        <v>77000</v>
      </c>
      <c r="C109" s="5" t="n">
        <v>-3898000</v>
      </c>
    </row>
    <row r="110">
      <c r="A110" s="4" t="inlineStr">
        <is>
          <t>Other assets</t>
        </is>
      </c>
      <c r="B110" s="5" t="n">
        <v>7646000</v>
      </c>
      <c r="C110" s="5" t="n">
        <v>6784000</v>
      </c>
    </row>
    <row r="111">
      <c r="A111" s="4" t="inlineStr">
        <is>
          <t>Total assets</t>
        </is>
      </c>
      <c r="B111" s="5" t="n">
        <v>289493000</v>
      </c>
      <c r="C111" s="5" t="n">
        <v>274686000</v>
      </c>
    </row>
    <row r="112">
      <c r="A112" s="3" t="inlineStr">
        <is>
          <t>Liabilities</t>
        </is>
      </c>
    </row>
    <row r="113">
      <c r="A113" s="4" t="inlineStr">
        <is>
          <t>Accounts payable and accrued expenses</t>
        </is>
      </c>
      <c r="B113" s="5" t="n">
        <v>0</v>
      </c>
      <c r="C113" s="5" t="n">
        <v>0</v>
      </c>
    </row>
    <row r="114">
      <c r="A114" s="4" t="inlineStr">
        <is>
          <t>Reinsurance balances payable</t>
        </is>
      </c>
      <c r="B114" s="5" t="n">
        <v>0</v>
      </c>
      <c r="C114" s="5" t="n">
        <v>0</v>
      </c>
    </row>
    <row r="115">
      <c r="A115" s="4" t="inlineStr">
        <is>
          <t>Deposit liabilities</t>
        </is>
      </c>
      <c r="B115" s="5" t="n">
        <v>0</v>
      </c>
      <c r="C115" s="5" t="n">
        <v>0</v>
      </c>
    </row>
    <row r="116">
      <c r="A116" s="4" t="inlineStr">
        <is>
          <t>Unearned premium reserves</t>
        </is>
      </c>
      <c r="B116" s="5" t="n">
        <v>0</v>
      </c>
      <c r="C116" s="5" t="n">
        <v>0</v>
      </c>
    </row>
    <row r="117">
      <c r="A117" s="4" t="inlineStr">
        <is>
          <t>Loss and loss adjustment expense reserves</t>
        </is>
      </c>
      <c r="B117" s="5" t="n">
        <v>0</v>
      </c>
      <c r="C117" s="5" t="n">
        <v>0</v>
      </c>
    </row>
    <row r="118">
      <c r="A118" s="4" t="inlineStr">
        <is>
          <t>Securities sold, not yet purchased, at fair value</t>
        </is>
      </c>
      <c r="B118" s="5" t="n">
        <v>0</v>
      </c>
    </row>
    <row r="119">
      <c r="A119" s="4" t="inlineStr">
        <is>
          <t>Due to brokers</t>
        </is>
      </c>
      <c r="B119" s="5" t="n">
        <v>0</v>
      </c>
    </row>
    <row r="120">
      <c r="A120" s="4" t="inlineStr">
        <is>
          <t>Interest and Dividends Payable</t>
        </is>
      </c>
      <c r="B120" s="5" t="n">
        <v>3035000</v>
      </c>
      <c r="C120" s="5" t="n">
        <v>3055000</v>
      </c>
    </row>
    <row r="121">
      <c r="A121" s="4" t="inlineStr">
        <is>
          <t>Senior notes payable, net of deferred costs</t>
        </is>
      </c>
      <c r="B121" s="5" t="n">
        <v>114177000</v>
      </c>
      <c r="C121" s="5" t="n">
        <v>114089000</v>
      </c>
    </row>
    <row r="122">
      <c r="A122" s="4" t="inlineStr">
        <is>
          <t>Total liabilities</t>
        </is>
      </c>
      <c r="B122" s="5" t="n">
        <v>117212000</v>
      </c>
      <c r="C122" s="5" t="n">
        <v>117144000</v>
      </c>
    </row>
    <row r="123">
      <c r="A123" s="3" t="inlineStr">
        <is>
          <t>Shareholders’ equity</t>
        </is>
      </c>
    </row>
    <row r="124">
      <c r="A124" s="4" t="inlineStr">
        <is>
          <t>Common shares</t>
        </is>
      </c>
      <c r="B124" s="5" t="n">
        <v>0</v>
      </c>
      <c r="C124" s="5" t="n">
        <v>0</v>
      </c>
    </row>
    <row r="125">
      <c r="A125" s="4" t="inlineStr">
        <is>
          <t>Additional paid-in capital</t>
        </is>
      </c>
      <c r="B125" s="5" t="n">
        <v>191906000</v>
      </c>
      <c r="C125" s="5" t="n">
        <v>191361000</v>
      </c>
    </row>
    <row r="126">
      <c r="A126" s="4" t="inlineStr">
        <is>
          <t>Retained earnings</t>
        </is>
      </c>
      <c r="B126" s="5" t="n">
        <v>-19625000</v>
      </c>
      <c r="C126" s="5" t="n">
        <v>-33819000</v>
      </c>
    </row>
    <row r="127">
      <c r="A127" s="4" t="inlineStr">
        <is>
          <t>Shareholders’ equity attributable to Third Point Re common shareholders</t>
        </is>
      </c>
      <c r="B127" s="5" t="n">
        <v>172281000</v>
      </c>
      <c r="C127" s="5" t="n">
        <v>157542000</v>
      </c>
    </row>
    <row r="128">
      <c r="A128" s="4" t="inlineStr">
        <is>
          <t>Total liabilities and shareholders’ equity</t>
        </is>
      </c>
      <c r="B128" s="5" t="n">
        <v>289493000</v>
      </c>
      <c r="C128" s="5" t="n">
        <v>274686000</v>
      </c>
    </row>
    <row r="129">
      <c r="A129" s="4" t="inlineStr">
        <is>
          <t>Non-Guarantor Subsidiaries | Reportable Legal Entities</t>
        </is>
      </c>
    </row>
    <row r="130">
      <c r="A130" s="3" t="inlineStr">
        <is>
          <t>Assets</t>
        </is>
      </c>
    </row>
    <row r="131">
      <c r="A131" s="4" t="inlineStr">
        <is>
          <t>Total investments in securities</t>
        </is>
      </c>
      <c r="B131" s="5" t="n">
        <v>996993000</v>
      </c>
      <c r="C131" s="5" t="n">
        <v>985701000</v>
      </c>
    </row>
    <row r="132">
      <c r="A132" s="4" t="inlineStr">
        <is>
          <t>Cash and cash equivalents</t>
        </is>
      </c>
      <c r="B132" s="5" t="n">
        <v>584636000</v>
      </c>
      <c r="C132" s="5" t="n">
        <v>639229000</v>
      </c>
    </row>
    <row r="133">
      <c r="A133" s="4" t="inlineStr">
        <is>
          <t>Restricted cash and cash equivalents</t>
        </is>
      </c>
      <c r="B133" s="5" t="n">
        <v>887308000</v>
      </c>
      <c r="C133" s="5" t="n">
        <v>1014543000</v>
      </c>
    </row>
    <row r="134">
      <c r="A134" s="4" t="inlineStr">
        <is>
          <t>Investment in subsidiaries</t>
        </is>
      </c>
      <c r="B134" s="5" t="n">
        <v>191585000</v>
      </c>
      <c r="C134" s="5" t="n">
        <v>191077000</v>
      </c>
    </row>
    <row r="135">
      <c r="A135" s="4" t="inlineStr">
        <is>
          <t>Due from brokers</t>
        </is>
      </c>
      <c r="B135" s="5" t="n">
        <v>169078000</v>
      </c>
    </row>
    <row r="136">
      <c r="A136" s="4" t="inlineStr">
        <is>
          <t>Interest and dividends receivable</t>
        </is>
      </c>
      <c r="B136" s="5" t="n">
        <v>2195000</v>
      </c>
      <c r="C136" s="5" t="n">
        <v>2178000</v>
      </c>
    </row>
    <row r="137">
      <c r="A137" s="4" t="inlineStr">
        <is>
          <t>Reinsurance balances receivable, net</t>
        </is>
      </c>
      <c r="B137" s="5" t="n">
        <v>613204000</v>
      </c>
      <c r="C137" s="5" t="n">
        <v>596120000</v>
      </c>
    </row>
    <row r="138">
      <c r="A138" s="4" t="inlineStr">
        <is>
          <t>Deferred acquisition costs, net</t>
        </is>
      </c>
      <c r="B138" s="5" t="n">
        <v>172288000</v>
      </c>
      <c r="C138" s="5" t="n">
        <v>154717000</v>
      </c>
    </row>
    <row r="139">
      <c r="A139" s="4" t="inlineStr">
        <is>
          <t>Unearned premiums ceded</t>
        </is>
      </c>
      <c r="B139" s="5" t="n">
        <v>35817000</v>
      </c>
      <c r="C139" s="5" t="n">
        <v>16945000</v>
      </c>
    </row>
    <row r="140">
      <c r="A140" s="4" t="inlineStr">
        <is>
          <t>Loss and loss adjustment expenses recoverable, net</t>
        </is>
      </c>
      <c r="B140" s="5" t="n">
        <v>10064000</v>
      </c>
      <c r="C140" s="5" t="n">
        <v>5520000</v>
      </c>
    </row>
    <row r="141">
      <c r="A141" s="4" t="inlineStr">
        <is>
          <t>Amounts due from (to) affiliates</t>
        </is>
      </c>
      <c r="B141" s="5" t="n">
        <v>2438000</v>
      </c>
      <c r="C141" s="5" t="n">
        <v>9620000</v>
      </c>
    </row>
    <row r="142">
      <c r="A142" s="4" t="inlineStr">
        <is>
          <t>Other assets</t>
        </is>
      </c>
      <c r="B142" s="5" t="n">
        <v>9891000</v>
      </c>
      <c r="C142" s="5" t="n">
        <v>13007000</v>
      </c>
    </row>
    <row r="143">
      <c r="A143" s="4" t="inlineStr">
        <is>
          <t>Total assets</t>
        </is>
      </c>
      <c r="B143" s="5" t="n">
        <v>3675497000</v>
      </c>
      <c r="C143" s="5" t="n">
        <v>3628657000</v>
      </c>
    </row>
    <row r="144">
      <c r="A144" s="3" t="inlineStr">
        <is>
          <t>Liabilities</t>
        </is>
      </c>
    </row>
    <row r="145">
      <c r="A145" s="4" t="inlineStr">
        <is>
          <t>Accounts payable and accrued expenses</t>
        </is>
      </c>
      <c r="B145" s="5" t="n">
        <v>-8504000</v>
      </c>
      <c r="C145" s="5" t="n">
        <v>-13641000</v>
      </c>
    </row>
    <row r="146">
      <c r="A146" s="4" t="inlineStr">
        <is>
          <t>Reinsurance balances payable</t>
        </is>
      </c>
      <c r="B146" s="5" t="n">
        <v>94810000</v>
      </c>
      <c r="C146" s="5" t="n">
        <v>81941000</v>
      </c>
    </row>
    <row r="147">
      <c r="A147" s="4" t="inlineStr">
        <is>
          <t>Deposit liabilities</t>
        </is>
      </c>
      <c r="B147" s="5" t="n">
        <v>168910000</v>
      </c>
      <c r="C147" s="5" t="n">
        <v>172259000</v>
      </c>
    </row>
    <row r="148">
      <c r="A148" s="4" t="inlineStr">
        <is>
          <t>Unearned premium reserves</t>
        </is>
      </c>
      <c r="B148" s="5" t="n">
        <v>587995000</v>
      </c>
      <c r="C148" s="5" t="n">
        <v>524768000</v>
      </c>
    </row>
    <row r="149">
      <c r="A149" s="4" t="inlineStr">
        <is>
          <t>Loss and loss adjustment expense reserves</t>
        </is>
      </c>
      <c r="B149" s="5" t="n">
        <v>1133983000</v>
      </c>
      <c r="C149" s="5" t="n">
        <v>1111692000</v>
      </c>
    </row>
    <row r="150">
      <c r="A150" s="4" t="inlineStr">
        <is>
          <t>Securities sold, not yet purchased, at fair value</t>
        </is>
      </c>
      <c r="B150" s="5" t="n">
        <v>19597000</v>
      </c>
    </row>
    <row r="151">
      <c r="A151" s="4" t="inlineStr">
        <is>
          <t>Due to brokers</t>
        </is>
      </c>
      <c r="B151" s="5" t="n">
        <v>1456000</v>
      </c>
    </row>
    <row r="152">
      <c r="A152" s="4" t="inlineStr">
        <is>
          <t>Interest and Dividends Payable</t>
        </is>
      </c>
      <c r="B152" s="5" t="n">
        <v>129000</v>
      </c>
      <c r="C152" s="5" t="n">
        <v>0</v>
      </c>
    </row>
    <row r="153">
      <c r="A153" s="4" t="inlineStr">
        <is>
          <t>Senior notes payable, net of deferred costs</t>
        </is>
      </c>
      <c r="B153" s="5" t="n">
        <v>0</v>
      </c>
      <c r="C153" s="5" t="n">
        <v>0</v>
      </c>
    </row>
    <row r="154">
      <c r="A154" s="4" t="inlineStr">
        <is>
          <t>Total liabilities</t>
        </is>
      </c>
      <c r="B154" s="5" t="n">
        <v>2015384000</v>
      </c>
      <c r="C154" s="5" t="n">
        <v>1904301000</v>
      </c>
    </row>
    <row r="155">
      <c r="A155" s="3" t="inlineStr">
        <is>
          <t>Shareholders’ equity</t>
        </is>
      </c>
    </row>
    <row r="156">
      <c r="A156" s="4" t="inlineStr">
        <is>
          <t>Common shares</t>
        </is>
      </c>
      <c r="B156" s="5" t="n">
        <v>1239000</v>
      </c>
      <c r="C156" s="5" t="n">
        <v>1239000</v>
      </c>
    </row>
    <row r="157">
      <c r="A157" s="4" t="inlineStr">
        <is>
          <t>Additional paid-in capital</t>
        </is>
      </c>
      <c r="B157" s="5" t="n">
        <v>1595139000</v>
      </c>
      <c r="C157" s="5" t="n">
        <v>1591796000</v>
      </c>
    </row>
    <row r="158">
      <c r="A158" s="4" t="inlineStr">
        <is>
          <t>Retained earnings</t>
        </is>
      </c>
      <c r="B158" s="5" t="n">
        <v>63735000</v>
      </c>
      <c r="C158" s="5" t="n">
        <v>131321000</v>
      </c>
    </row>
    <row r="159">
      <c r="A159" s="4" t="inlineStr">
        <is>
          <t>Shareholders’ equity attributable to Third Point Re common shareholders</t>
        </is>
      </c>
      <c r="B159" s="5" t="n">
        <v>1660113000</v>
      </c>
      <c r="C159" s="5" t="n">
        <v>1724356000</v>
      </c>
    </row>
    <row r="160">
      <c r="A160" s="4" t="inlineStr">
        <is>
          <t>Total liabilities and shareholders’ equity</t>
        </is>
      </c>
      <c r="B160" s="5" t="n">
        <v>3675497000</v>
      </c>
      <c r="C160" s="6" t="n">
        <v>3628657000</v>
      </c>
    </row>
    <row r="161">
      <c r="A161" s="4" t="inlineStr">
        <is>
          <t>Financial Guarantee | TPRUSA</t>
        </is>
      </c>
    </row>
    <row r="162">
      <c r="A162" s="3" t="inlineStr">
        <is>
          <t>Condensed Balance Sheet Statements, Captions [Line Items]</t>
        </is>
      </c>
    </row>
    <row r="163">
      <c r="A163" s="4" t="inlineStr">
        <is>
          <t>Debt obligation</t>
        </is>
      </c>
      <c r="B163" s="6" t="n">
        <v>11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 Condensed Consolidating Statement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oss premiums written</t>
        </is>
      </c>
      <c r="B4" s="6" t="n">
        <v>157571</v>
      </c>
      <c r="C4" s="6" t="n">
        <v>82637</v>
      </c>
      <c r="D4" s="6" t="n">
        <v>361702</v>
      </c>
      <c r="E4" s="6" t="n">
        <v>402228</v>
      </c>
    </row>
    <row r="5">
      <c r="A5" s="4" t="inlineStr">
        <is>
          <t>Gross premiums ceded</t>
        </is>
      </c>
      <c r="B5" s="5" t="n">
        <v>-30487</v>
      </c>
      <c r="C5" s="5" t="n">
        <v>-1473</v>
      </c>
      <c r="D5" s="5" t="n">
        <v>-30222</v>
      </c>
      <c r="E5" s="5" t="n">
        <v>-2185</v>
      </c>
    </row>
    <row r="6">
      <c r="A6" s="4" t="inlineStr">
        <is>
          <t>Net premiums written</t>
        </is>
      </c>
      <c r="B6" s="5" t="n">
        <v>127084</v>
      </c>
      <c r="C6" s="5" t="n">
        <v>81164</v>
      </c>
      <c r="D6" s="5" t="n">
        <v>331480</v>
      </c>
      <c r="E6" s="5" t="n">
        <v>400043</v>
      </c>
    </row>
    <row r="7">
      <c r="A7" s="4" t="inlineStr">
        <is>
          <t>Change in net unearned premium reserves</t>
        </is>
      </c>
      <c r="B7" s="5" t="n">
        <v>13726</v>
      </c>
      <c r="C7" s="5" t="n">
        <v>64288</v>
      </c>
      <c r="D7" s="5" t="n">
        <v>-44355</v>
      </c>
      <c r="E7" s="5" t="n">
        <v>-101541</v>
      </c>
    </row>
    <row r="8">
      <c r="A8" s="4" t="inlineStr">
        <is>
          <t>Net premiums earned</t>
        </is>
      </c>
      <c r="B8" s="5" t="n">
        <v>140810</v>
      </c>
      <c r="C8" s="5" t="n">
        <v>145452</v>
      </c>
      <c r="D8" s="5" t="n">
        <v>287125</v>
      </c>
      <c r="E8" s="5" t="n">
        <v>298502</v>
      </c>
    </row>
    <row r="9">
      <c r="A9" s="4" t="inlineStr">
        <is>
          <t>Net investment income</t>
        </is>
      </c>
      <c r="B9" s="5" t="n">
        <v>137211</v>
      </c>
      <c r="C9" s="5" t="n">
        <v>69131</v>
      </c>
      <c r="D9" s="5" t="n">
        <v>-47816</v>
      </c>
      <c r="E9" s="5" t="n">
        <v>224084</v>
      </c>
    </row>
    <row r="10">
      <c r="A10" s="4" t="inlineStr">
        <is>
          <t>Equity in earnings (losses) of subsidiaries</t>
        </is>
      </c>
      <c r="B10" s="5" t="n">
        <v>0</v>
      </c>
      <c r="C10" s="5" t="n">
        <v>0</v>
      </c>
      <c r="D10" s="5" t="n">
        <v>0</v>
      </c>
      <c r="E10" s="5" t="n">
        <v>0</v>
      </c>
    </row>
    <row r="11">
      <c r="A11" s="4" t="inlineStr">
        <is>
          <t>Total revenues</t>
        </is>
      </c>
      <c r="B11" s="5" t="n">
        <v>278021</v>
      </c>
      <c r="C11" s="5" t="n">
        <v>214583</v>
      </c>
      <c r="D11" s="5" t="n">
        <v>239309</v>
      </c>
      <c r="E11" s="5" t="n">
        <v>522586</v>
      </c>
    </row>
    <row r="12">
      <c r="A12" s="3" t="inlineStr">
        <is>
          <t>Expenses</t>
        </is>
      </c>
    </row>
    <row r="13">
      <c r="A13" s="4" t="inlineStr">
        <is>
          <t>Loss and loss adjustment expenses incurred, net</t>
        </is>
      </c>
      <c r="B13" s="5" t="n">
        <v>89106</v>
      </c>
      <c r="C13" s="5" t="n">
        <v>82334</v>
      </c>
      <c r="D13" s="5" t="n">
        <v>176892</v>
      </c>
      <c r="E13" s="5" t="n">
        <v>177402</v>
      </c>
    </row>
    <row r="14">
      <c r="A14" s="4" t="inlineStr">
        <is>
          <t>Acquisition costs, net</t>
        </is>
      </c>
      <c r="B14" s="5" t="n">
        <v>43671</v>
      </c>
      <c r="C14" s="5" t="n">
        <v>58006</v>
      </c>
      <c r="D14" s="5" t="n">
        <v>92924</v>
      </c>
      <c r="E14" s="5" t="n">
        <v>115504</v>
      </c>
    </row>
    <row r="15">
      <c r="A15" s="4" t="inlineStr">
        <is>
          <t>General and administrative expenses</t>
        </is>
      </c>
      <c r="B15" s="5" t="n">
        <v>13455</v>
      </c>
      <c r="C15" s="5" t="n">
        <v>19650</v>
      </c>
      <c r="D15" s="5" t="n">
        <v>23614</v>
      </c>
      <c r="E15" s="5" t="n">
        <v>31782</v>
      </c>
    </row>
    <row r="16">
      <c r="A16" s="4" t="inlineStr">
        <is>
          <t>Other expenses</t>
        </is>
      </c>
      <c r="B16" s="5" t="n">
        <v>3216</v>
      </c>
      <c r="C16" s="5" t="n">
        <v>3811</v>
      </c>
      <c r="D16" s="5" t="n">
        <v>6693</v>
      </c>
      <c r="E16" s="5" t="n">
        <v>7936</v>
      </c>
    </row>
    <row r="17">
      <c r="A17" s="4" t="inlineStr">
        <is>
          <t>Interest expense</t>
        </is>
      </c>
      <c r="B17" s="5" t="n">
        <v>2046</v>
      </c>
      <c r="C17" s="5" t="n">
        <v>2051</v>
      </c>
      <c r="D17" s="5" t="n">
        <v>4094</v>
      </c>
      <c r="E17" s="5" t="n">
        <v>4080</v>
      </c>
    </row>
    <row r="18">
      <c r="A18" s="4" t="inlineStr">
        <is>
          <t>Net foreign exchange gains</t>
        </is>
      </c>
      <c r="B18" s="5" t="n">
        <v>-797</v>
      </c>
      <c r="C18" s="5" t="n">
        <v>-4260</v>
      </c>
      <c r="D18" s="5" t="n">
        <v>-9014</v>
      </c>
      <c r="E18" s="5" t="n">
        <v>-1742</v>
      </c>
    </row>
    <row r="19">
      <c r="A19" s="4" t="inlineStr">
        <is>
          <t>Total expenses</t>
        </is>
      </c>
      <c r="B19" s="5" t="n">
        <v>150697</v>
      </c>
      <c r="C19" s="5" t="n">
        <v>161592</v>
      </c>
      <c r="D19" s="5" t="n">
        <v>295203</v>
      </c>
      <c r="E19" s="5" t="n">
        <v>334962</v>
      </c>
    </row>
    <row r="20">
      <c r="A20" s="4" t="inlineStr">
        <is>
          <t>Income (loss) before income tax (expense) benefit</t>
        </is>
      </c>
      <c r="B20" s="5" t="n">
        <v>127324</v>
      </c>
      <c r="C20" s="5" t="n">
        <v>52991</v>
      </c>
      <c r="D20" s="5" t="n">
        <v>-55894</v>
      </c>
      <c r="E20" s="5" t="n">
        <v>187624</v>
      </c>
    </row>
    <row r="21">
      <c r="A21" s="4" t="inlineStr">
        <is>
          <t>Income tax (expense) benefit</t>
        </is>
      </c>
      <c r="B21" s="5" t="n">
        <v>-3309</v>
      </c>
      <c r="C21" s="5" t="n">
        <v>74</v>
      </c>
      <c r="D21" s="5" t="n">
        <v>-3728</v>
      </c>
      <c r="E21" s="5" t="n">
        <v>-1644</v>
      </c>
    </row>
    <row r="22">
      <c r="A22" s="4" t="inlineStr">
        <is>
          <t>Net income (loss) available to Third Point Re common shareholders</t>
        </is>
      </c>
      <c r="B22" s="5" t="n">
        <v>124015</v>
      </c>
      <c r="C22" s="5" t="n">
        <v>53065</v>
      </c>
      <c r="D22" s="5" t="n">
        <v>-59622</v>
      </c>
      <c r="E22" s="5" t="n">
        <v>185980</v>
      </c>
    </row>
    <row r="23">
      <c r="A23" s="4" t="inlineStr">
        <is>
          <t>Eliminations</t>
        </is>
      </c>
    </row>
    <row r="24">
      <c r="A24" s="3" t="inlineStr">
        <is>
          <t>Revenues</t>
        </is>
      </c>
    </row>
    <row r="25">
      <c r="A25" s="4" t="inlineStr">
        <is>
          <t>Gross premiums written</t>
        </is>
      </c>
      <c r="B25" s="5" t="n">
        <v>0</v>
      </c>
      <c r="C25" s="5" t="n">
        <v>0</v>
      </c>
      <c r="D25" s="5" t="n">
        <v>0</v>
      </c>
      <c r="E25" s="5" t="n">
        <v>0</v>
      </c>
    </row>
    <row r="26">
      <c r="A26" s="4" t="inlineStr">
        <is>
          <t>Gross premiums ceded</t>
        </is>
      </c>
      <c r="B26" s="5" t="n">
        <v>0</v>
      </c>
      <c r="C26" s="5" t="n">
        <v>0</v>
      </c>
      <c r="D26" s="5" t="n">
        <v>0</v>
      </c>
      <c r="E26" s="5" t="n">
        <v>0</v>
      </c>
    </row>
    <row r="27">
      <c r="A27" s="4" t="inlineStr">
        <is>
          <t>Net premiums written</t>
        </is>
      </c>
      <c r="B27" s="5" t="n">
        <v>0</v>
      </c>
      <c r="C27" s="5" t="n">
        <v>0</v>
      </c>
      <c r="D27" s="5" t="n">
        <v>0</v>
      </c>
      <c r="E27" s="5" t="n">
        <v>0</v>
      </c>
    </row>
    <row r="28">
      <c r="A28" s="4" t="inlineStr">
        <is>
          <t>Change in net unearned premium reserves</t>
        </is>
      </c>
      <c r="B28" s="5" t="n">
        <v>0</v>
      </c>
      <c r="C28" s="5" t="n">
        <v>0</v>
      </c>
      <c r="D28" s="5" t="n">
        <v>0</v>
      </c>
      <c r="E28" s="5" t="n">
        <v>0</v>
      </c>
    </row>
    <row r="29">
      <c r="A29" s="4" t="inlineStr">
        <is>
          <t>Net premiums earned</t>
        </is>
      </c>
      <c r="B29" s="5" t="n">
        <v>0</v>
      </c>
      <c r="C29" s="5" t="n">
        <v>0</v>
      </c>
      <c r="D29" s="5" t="n">
        <v>0</v>
      </c>
      <c r="E29" s="5" t="n">
        <v>0</v>
      </c>
    </row>
    <row r="30">
      <c r="A30" s="4" t="inlineStr">
        <is>
          <t>Net investment income</t>
        </is>
      </c>
      <c r="B30" s="5" t="n">
        <v>0</v>
      </c>
      <c r="C30" s="5" t="n">
        <v>0</v>
      </c>
      <c r="D30" s="5" t="n">
        <v>0</v>
      </c>
      <c r="E30" s="5" t="n">
        <v>0</v>
      </c>
    </row>
    <row r="31">
      <c r="A31" s="4" t="inlineStr">
        <is>
          <t>Equity in earnings (losses) of subsidiaries</t>
        </is>
      </c>
      <c r="B31" s="5" t="n">
        <v>-142770</v>
      </c>
      <c r="C31" s="5" t="n">
        <v>-63229</v>
      </c>
      <c r="D31" s="5" t="n">
        <v>35411</v>
      </c>
      <c r="E31" s="5" t="n">
        <v>-206775</v>
      </c>
    </row>
    <row r="32">
      <c r="A32" s="4" t="inlineStr">
        <is>
          <t>Total revenues</t>
        </is>
      </c>
      <c r="B32" s="5" t="n">
        <v>-142770</v>
      </c>
      <c r="C32" s="5" t="n">
        <v>-63229</v>
      </c>
      <c r="D32" s="5" t="n">
        <v>35411</v>
      </c>
      <c r="E32" s="5" t="n">
        <v>-206775</v>
      </c>
    </row>
    <row r="33">
      <c r="A33" s="3" t="inlineStr">
        <is>
          <t>Expenses</t>
        </is>
      </c>
    </row>
    <row r="34">
      <c r="A34" s="4" t="inlineStr">
        <is>
          <t>Loss and loss adjustment expenses incurred, net</t>
        </is>
      </c>
      <c r="B34" s="5" t="n">
        <v>0</v>
      </c>
      <c r="C34" s="5" t="n">
        <v>0</v>
      </c>
      <c r="D34" s="5" t="n">
        <v>0</v>
      </c>
      <c r="E34" s="5" t="n">
        <v>0</v>
      </c>
    </row>
    <row r="35">
      <c r="A35" s="4" t="inlineStr">
        <is>
          <t>Acquisition costs, net</t>
        </is>
      </c>
      <c r="B35" s="5" t="n">
        <v>0</v>
      </c>
      <c r="C35" s="5" t="n">
        <v>0</v>
      </c>
      <c r="D35" s="5" t="n">
        <v>0</v>
      </c>
      <c r="E35" s="5" t="n">
        <v>0</v>
      </c>
    </row>
    <row r="36">
      <c r="A36" s="4" t="inlineStr">
        <is>
          <t>General and administrative expenses</t>
        </is>
      </c>
      <c r="B36" s="5" t="n">
        <v>0</v>
      </c>
      <c r="C36" s="5" t="n">
        <v>0</v>
      </c>
      <c r="D36" s="5" t="n">
        <v>0</v>
      </c>
      <c r="E36" s="5" t="n">
        <v>0</v>
      </c>
    </row>
    <row r="37">
      <c r="A37" s="4" t="inlineStr">
        <is>
          <t>Other expenses</t>
        </is>
      </c>
      <c r="B37" s="5" t="n">
        <v>0</v>
      </c>
      <c r="C37" s="5" t="n">
        <v>0</v>
      </c>
      <c r="D37" s="5" t="n">
        <v>0</v>
      </c>
      <c r="E37" s="5" t="n">
        <v>0</v>
      </c>
    </row>
    <row r="38">
      <c r="A38" s="4" t="inlineStr">
        <is>
          <t>Interest expense</t>
        </is>
      </c>
      <c r="B38" s="5" t="n">
        <v>0</v>
      </c>
      <c r="C38" s="5" t="n">
        <v>0</v>
      </c>
      <c r="D38" s="5" t="n">
        <v>0</v>
      </c>
      <c r="E38" s="5" t="n">
        <v>0</v>
      </c>
    </row>
    <row r="39">
      <c r="A39" s="4" t="inlineStr">
        <is>
          <t>Net foreign exchange gains</t>
        </is>
      </c>
      <c r="B39" s="5" t="n">
        <v>0</v>
      </c>
      <c r="C39" s="5" t="n">
        <v>0</v>
      </c>
      <c r="D39" s="5" t="n">
        <v>0</v>
      </c>
      <c r="E39" s="5" t="n">
        <v>0</v>
      </c>
    </row>
    <row r="40">
      <c r="A40" s="4" t="inlineStr">
        <is>
          <t>Total expenses</t>
        </is>
      </c>
      <c r="B40" s="5" t="n">
        <v>0</v>
      </c>
      <c r="C40" s="5" t="n">
        <v>0</v>
      </c>
      <c r="D40" s="5" t="n">
        <v>0</v>
      </c>
      <c r="E40" s="5" t="n">
        <v>0</v>
      </c>
    </row>
    <row r="41">
      <c r="A41" s="4" t="inlineStr">
        <is>
          <t>Income (loss) before income tax (expense) benefit</t>
        </is>
      </c>
      <c r="B41" s="5" t="n">
        <v>-142770</v>
      </c>
      <c r="C41" s="5" t="n">
        <v>-63229</v>
      </c>
      <c r="D41" s="5" t="n">
        <v>35411</v>
      </c>
      <c r="E41" s="5" t="n">
        <v>-206775</v>
      </c>
    </row>
    <row r="42">
      <c r="A42" s="4" t="inlineStr">
        <is>
          <t>Income tax (expense) benefit</t>
        </is>
      </c>
      <c r="B42" s="5" t="n">
        <v>0</v>
      </c>
      <c r="C42" s="5" t="n">
        <v>0</v>
      </c>
      <c r="D42" s="5" t="n">
        <v>0</v>
      </c>
      <c r="E42" s="5" t="n">
        <v>0</v>
      </c>
    </row>
    <row r="43">
      <c r="A43" s="4" t="inlineStr">
        <is>
          <t>Net income (loss) available to Third Point Re common shareholders</t>
        </is>
      </c>
      <c r="B43" s="5" t="n">
        <v>-142770</v>
      </c>
      <c r="C43" s="5" t="n">
        <v>-63229</v>
      </c>
      <c r="D43" s="5" t="n">
        <v>35411</v>
      </c>
      <c r="E43" s="5" t="n">
        <v>-206775</v>
      </c>
    </row>
    <row r="44">
      <c r="A44" s="4" t="inlineStr">
        <is>
          <t>Third Point Re | Reportable Legal Entities</t>
        </is>
      </c>
    </row>
    <row r="45">
      <c r="A45" s="3" t="inlineStr">
        <is>
          <t>Revenues</t>
        </is>
      </c>
    </row>
    <row r="46">
      <c r="A46" s="4" t="inlineStr">
        <is>
          <t>Gross premiums written</t>
        </is>
      </c>
      <c r="B46" s="5" t="n">
        <v>0</v>
      </c>
      <c r="C46" s="5" t="n">
        <v>0</v>
      </c>
      <c r="D46" s="5" t="n">
        <v>0</v>
      </c>
      <c r="E46" s="5" t="n">
        <v>0</v>
      </c>
    </row>
    <row r="47">
      <c r="A47" s="4" t="inlineStr">
        <is>
          <t>Gross premiums ceded</t>
        </is>
      </c>
      <c r="B47" s="5" t="n">
        <v>0</v>
      </c>
      <c r="C47" s="5" t="n">
        <v>0</v>
      </c>
      <c r="D47" s="5" t="n">
        <v>0</v>
      </c>
      <c r="E47" s="5" t="n">
        <v>0</v>
      </c>
    </row>
    <row r="48">
      <c r="A48" s="4" t="inlineStr">
        <is>
          <t>Net premiums written</t>
        </is>
      </c>
      <c r="B48" s="5" t="n">
        <v>0</v>
      </c>
      <c r="C48" s="5" t="n">
        <v>0</v>
      </c>
      <c r="D48" s="5" t="n">
        <v>0</v>
      </c>
      <c r="E48" s="5" t="n">
        <v>0</v>
      </c>
    </row>
    <row r="49">
      <c r="A49" s="4" t="inlineStr">
        <is>
          <t>Change in net unearned premium reserves</t>
        </is>
      </c>
      <c r="B49" s="5" t="n">
        <v>0</v>
      </c>
      <c r="C49" s="5" t="n">
        <v>0</v>
      </c>
      <c r="D49" s="5" t="n">
        <v>0</v>
      </c>
      <c r="E49" s="5" t="n">
        <v>0</v>
      </c>
    </row>
    <row r="50">
      <c r="A50" s="4" t="inlineStr">
        <is>
          <t>Net premiums earned</t>
        </is>
      </c>
      <c r="B50" s="5" t="n">
        <v>0</v>
      </c>
      <c r="C50" s="5" t="n">
        <v>0</v>
      </c>
      <c r="D50" s="5" t="n">
        <v>0</v>
      </c>
      <c r="E50" s="5" t="n">
        <v>0</v>
      </c>
    </row>
    <row r="51">
      <c r="A51" s="4" t="inlineStr">
        <is>
          <t>Net investment income</t>
        </is>
      </c>
      <c r="B51" s="5" t="n">
        <v>0</v>
      </c>
      <c r="C51" s="5" t="n">
        <v>0</v>
      </c>
      <c r="D51" s="5" t="n">
        <v>0</v>
      </c>
      <c r="E51" s="5" t="n">
        <v>0</v>
      </c>
    </row>
    <row r="52">
      <c r="A52" s="4" t="inlineStr">
        <is>
          <t>Equity in earnings (losses) of subsidiaries</t>
        </is>
      </c>
      <c r="B52" s="5" t="n">
        <v>128524</v>
      </c>
      <c r="C52" s="5" t="n">
        <v>61912</v>
      </c>
      <c r="D52" s="5" t="n">
        <v>-52811</v>
      </c>
      <c r="E52" s="5" t="n">
        <v>197453</v>
      </c>
    </row>
    <row r="53">
      <c r="A53" s="4" t="inlineStr">
        <is>
          <t>Total revenues</t>
        </is>
      </c>
      <c r="B53" s="5" t="n">
        <v>128524</v>
      </c>
      <c r="C53" s="5" t="n">
        <v>61912</v>
      </c>
      <c r="D53" s="5" t="n">
        <v>-52811</v>
      </c>
      <c r="E53" s="5" t="n">
        <v>197453</v>
      </c>
    </row>
    <row r="54">
      <c r="A54" s="3" t="inlineStr">
        <is>
          <t>Expenses</t>
        </is>
      </c>
    </row>
    <row r="55">
      <c r="A55" s="4" t="inlineStr">
        <is>
          <t>Loss and loss adjustment expenses incurred, net</t>
        </is>
      </c>
      <c r="B55" s="5" t="n">
        <v>0</v>
      </c>
      <c r="C55" s="5" t="n">
        <v>0</v>
      </c>
      <c r="D55" s="5" t="n">
        <v>0</v>
      </c>
      <c r="E55" s="5" t="n">
        <v>0</v>
      </c>
    </row>
    <row r="56">
      <c r="A56" s="4" t="inlineStr">
        <is>
          <t>Acquisition costs, net</t>
        </is>
      </c>
      <c r="B56" s="5" t="n">
        <v>0</v>
      </c>
      <c r="C56" s="5" t="n">
        <v>0</v>
      </c>
      <c r="D56" s="5" t="n">
        <v>0</v>
      </c>
      <c r="E56" s="5" t="n">
        <v>0</v>
      </c>
    </row>
    <row r="57">
      <c r="A57" s="4" t="inlineStr">
        <is>
          <t>General and administrative expenses</t>
        </is>
      </c>
      <c r="B57" s="5" t="n">
        <v>4509</v>
      </c>
      <c r="C57" s="5" t="n">
        <v>8847</v>
      </c>
      <c r="D57" s="5" t="n">
        <v>6811</v>
      </c>
      <c r="E57" s="5" t="n">
        <v>11473</v>
      </c>
    </row>
    <row r="58">
      <c r="A58" s="4" t="inlineStr">
        <is>
          <t>Other expenses</t>
        </is>
      </c>
      <c r="B58" s="5" t="n">
        <v>0</v>
      </c>
      <c r="C58" s="5" t="n">
        <v>0</v>
      </c>
      <c r="D58" s="5" t="n">
        <v>0</v>
      </c>
      <c r="E58" s="5" t="n">
        <v>0</v>
      </c>
    </row>
    <row r="59">
      <c r="A59" s="4" t="inlineStr">
        <is>
          <t>Interest expense</t>
        </is>
      </c>
      <c r="B59" s="5" t="n">
        <v>0</v>
      </c>
      <c r="C59" s="5" t="n">
        <v>0</v>
      </c>
      <c r="D59" s="5" t="n">
        <v>0</v>
      </c>
      <c r="E59" s="5" t="n">
        <v>0</v>
      </c>
    </row>
    <row r="60">
      <c r="A60" s="4" t="inlineStr">
        <is>
          <t>Net foreign exchange gains</t>
        </is>
      </c>
      <c r="B60" s="5" t="n">
        <v>0</v>
      </c>
      <c r="C60" s="5" t="n">
        <v>0</v>
      </c>
      <c r="D60" s="5" t="n">
        <v>0</v>
      </c>
      <c r="E60" s="5" t="n">
        <v>0</v>
      </c>
    </row>
    <row r="61">
      <c r="A61" s="4" t="inlineStr">
        <is>
          <t>Total expenses</t>
        </is>
      </c>
      <c r="B61" s="5" t="n">
        <v>4509</v>
      </c>
      <c r="C61" s="5" t="n">
        <v>8847</v>
      </c>
      <c r="D61" s="5" t="n">
        <v>6811</v>
      </c>
      <c r="E61" s="5" t="n">
        <v>11473</v>
      </c>
    </row>
    <row r="62">
      <c r="A62" s="4" t="inlineStr">
        <is>
          <t>Income (loss) before income tax (expense) benefit</t>
        </is>
      </c>
      <c r="B62" s="5" t="n">
        <v>124015</v>
      </c>
      <c r="C62" s="5" t="n">
        <v>53065</v>
      </c>
      <c r="D62" s="5" t="n">
        <v>-59622</v>
      </c>
      <c r="E62" s="5" t="n">
        <v>185980</v>
      </c>
    </row>
    <row r="63">
      <c r="A63" s="4" t="inlineStr">
        <is>
          <t>Income tax (expense) benefit</t>
        </is>
      </c>
      <c r="B63" s="5" t="n">
        <v>0</v>
      </c>
      <c r="C63" s="5" t="n">
        <v>0</v>
      </c>
      <c r="D63" s="5" t="n">
        <v>0</v>
      </c>
      <c r="E63" s="5" t="n">
        <v>0</v>
      </c>
    </row>
    <row r="64">
      <c r="A64" s="4" t="inlineStr">
        <is>
          <t>Net income (loss) available to Third Point Re common shareholders</t>
        </is>
      </c>
      <c r="B64" s="5" t="n">
        <v>124015</v>
      </c>
      <c r="C64" s="5" t="n">
        <v>53065</v>
      </c>
      <c r="D64" s="5" t="n">
        <v>-59622</v>
      </c>
      <c r="E64" s="5" t="n">
        <v>185980</v>
      </c>
    </row>
    <row r="65">
      <c r="A65" s="4" t="inlineStr">
        <is>
          <t>TPRUSA | Reportable Legal Entities</t>
        </is>
      </c>
    </row>
    <row r="66">
      <c r="A66" s="3" t="inlineStr">
        <is>
          <t>Revenues</t>
        </is>
      </c>
    </row>
    <row r="67">
      <c r="A67" s="4" t="inlineStr">
        <is>
          <t>Gross premiums written</t>
        </is>
      </c>
      <c r="B67" s="5" t="n">
        <v>0</v>
      </c>
      <c r="C67" s="5" t="n">
        <v>0</v>
      </c>
      <c r="D67" s="5" t="n">
        <v>0</v>
      </c>
      <c r="E67" s="5" t="n">
        <v>0</v>
      </c>
    </row>
    <row r="68">
      <c r="A68" s="4" t="inlineStr">
        <is>
          <t>Gross premiums ceded</t>
        </is>
      </c>
      <c r="B68" s="5" t="n">
        <v>0</v>
      </c>
      <c r="C68" s="5" t="n">
        <v>0</v>
      </c>
      <c r="D68" s="5" t="n">
        <v>0</v>
      </c>
      <c r="E68" s="5" t="n">
        <v>0</v>
      </c>
    </row>
    <row r="69">
      <c r="A69" s="4" t="inlineStr">
        <is>
          <t>Net premiums written</t>
        </is>
      </c>
      <c r="B69" s="5" t="n">
        <v>0</v>
      </c>
      <c r="C69" s="5" t="n">
        <v>0</v>
      </c>
      <c r="D69" s="5" t="n">
        <v>0</v>
      </c>
      <c r="E69" s="5" t="n">
        <v>0</v>
      </c>
    </row>
    <row r="70">
      <c r="A70" s="4" t="inlineStr">
        <is>
          <t>Change in net unearned premium reserves</t>
        </is>
      </c>
      <c r="B70" s="5" t="n">
        <v>0</v>
      </c>
      <c r="C70" s="5" t="n">
        <v>0</v>
      </c>
      <c r="D70" s="5" t="n">
        <v>0</v>
      </c>
      <c r="E70" s="5" t="n">
        <v>0</v>
      </c>
    </row>
    <row r="71">
      <c r="A71" s="4" t="inlineStr">
        <is>
          <t>Net premiums earned</t>
        </is>
      </c>
      <c r="B71" s="5" t="n">
        <v>0</v>
      </c>
      <c r="C71" s="5" t="n">
        <v>0</v>
      </c>
      <c r="D71" s="5" t="n">
        <v>0</v>
      </c>
      <c r="E71" s="5" t="n">
        <v>0</v>
      </c>
    </row>
    <row r="72">
      <c r="A72" s="4" t="inlineStr">
        <is>
          <t>Net investment income</t>
        </is>
      </c>
      <c r="B72" s="5" t="n">
        <v>0</v>
      </c>
      <c r="C72" s="5" t="n">
        <v>0</v>
      </c>
      <c r="D72" s="5" t="n">
        <v>0</v>
      </c>
      <c r="E72" s="5" t="n">
        <v>0</v>
      </c>
    </row>
    <row r="73">
      <c r="A73" s="4" t="inlineStr">
        <is>
          <t>Equity in earnings (losses) of subsidiaries</t>
        </is>
      </c>
      <c r="B73" s="5" t="n">
        <v>14262</v>
      </c>
      <c r="C73" s="5" t="n">
        <v>1320</v>
      </c>
      <c r="D73" s="5" t="n">
        <v>17435</v>
      </c>
      <c r="E73" s="5" t="n">
        <v>9333</v>
      </c>
    </row>
    <row r="74">
      <c r="A74" s="4" t="inlineStr">
        <is>
          <t>Total revenues</t>
        </is>
      </c>
      <c r="B74" s="5" t="n">
        <v>14262</v>
      </c>
      <c r="C74" s="5" t="n">
        <v>1320</v>
      </c>
      <c r="D74" s="5" t="n">
        <v>17435</v>
      </c>
      <c r="E74" s="5" t="n">
        <v>9333</v>
      </c>
    </row>
    <row r="75">
      <c r="A75" s="3" t="inlineStr">
        <is>
          <t>Expenses</t>
        </is>
      </c>
    </row>
    <row r="76">
      <c r="A76" s="4" t="inlineStr">
        <is>
          <t>Loss and loss adjustment expenses incurred, net</t>
        </is>
      </c>
      <c r="B76" s="5" t="n">
        <v>0</v>
      </c>
      <c r="C76" s="5" t="n">
        <v>0</v>
      </c>
      <c r="D76" s="5" t="n">
        <v>0</v>
      </c>
      <c r="E76" s="5" t="n">
        <v>0</v>
      </c>
    </row>
    <row r="77">
      <c r="A77" s="4" t="inlineStr">
        <is>
          <t>Acquisition costs, net</t>
        </is>
      </c>
      <c r="B77" s="5" t="n">
        <v>0</v>
      </c>
      <c r="C77" s="5" t="n">
        <v>0</v>
      </c>
      <c r="D77" s="5" t="n">
        <v>0</v>
      </c>
      <c r="E77" s="5" t="n">
        <v>0</v>
      </c>
    </row>
    <row r="78">
      <c r="A78" s="4" t="inlineStr">
        <is>
          <t>General and administrative expenses</t>
        </is>
      </c>
      <c r="B78" s="5" t="n">
        <v>2</v>
      </c>
      <c r="C78" s="5" t="n">
        <v>13</v>
      </c>
      <c r="D78" s="5" t="n">
        <v>9</v>
      </c>
      <c r="E78" s="5" t="n">
        <v>-26</v>
      </c>
    </row>
    <row r="79">
      <c r="A79" s="4" t="inlineStr">
        <is>
          <t>Other expenses</t>
        </is>
      </c>
      <c r="B79" s="5" t="n">
        <v>0</v>
      </c>
      <c r="C79" s="5" t="n">
        <v>0</v>
      </c>
      <c r="D79" s="5" t="n">
        <v>0</v>
      </c>
      <c r="E79" s="5" t="n">
        <v>0</v>
      </c>
    </row>
    <row r="80">
      <c r="A80" s="4" t="inlineStr">
        <is>
          <t>Interest expense</t>
        </is>
      </c>
      <c r="B80" s="5" t="n">
        <v>2046</v>
      </c>
      <c r="C80" s="5" t="n">
        <v>2051</v>
      </c>
      <c r="D80" s="5" t="n">
        <v>4094</v>
      </c>
      <c r="E80" s="5" t="n">
        <v>4080</v>
      </c>
    </row>
    <row r="81">
      <c r="A81" s="4" t="inlineStr">
        <is>
          <t>Net foreign exchange gains</t>
        </is>
      </c>
      <c r="B81" s="5" t="n">
        <v>0</v>
      </c>
      <c r="C81" s="5" t="n">
        <v>0</v>
      </c>
      <c r="D81" s="5" t="n">
        <v>0</v>
      </c>
      <c r="E81" s="5" t="n">
        <v>0</v>
      </c>
    </row>
    <row r="82">
      <c r="A82" s="4" t="inlineStr">
        <is>
          <t>Total expenses</t>
        </is>
      </c>
      <c r="B82" s="5" t="n">
        <v>2048</v>
      </c>
      <c r="C82" s="5" t="n">
        <v>2064</v>
      </c>
      <c r="D82" s="5" t="n">
        <v>4103</v>
      </c>
      <c r="E82" s="5" t="n">
        <v>4054</v>
      </c>
    </row>
    <row r="83">
      <c r="A83" s="4" t="inlineStr">
        <is>
          <t>Income (loss) before income tax (expense) benefit</t>
        </is>
      </c>
      <c r="B83" s="5" t="n">
        <v>12214</v>
      </c>
      <c r="C83" s="5" t="n">
        <v>-744</v>
      </c>
      <c r="D83" s="5" t="n">
        <v>13332</v>
      </c>
      <c r="E83" s="5" t="n">
        <v>5279</v>
      </c>
    </row>
    <row r="84">
      <c r="A84" s="4" t="inlineStr">
        <is>
          <t>Income tax (expense) benefit</t>
        </is>
      </c>
      <c r="B84" s="5" t="n">
        <v>430</v>
      </c>
      <c r="C84" s="5" t="n">
        <v>433</v>
      </c>
      <c r="D84" s="5" t="n">
        <v>862</v>
      </c>
      <c r="E84" s="5" t="n">
        <v>851</v>
      </c>
    </row>
    <row r="85">
      <c r="A85" s="4" t="inlineStr">
        <is>
          <t>Net income (loss) available to Third Point Re common shareholders</t>
        </is>
      </c>
      <c r="B85" s="5" t="n">
        <v>12644</v>
      </c>
      <c r="C85" s="5" t="n">
        <v>-311</v>
      </c>
      <c r="D85" s="5" t="n">
        <v>14194</v>
      </c>
      <c r="E85" s="5" t="n">
        <v>6130</v>
      </c>
    </row>
    <row r="86">
      <c r="A86" s="4" t="inlineStr">
        <is>
          <t>Non-Guarantor Subsidiaries | Reportable Legal Entities</t>
        </is>
      </c>
    </row>
    <row r="87">
      <c r="A87" s="3" t="inlineStr">
        <is>
          <t>Revenues</t>
        </is>
      </c>
    </row>
    <row r="88">
      <c r="A88" s="4" t="inlineStr">
        <is>
          <t>Gross premiums written</t>
        </is>
      </c>
      <c r="B88" s="5" t="n">
        <v>157571</v>
      </c>
      <c r="C88" s="5" t="n">
        <v>82637</v>
      </c>
      <c r="D88" s="5" t="n">
        <v>361702</v>
      </c>
      <c r="E88" s="5" t="n">
        <v>402228</v>
      </c>
    </row>
    <row r="89">
      <c r="A89" s="4" t="inlineStr">
        <is>
          <t>Gross premiums ceded</t>
        </is>
      </c>
      <c r="B89" s="5" t="n">
        <v>-30487</v>
      </c>
      <c r="C89" s="5" t="n">
        <v>-1473</v>
      </c>
      <c r="D89" s="5" t="n">
        <v>-30222</v>
      </c>
      <c r="E89" s="5" t="n">
        <v>-2185</v>
      </c>
    </row>
    <row r="90">
      <c r="A90" s="4" t="inlineStr">
        <is>
          <t>Net premiums written</t>
        </is>
      </c>
      <c r="B90" s="5" t="n">
        <v>127084</v>
      </c>
      <c r="C90" s="5" t="n">
        <v>81164</v>
      </c>
      <c r="D90" s="5" t="n">
        <v>331480</v>
      </c>
      <c r="E90" s="5" t="n">
        <v>400043</v>
      </c>
    </row>
    <row r="91">
      <c r="A91" s="4" t="inlineStr">
        <is>
          <t>Change in net unearned premium reserves</t>
        </is>
      </c>
      <c r="B91" s="5" t="n">
        <v>13726</v>
      </c>
      <c r="C91" s="5" t="n">
        <v>64288</v>
      </c>
      <c r="D91" s="5" t="n">
        <v>-44355</v>
      </c>
      <c r="E91" s="5" t="n">
        <v>-101541</v>
      </c>
    </row>
    <row r="92">
      <c r="A92" s="4" t="inlineStr">
        <is>
          <t>Net premiums earned</t>
        </is>
      </c>
      <c r="B92" s="5" t="n">
        <v>140810</v>
      </c>
      <c r="C92" s="5" t="n">
        <v>145452</v>
      </c>
      <c r="D92" s="5" t="n">
        <v>287125</v>
      </c>
      <c r="E92" s="5" t="n">
        <v>298502</v>
      </c>
    </row>
    <row r="93">
      <c r="A93" s="4" t="inlineStr">
        <is>
          <t>Net investment income</t>
        </is>
      </c>
      <c r="B93" s="5" t="n">
        <v>137211</v>
      </c>
      <c r="C93" s="5" t="n">
        <v>69131</v>
      </c>
      <c r="D93" s="5" t="n">
        <v>-47816</v>
      </c>
      <c r="E93" s="5" t="n">
        <v>224084</v>
      </c>
    </row>
    <row r="94">
      <c r="A94" s="4" t="inlineStr">
        <is>
          <t>Equity in earnings (losses) of subsidiaries</t>
        </is>
      </c>
      <c r="B94" s="5" t="n">
        <v>-16</v>
      </c>
      <c r="C94" s="5" t="n">
        <v>-3</v>
      </c>
      <c r="D94" s="5" t="n">
        <v>-35</v>
      </c>
      <c r="E94" s="5" t="n">
        <v>-11</v>
      </c>
    </row>
    <row r="95">
      <c r="A95" s="4" t="inlineStr">
        <is>
          <t>Total revenues</t>
        </is>
      </c>
      <c r="B95" s="5" t="n">
        <v>278005</v>
      </c>
      <c r="C95" s="5" t="n">
        <v>214580</v>
      </c>
      <c r="D95" s="5" t="n">
        <v>239274</v>
      </c>
      <c r="E95" s="5" t="n">
        <v>522575</v>
      </c>
    </row>
    <row r="96">
      <c r="A96" s="3" t="inlineStr">
        <is>
          <t>Expenses</t>
        </is>
      </c>
    </row>
    <row r="97">
      <c r="A97" s="4" t="inlineStr">
        <is>
          <t>Loss and loss adjustment expenses incurred, net</t>
        </is>
      </c>
      <c r="B97" s="5" t="n">
        <v>89106</v>
      </c>
      <c r="C97" s="5" t="n">
        <v>82334</v>
      </c>
      <c r="D97" s="5" t="n">
        <v>176892</v>
      </c>
      <c r="E97" s="5" t="n">
        <v>177402</v>
      </c>
    </row>
    <row r="98">
      <c r="A98" s="4" t="inlineStr">
        <is>
          <t>Acquisition costs, net</t>
        </is>
      </c>
      <c r="B98" s="5" t="n">
        <v>43671</v>
      </c>
      <c r="C98" s="5" t="n">
        <v>58006</v>
      </c>
      <c r="D98" s="5" t="n">
        <v>92924</v>
      </c>
      <c r="E98" s="5" t="n">
        <v>115504</v>
      </c>
    </row>
    <row r="99">
      <c r="A99" s="4" t="inlineStr">
        <is>
          <t>General and administrative expenses</t>
        </is>
      </c>
      <c r="B99" s="5" t="n">
        <v>8944</v>
      </c>
      <c r="C99" s="5" t="n">
        <v>10790</v>
      </c>
      <c r="D99" s="5" t="n">
        <v>16794</v>
      </c>
      <c r="E99" s="5" t="n">
        <v>20335</v>
      </c>
    </row>
    <row r="100">
      <c r="A100" s="4" t="inlineStr">
        <is>
          <t>Other expenses</t>
        </is>
      </c>
      <c r="B100" s="5" t="n">
        <v>3216</v>
      </c>
      <c r="C100" s="5" t="n">
        <v>3811</v>
      </c>
      <c r="D100" s="5" t="n">
        <v>6693</v>
      </c>
      <c r="E100" s="5" t="n">
        <v>7936</v>
      </c>
    </row>
    <row r="101">
      <c r="A101" s="4" t="inlineStr">
        <is>
          <t>Interest expense</t>
        </is>
      </c>
      <c r="B101" s="5" t="n">
        <v>0</v>
      </c>
      <c r="C101" s="5" t="n">
        <v>0</v>
      </c>
      <c r="D101" s="5" t="n">
        <v>0</v>
      </c>
      <c r="E101" s="5" t="n">
        <v>0</v>
      </c>
    </row>
    <row r="102">
      <c r="A102" s="4" t="inlineStr">
        <is>
          <t>Net foreign exchange gains</t>
        </is>
      </c>
      <c r="B102" s="5" t="n">
        <v>-797</v>
      </c>
      <c r="C102" s="5" t="n">
        <v>-4260</v>
      </c>
      <c r="D102" s="5" t="n">
        <v>-9014</v>
      </c>
      <c r="E102" s="5" t="n">
        <v>-1742</v>
      </c>
    </row>
    <row r="103">
      <c r="A103" s="4" t="inlineStr">
        <is>
          <t>Total expenses</t>
        </is>
      </c>
      <c r="B103" s="5" t="n">
        <v>144140</v>
      </c>
      <c r="C103" s="5" t="n">
        <v>150681</v>
      </c>
      <c r="D103" s="5" t="n">
        <v>284289</v>
      </c>
      <c r="E103" s="5" t="n">
        <v>319435</v>
      </c>
    </row>
    <row r="104">
      <c r="A104" s="4" t="inlineStr">
        <is>
          <t>Income (loss) before income tax (expense) benefit</t>
        </is>
      </c>
      <c r="B104" s="5" t="n">
        <v>133865</v>
      </c>
      <c r="C104" s="5" t="n">
        <v>63899</v>
      </c>
      <c r="D104" s="5" t="n">
        <v>-45015</v>
      </c>
      <c r="E104" s="5" t="n">
        <v>203140</v>
      </c>
    </row>
    <row r="105">
      <c r="A105" s="4" t="inlineStr">
        <is>
          <t>Income tax (expense) benefit</t>
        </is>
      </c>
      <c r="B105" s="5" t="n">
        <v>-3739</v>
      </c>
      <c r="C105" s="5" t="n">
        <v>-359</v>
      </c>
      <c r="D105" s="5" t="n">
        <v>-4590</v>
      </c>
      <c r="E105" s="5" t="n">
        <v>-2495</v>
      </c>
    </row>
    <row r="106">
      <c r="A106" s="4" t="inlineStr">
        <is>
          <t>Net income (loss) available to Third Point Re common shareholders</t>
        </is>
      </c>
      <c r="B106" s="6" t="n">
        <v>130126</v>
      </c>
      <c r="C106" s="6" t="n">
        <v>63540</v>
      </c>
      <c r="D106" s="6" t="n">
        <v>-49605</v>
      </c>
      <c r="E106" s="6" t="n">
        <v>2006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 Condensed Consolidating Statement of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 (loss)</t>
        </is>
      </c>
      <c r="D4" s="6" t="n">
        <v>-59622</v>
      </c>
      <c r="E4" s="6" t="n">
        <v>185980</v>
      </c>
    </row>
    <row r="5">
      <c r="A5" s="3" t="inlineStr">
        <is>
          <t>Adjustments to reconcile net income (loss) to net cash provided by operating activities:</t>
        </is>
      </c>
    </row>
    <row r="6">
      <c r="A6" s="4" t="inlineStr">
        <is>
          <t>Equity in earnings of subsidiaries</t>
        </is>
      </c>
      <c r="D6" s="5" t="n">
        <v>0</v>
      </c>
      <c r="E6" s="5" t="n">
        <v>0</v>
      </c>
    </row>
    <row r="7">
      <c r="A7" s="4" t="inlineStr">
        <is>
          <t>Share compensation expense</t>
        </is>
      </c>
      <c r="D7" s="5" t="n">
        <v>3153</v>
      </c>
      <c r="E7" s="5" t="n">
        <v>5412</v>
      </c>
    </row>
    <row r="8">
      <c r="A8" s="4" t="inlineStr">
        <is>
          <t>Net interest expense on deposit liabilities</t>
        </is>
      </c>
      <c r="D8" s="5" t="n">
        <v>1973</v>
      </c>
      <c r="E8" s="5" t="n">
        <v>2422</v>
      </c>
    </row>
    <row r="9">
      <c r="A9" s="4" t="inlineStr">
        <is>
          <t>Net realized and unrealized gain on investments and derivatives</t>
        </is>
      </c>
      <c r="D9" s="5" t="n">
        <v>-55183</v>
      </c>
      <c r="E9" s="5" t="n">
        <v>-2740</v>
      </c>
    </row>
    <row r="10">
      <c r="A10" s="4" t="inlineStr">
        <is>
          <t>Net Realized and Unrealized Gain (Loss) on Trading Securities, related party investment fund</t>
        </is>
      </c>
      <c r="D10" s="5" t="n">
        <v>102211</v>
      </c>
      <c r="E10" s="5" t="n">
        <v>-213348</v>
      </c>
    </row>
    <row r="11">
      <c r="A11" s="4" t="inlineStr">
        <is>
          <t>Net foreign exchange gains</t>
        </is>
      </c>
      <c r="B11" s="6" t="n">
        <v>-797</v>
      </c>
      <c r="C11" s="6" t="n">
        <v>-4260</v>
      </c>
      <c r="D11" s="5" t="n">
        <v>-9014</v>
      </c>
      <c r="E11" s="5" t="n">
        <v>-1742</v>
      </c>
    </row>
    <row r="12">
      <c r="A12" s="4" t="inlineStr">
        <is>
          <t>Amortization of premium and accretion of discount, net</t>
        </is>
      </c>
      <c r="D12" s="5" t="n">
        <v>470</v>
      </c>
      <c r="E12" s="5" t="n">
        <v>485</v>
      </c>
    </row>
    <row r="13">
      <c r="A13" s="3" t="inlineStr">
        <is>
          <t>Changes in assets and liabilities:</t>
        </is>
      </c>
    </row>
    <row r="14">
      <c r="A14" s="4" t="inlineStr">
        <is>
          <t>Reinsurance balances receivable</t>
        </is>
      </c>
      <c r="D14" s="5" t="n">
        <v>-18385</v>
      </c>
      <c r="E14" s="5" t="n">
        <v>-87348</v>
      </c>
    </row>
    <row r="15">
      <c r="A15" s="4" t="inlineStr">
        <is>
          <t>Deferred acquisition costs, net</t>
        </is>
      </c>
      <c r="D15" s="5" t="n">
        <v>-17571</v>
      </c>
      <c r="E15" s="5" t="n">
        <v>-4185</v>
      </c>
    </row>
    <row r="16">
      <c r="A16" s="4" t="inlineStr">
        <is>
          <t>Unearned premiums ceded</t>
        </is>
      </c>
      <c r="D16" s="5" t="n">
        <v>-18872</v>
      </c>
      <c r="E16" s="5" t="n">
        <v>2079</v>
      </c>
    </row>
    <row r="17">
      <c r="A17" s="4" t="inlineStr">
        <is>
          <t>Loss and loss adjustment expenses recoverable</t>
        </is>
      </c>
      <c r="D17" s="5" t="n">
        <v>-4544</v>
      </c>
      <c r="E17" s="5" t="n">
        <v>-1624</v>
      </c>
    </row>
    <row r="18">
      <c r="A18" s="4" t="inlineStr">
        <is>
          <t>Other assets</t>
        </is>
      </c>
      <c r="D18" s="5" t="n">
        <v>2313</v>
      </c>
      <c r="E18" s="5" t="n">
        <v>1266</v>
      </c>
    </row>
    <row r="19">
      <c r="A19" s="4" t="inlineStr">
        <is>
          <t>Interest and dividends receivable, net</t>
        </is>
      </c>
      <c r="D19" s="5" t="n">
        <v>92</v>
      </c>
      <c r="E19" s="5" t="n">
        <v>-509</v>
      </c>
    </row>
    <row r="20">
      <c r="A20" s="4" t="inlineStr">
        <is>
          <t>Unearned premium reserves</t>
        </is>
      </c>
      <c r="D20" s="5" t="n">
        <v>63227</v>
      </c>
      <c r="E20" s="5" t="n">
        <v>99462</v>
      </c>
    </row>
    <row r="21">
      <c r="A21" s="4" t="inlineStr">
        <is>
          <t>Loss and loss adjustment expense reserves</t>
        </is>
      </c>
      <c r="D21" s="5" t="n">
        <v>32951</v>
      </c>
      <c r="E21" s="5" t="n">
        <v>85805</v>
      </c>
    </row>
    <row r="22">
      <c r="A22" s="4" t="inlineStr">
        <is>
          <t>Accounts payable and accrued expenses</t>
        </is>
      </c>
      <c r="D22" s="5" t="n">
        <v>-5649</v>
      </c>
      <c r="E22" s="5" t="n">
        <v>7582</v>
      </c>
    </row>
    <row r="23">
      <c r="A23" s="4" t="inlineStr">
        <is>
          <t>Reinsurance balances payable</t>
        </is>
      </c>
      <c r="D23" s="5" t="n">
        <v>12886</v>
      </c>
      <c r="E23" s="5" t="n">
        <v>18809</v>
      </c>
    </row>
    <row r="24">
      <c r="A24" s="4" t="inlineStr">
        <is>
          <t>Amounts due from (to) affiliates</t>
        </is>
      </c>
      <c r="D24" s="5" t="n">
        <v>0</v>
      </c>
      <c r="E24" s="5" t="n">
        <v>0</v>
      </c>
    </row>
    <row r="25">
      <c r="A25" s="4" t="inlineStr">
        <is>
          <t>Net cash provided by operating activities</t>
        </is>
      </c>
      <c r="D25" s="5" t="n">
        <v>30436</v>
      </c>
      <c r="E25" s="5" t="n">
        <v>97806</v>
      </c>
    </row>
    <row r="26">
      <c r="A26" s="3" t="inlineStr">
        <is>
          <t>Investing activities</t>
        </is>
      </c>
    </row>
    <row r="27">
      <c r="A27" s="4" t="inlineStr">
        <is>
          <t>Proceeds from redemptions from related party investment fund</t>
        </is>
      </c>
      <c r="D27" s="5" t="n">
        <v>0</v>
      </c>
      <c r="E27" s="5" t="n">
        <v>360000</v>
      </c>
    </row>
    <row r="28">
      <c r="A28" s="4" t="inlineStr">
        <is>
          <t>Contributions to related party investment fund</t>
        </is>
      </c>
      <c r="D28" s="5" t="n">
        <v>0</v>
      </c>
      <c r="E28" s="5" t="n">
        <v>-87000</v>
      </c>
    </row>
    <row r="29">
      <c r="A29" s="4" t="inlineStr">
        <is>
          <t>Change in participation agreement with related party investment fund</t>
        </is>
      </c>
      <c r="D29" s="5" t="n">
        <v>0</v>
      </c>
      <c r="E29" s="5" t="n">
        <v>-2297</v>
      </c>
    </row>
    <row r="30">
      <c r="A30" s="4" t="inlineStr">
        <is>
          <t>Purchases of investments</t>
        </is>
      </c>
      <c r="D30" s="5" t="n">
        <v>-421683</v>
      </c>
      <c r="E30" s="5" t="n">
        <v>-330463</v>
      </c>
    </row>
    <row r="31">
      <c r="A31" s="4" t="inlineStr">
        <is>
          <t>Proceeds from sales and maturities of investments</t>
        </is>
      </c>
      <c r="D31" s="5" t="n">
        <v>363047</v>
      </c>
      <c r="E31" s="5" t="n">
        <v>2198</v>
      </c>
    </row>
    <row r="32">
      <c r="A32" s="4" t="inlineStr">
        <is>
          <t>Purchases of investments to cover short sales</t>
        </is>
      </c>
      <c r="D32" s="5" t="n">
        <v>-2785</v>
      </c>
      <c r="E32" s="5" t="n">
        <v>0</v>
      </c>
    </row>
    <row r="33">
      <c r="A33" s="4" t="inlineStr">
        <is>
          <t>Proceeds from short sales of investments</t>
        </is>
      </c>
      <c r="D33" s="5" t="n">
        <v>22290</v>
      </c>
      <c r="E33" s="5" t="n">
        <v>0</v>
      </c>
    </row>
    <row r="34">
      <c r="A34" s="4" t="inlineStr">
        <is>
          <t>Change in due to/from brokers, net</t>
        </is>
      </c>
      <c r="D34" s="5" t="n">
        <v>-167622</v>
      </c>
      <c r="E34" s="5" t="n">
        <v>1411</v>
      </c>
    </row>
    <row r="35">
      <c r="A35" s="4" t="inlineStr">
        <is>
          <t>Contributed capital to subsidiaries</t>
        </is>
      </c>
      <c r="E35" s="5" t="n">
        <v>0</v>
      </c>
    </row>
    <row r="36">
      <c r="A36" s="4" t="inlineStr">
        <is>
          <t>Contributed capital from parent and/or subsidiaries</t>
        </is>
      </c>
      <c r="E36" s="5" t="n">
        <v>0</v>
      </c>
    </row>
    <row r="37">
      <c r="A37" s="4" t="inlineStr">
        <is>
          <t>Net cash used in investing activities</t>
        </is>
      </c>
      <c r="D37" s="5" t="n">
        <v>-206753</v>
      </c>
      <c r="E37" s="5" t="n">
        <v>-56151</v>
      </c>
    </row>
    <row r="38">
      <c r="A38" s="3" t="inlineStr">
        <is>
          <t>Financing activities</t>
        </is>
      </c>
    </row>
    <row r="39">
      <c r="A39" s="4" t="inlineStr">
        <is>
          <t>Taxes paid on withholding shares</t>
        </is>
      </c>
      <c r="D39" s="5" t="n">
        <v>-301</v>
      </c>
      <c r="E39" s="5" t="n">
        <v>-68</v>
      </c>
    </row>
    <row r="40">
      <c r="A40" s="4" t="inlineStr">
        <is>
          <t>Net payments on deposit liability contracts</t>
        </is>
      </c>
      <c r="D40" s="5" t="n">
        <v>-5223</v>
      </c>
      <c r="E40" s="5" t="n">
        <v>-5021</v>
      </c>
    </row>
    <row r="41">
      <c r="A41" s="4" t="inlineStr">
        <is>
          <t>Dividend received by (paid to) parent</t>
        </is>
      </c>
      <c r="D41" s="5" t="n">
        <v>0</v>
      </c>
      <c r="E41" s="5" t="n">
        <v>0</v>
      </c>
    </row>
    <row r="42">
      <c r="A42" s="4" t="inlineStr">
        <is>
          <t>Net cash used in financing activities</t>
        </is>
      </c>
      <c r="D42" s="5" t="n">
        <v>-5524</v>
      </c>
      <c r="E42" s="5" t="n">
        <v>-5089</v>
      </c>
    </row>
    <row r="43">
      <c r="A43" s="4" t="inlineStr">
        <is>
          <t>Net increase (decrease) in cash, cash equivalents and restricted cash</t>
        </is>
      </c>
      <c r="D43" s="5" t="n">
        <v>-181841</v>
      </c>
      <c r="E43" s="5" t="n">
        <v>36566</v>
      </c>
    </row>
    <row r="44">
      <c r="A44" s="4" t="inlineStr">
        <is>
          <t>Cash, cash equivalents and restricted cash at beginning of period</t>
        </is>
      </c>
      <c r="D44" s="5" t="n">
        <v>1653958</v>
      </c>
      <c r="E44" s="5" t="n">
        <v>713337</v>
      </c>
    </row>
    <row r="45">
      <c r="A45" s="4" t="inlineStr">
        <is>
          <t>Cash, cash equivalents and restricted cash at end of period</t>
        </is>
      </c>
      <c r="B45" s="5" t="n">
        <v>1472117</v>
      </c>
      <c r="C45" s="5" t="n">
        <v>749903</v>
      </c>
      <c r="D45" s="5" t="n">
        <v>1472117</v>
      </c>
      <c r="E45" s="5" t="n">
        <v>749903</v>
      </c>
    </row>
    <row r="46">
      <c r="A46" s="4" t="inlineStr">
        <is>
          <t>Eliminations</t>
        </is>
      </c>
    </row>
    <row r="47">
      <c r="A47" s="3" t="inlineStr">
        <is>
          <t>Operating activities</t>
        </is>
      </c>
    </row>
    <row r="48">
      <c r="A48" s="4" t="inlineStr">
        <is>
          <t>Net income (loss)</t>
        </is>
      </c>
      <c r="D48" s="5" t="n">
        <v>35411</v>
      </c>
      <c r="E48" s="5" t="n">
        <v>-206775</v>
      </c>
    </row>
    <row r="49">
      <c r="A49" s="3" t="inlineStr">
        <is>
          <t>Adjustments to reconcile net income (loss) to net cash provided by operating activities:</t>
        </is>
      </c>
    </row>
    <row r="50">
      <c r="A50" s="4" t="inlineStr">
        <is>
          <t>Equity in earnings of subsidiaries</t>
        </is>
      </c>
      <c r="D50" s="5" t="n">
        <v>-35411</v>
      </c>
      <c r="E50" s="5" t="n">
        <v>206775</v>
      </c>
    </row>
    <row r="51">
      <c r="A51" s="4" t="inlineStr">
        <is>
          <t>Share compensation expense</t>
        </is>
      </c>
      <c r="D51" s="5" t="n">
        <v>0</v>
      </c>
      <c r="E51" s="5" t="n">
        <v>0</v>
      </c>
    </row>
    <row r="52">
      <c r="A52" s="4" t="inlineStr">
        <is>
          <t>Net interest expense on deposit liabilities</t>
        </is>
      </c>
      <c r="D52" s="5" t="n">
        <v>0</v>
      </c>
      <c r="E52" s="5" t="n">
        <v>0</v>
      </c>
    </row>
    <row r="53">
      <c r="A53" s="4" t="inlineStr">
        <is>
          <t>Net realized and unrealized gain on investments and derivatives</t>
        </is>
      </c>
      <c r="D53" s="5" t="n">
        <v>0</v>
      </c>
      <c r="E53" s="5" t="n">
        <v>0</v>
      </c>
    </row>
    <row r="54">
      <c r="A54" s="4" t="inlineStr">
        <is>
          <t>Net Realized and Unrealized Gain (Loss) on Trading Securities, related party investment fund</t>
        </is>
      </c>
      <c r="D54" s="5" t="n">
        <v>0</v>
      </c>
      <c r="E54" s="5" t="n">
        <v>0</v>
      </c>
    </row>
    <row r="55">
      <c r="A55" s="4" t="inlineStr">
        <is>
          <t>Net foreign exchange gains</t>
        </is>
      </c>
      <c r="B55" s="5" t="n">
        <v>0</v>
      </c>
      <c r="C55" s="5" t="n">
        <v>0</v>
      </c>
      <c r="D55" s="5" t="n">
        <v>0</v>
      </c>
      <c r="E55" s="5" t="n">
        <v>0</v>
      </c>
    </row>
    <row r="56">
      <c r="A56" s="4" t="inlineStr">
        <is>
          <t>Amortization of premium and accretion of discount, net</t>
        </is>
      </c>
      <c r="D56" s="5" t="n">
        <v>0</v>
      </c>
      <c r="E56" s="5" t="n">
        <v>0</v>
      </c>
    </row>
    <row r="57">
      <c r="A57" s="3" t="inlineStr">
        <is>
          <t>Changes in assets and liabilities:</t>
        </is>
      </c>
    </row>
    <row r="58">
      <c r="A58" s="4" t="inlineStr">
        <is>
          <t>Reinsurance balances receivable</t>
        </is>
      </c>
      <c r="D58" s="5" t="n">
        <v>0</v>
      </c>
      <c r="E58" s="5" t="n">
        <v>0</v>
      </c>
    </row>
    <row r="59">
      <c r="A59" s="4" t="inlineStr">
        <is>
          <t>Deferred acquisition costs, net</t>
        </is>
      </c>
      <c r="D59" s="5" t="n">
        <v>0</v>
      </c>
      <c r="E59" s="5" t="n">
        <v>0</v>
      </c>
    </row>
    <row r="60">
      <c r="A60" s="4" t="inlineStr">
        <is>
          <t>Unearned premiums ceded</t>
        </is>
      </c>
      <c r="D60" s="5" t="n">
        <v>0</v>
      </c>
      <c r="E60" s="5" t="n">
        <v>0</v>
      </c>
    </row>
    <row r="61">
      <c r="A61" s="4" t="inlineStr">
        <is>
          <t>Loss and loss adjustment expenses recoverable</t>
        </is>
      </c>
      <c r="D61" s="5" t="n">
        <v>0</v>
      </c>
      <c r="E61" s="5" t="n">
        <v>0</v>
      </c>
    </row>
    <row r="62">
      <c r="A62" s="4" t="inlineStr">
        <is>
          <t>Other assets</t>
        </is>
      </c>
      <c r="D62" s="5" t="n">
        <v>0</v>
      </c>
      <c r="E62" s="5" t="n">
        <v>0</v>
      </c>
    </row>
    <row r="63">
      <c r="A63" s="4" t="inlineStr">
        <is>
          <t>Interest and dividends receivable, net</t>
        </is>
      </c>
      <c r="D63" s="5" t="n">
        <v>0</v>
      </c>
      <c r="E63" s="5" t="n">
        <v>0</v>
      </c>
    </row>
    <row r="64">
      <c r="A64" s="4" t="inlineStr">
        <is>
          <t>Unearned premium reserves</t>
        </is>
      </c>
      <c r="D64" s="5" t="n">
        <v>0</v>
      </c>
      <c r="E64" s="5" t="n">
        <v>0</v>
      </c>
    </row>
    <row r="65">
      <c r="A65" s="4" t="inlineStr">
        <is>
          <t>Loss and loss adjustment expense reserves</t>
        </is>
      </c>
      <c r="D65" s="5" t="n">
        <v>0</v>
      </c>
      <c r="E65" s="5" t="n">
        <v>0</v>
      </c>
    </row>
    <row r="66">
      <c r="A66" s="4" t="inlineStr">
        <is>
          <t>Accounts payable and accrued expenses</t>
        </is>
      </c>
      <c r="D66" s="5" t="n">
        <v>0</v>
      </c>
      <c r="E66" s="5" t="n">
        <v>0</v>
      </c>
    </row>
    <row r="67">
      <c r="A67" s="4" t="inlineStr">
        <is>
          <t>Reinsurance balances payable</t>
        </is>
      </c>
      <c r="D67" s="5" t="n">
        <v>0</v>
      </c>
      <c r="E67" s="5" t="n">
        <v>0</v>
      </c>
    </row>
    <row r="68">
      <c r="A68" s="4" t="inlineStr">
        <is>
          <t>Amounts due from (to) affiliates</t>
        </is>
      </c>
      <c r="D68" s="5" t="n">
        <v>0</v>
      </c>
      <c r="E68" s="5" t="n">
        <v>0</v>
      </c>
    </row>
    <row r="69">
      <c r="A69" s="4" t="inlineStr">
        <is>
          <t>Net cash provided by operating activities</t>
        </is>
      </c>
      <c r="D69" s="5" t="n">
        <v>0</v>
      </c>
      <c r="E69" s="5" t="n">
        <v>0</v>
      </c>
    </row>
    <row r="70">
      <c r="A70" s="3" t="inlineStr">
        <is>
          <t>Investing activities</t>
        </is>
      </c>
    </row>
    <row r="71">
      <c r="A71" s="4" t="inlineStr">
        <is>
          <t>Proceeds from redemptions from related party investment fund</t>
        </is>
      </c>
      <c r="E71" s="5" t="n">
        <v>0</v>
      </c>
    </row>
    <row r="72">
      <c r="A72" s="4" t="inlineStr">
        <is>
          <t>Contributions to related party investment fund</t>
        </is>
      </c>
      <c r="E72" s="5" t="n">
        <v>0</v>
      </c>
    </row>
    <row r="73">
      <c r="A73" s="4" t="inlineStr">
        <is>
          <t>Change in participation agreement with related party investment fund</t>
        </is>
      </c>
      <c r="E73" s="5" t="n">
        <v>0</v>
      </c>
    </row>
    <row r="74">
      <c r="A74" s="4" t="inlineStr">
        <is>
          <t>Purchases of investments</t>
        </is>
      </c>
      <c r="D74" s="5" t="n">
        <v>0</v>
      </c>
      <c r="E74" s="5" t="n">
        <v>0</v>
      </c>
    </row>
    <row r="75">
      <c r="A75" s="4" t="inlineStr">
        <is>
          <t>Proceeds from sales and maturities of investments</t>
        </is>
      </c>
      <c r="D75" s="5" t="n">
        <v>0</v>
      </c>
      <c r="E75" s="5" t="n">
        <v>0</v>
      </c>
    </row>
    <row r="76">
      <c r="A76" s="4" t="inlineStr">
        <is>
          <t>Purchases of investments to cover short sales</t>
        </is>
      </c>
      <c r="D76" s="5" t="n">
        <v>0</v>
      </c>
    </row>
    <row r="77">
      <c r="A77" s="4" t="inlineStr">
        <is>
          <t>Proceeds from short sales of investments</t>
        </is>
      </c>
      <c r="D77" s="5" t="n">
        <v>0</v>
      </c>
    </row>
    <row r="78">
      <c r="A78" s="4" t="inlineStr">
        <is>
          <t>Change in due to/from brokers, net</t>
        </is>
      </c>
      <c r="D78" s="5" t="n">
        <v>0</v>
      </c>
      <c r="E78" s="5" t="n">
        <v>0</v>
      </c>
    </row>
    <row r="79">
      <c r="A79" s="4" t="inlineStr">
        <is>
          <t>Contributed capital to subsidiaries</t>
        </is>
      </c>
      <c r="E79" s="5" t="n">
        <v>0</v>
      </c>
    </row>
    <row r="80">
      <c r="A80" s="4" t="inlineStr">
        <is>
          <t>Contributed capital from parent and/or subsidiaries</t>
        </is>
      </c>
      <c r="E80" s="5" t="n">
        <v>0</v>
      </c>
    </row>
    <row r="81">
      <c r="A81" s="4" t="inlineStr">
        <is>
          <t>Net cash used in investing activities</t>
        </is>
      </c>
      <c r="D81" s="5" t="n">
        <v>0</v>
      </c>
      <c r="E81" s="5" t="n">
        <v>0</v>
      </c>
    </row>
    <row r="82">
      <c r="A82" s="3" t="inlineStr">
        <is>
          <t>Financing activities</t>
        </is>
      </c>
    </row>
    <row r="83">
      <c r="A83" s="4" t="inlineStr">
        <is>
          <t>Taxes paid on withholding shares</t>
        </is>
      </c>
      <c r="D83" s="5" t="n">
        <v>0</v>
      </c>
      <c r="E83" s="5" t="n">
        <v>0</v>
      </c>
    </row>
    <row r="84">
      <c r="A84" s="4" t="inlineStr">
        <is>
          <t>Net payments on deposit liability contracts</t>
        </is>
      </c>
      <c r="D84" s="5" t="n">
        <v>0</v>
      </c>
      <c r="E84" s="5" t="n">
        <v>0</v>
      </c>
    </row>
    <row r="85">
      <c r="A85" s="4" t="inlineStr">
        <is>
          <t>Dividend received by (paid to) parent</t>
        </is>
      </c>
      <c r="D85" s="5" t="n">
        <v>0</v>
      </c>
      <c r="E85" s="5" t="n">
        <v>0</v>
      </c>
    </row>
    <row r="86">
      <c r="A86" s="4" t="inlineStr">
        <is>
          <t>Net cash used in financing activities</t>
        </is>
      </c>
      <c r="D86" s="5" t="n">
        <v>0</v>
      </c>
      <c r="E86" s="5" t="n">
        <v>0</v>
      </c>
    </row>
    <row r="87">
      <c r="A87" s="4" t="inlineStr">
        <is>
          <t>Net increase (decrease) in cash, cash equivalents and restricted cash</t>
        </is>
      </c>
      <c r="D87" s="5" t="n">
        <v>0</v>
      </c>
      <c r="E87" s="5" t="n">
        <v>0</v>
      </c>
    </row>
    <row r="88">
      <c r="A88" s="4" t="inlineStr">
        <is>
          <t>Cash, cash equivalents and restricted cash at beginning of period</t>
        </is>
      </c>
      <c r="D88" s="5" t="n">
        <v>0</v>
      </c>
      <c r="E88" s="5" t="n">
        <v>0</v>
      </c>
    </row>
    <row r="89">
      <c r="A89" s="4" t="inlineStr">
        <is>
          <t>Cash, cash equivalents and restricted cash at end of period</t>
        </is>
      </c>
      <c r="B89" s="5" t="n">
        <v>0</v>
      </c>
      <c r="C89" s="5" t="n">
        <v>0</v>
      </c>
      <c r="D89" s="5" t="n">
        <v>0</v>
      </c>
      <c r="E89" s="5" t="n">
        <v>0</v>
      </c>
    </row>
    <row r="90">
      <c r="A90" s="4" t="inlineStr">
        <is>
          <t>Third Point Re | Reportable Legal Entities</t>
        </is>
      </c>
    </row>
    <row r="91">
      <c r="A91" s="3" t="inlineStr">
        <is>
          <t>Operating activities</t>
        </is>
      </c>
    </row>
    <row r="92">
      <c r="A92" s="4" t="inlineStr">
        <is>
          <t>Net income (loss)</t>
        </is>
      </c>
      <c r="D92" s="5" t="n">
        <v>-59622</v>
      </c>
      <c r="E92" s="5" t="n">
        <v>185980</v>
      </c>
    </row>
    <row r="93">
      <c r="A93" s="3" t="inlineStr">
        <is>
          <t>Adjustments to reconcile net income (loss) to net cash provided by operating activities:</t>
        </is>
      </c>
    </row>
    <row r="94">
      <c r="A94" s="4" t="inlineStr">
        <is>
          <t>Equity in earnings of subsidiaries</t>
        </is>
      </c>
      <c r="D94" s="5" t="n">
        <v>52811</v>
      </c>
      <c r="E94" s="5" t="n">
        <v>-197453</v>
      </c>
    </row>
    <row r="95">
      <c r="A95" s="4" t="inlineStr">
        <is>
          <t>Share compensation expense</t>
        </is>
      </c>
      <c r="D95" s="5" t="n">
        <v>333</v>
      </c>
      <c r="E95" s="5" t="n">
        <v>2640</v>
      </c>
    </row>
    <row r="96">
      <c r="A96" s="4" t="inlineStr">
        <is>
          <t>Net interest expense on deposit liabilities</t>
        </is>
      </c>
      <c r="D96" s="5" t="n">
        <v>0</v>
      </c>
      <c r="E96" s="5" t="n">
        <v>0</v>
      </c>
    </row>
    <row r="97">
      <c r="A97" s="4" t="inlineStr">
        <is>
          <t>Net realized and unrealized gain on investments and derivatives</t>
        </is>
      </c>
      <c r="D97" s="5" t="n">
        <v>0</v>
      </c>
      <c r="E97" s="5" t="n">
        <v>0</v>
      </c>
    </row>
    <row r="98">
      <c r="A98" s="4" t="inlineStr">
        <is>
          <t>Net Realized and Unrealized Gain (Loss) on Trading Securities, related party investment fund</t>
        </is>
      </c>
      <c r="D98" s="5" t="n">
        <v>0</v>
      </c>
      <c r="E98" s="5" t="n">
        <v>0</v>
      </c>
    </row>
    <row r="99">
      <c r="A99" s="4" t="inlineStr">
        <is>
          <t>Net foreign exchange gains</t>
        </is>
      </c>
      <c r="B99" s="5" t="n">
        <v>0</v>
      </c>
      <c r="C99" s="5" t="n">
        <v>0</v>
      </c>
      <c r="D99" s="5" t="n">
        <v>0</v>
      </c>
      <c r="E99" s="5" t="n">
        <v>0</v>
      </c>
    </row>
    <row r="100">
      <c r="A100" s="4" t="inlineStr">
        <is>
          <t>Amortization of premium and accretion of discount, net</t>
        </is>
      </c>
      <c r="D100" s="5" t="n">
        <v>0</v>
      </c>
      <c r="E100" s="5" t="n">
        <v>0</v>
      </c>
    </row>
    <row r="101">
      <c r="A101" s="3" t="inlineStr">
        <is>
          <t>Changes in assets and liabilities:</t>
        </is>
      </c>
    </row>
    <row r="102">
      <c r="A102" s="4" t="inlineStr">
        <is>
          <t>Reinsurance balances receivable</t>
        </is>
      </c>
      <c r="D102" s="5" t="n">
        <v>0</v>
      </c>
      <c r="E102" s="5" t="n">
        <v>0</v>
      </c>
    </row>
    <row r="103">
      <c r="A103" s="4" t="inlineStr">
        <is>
          <t>Deferred acquisition costs, net</t>
        </is>
      </c>
      <c r="D103" s="5" t="n">
        <v>0</v>
      </c>
      <c r="E103" s="5" t="n">
        <v>0</v>
      </c>
    </row>
    <row r="104">
      <c r="A104" s="4" t="inlineStr">
        <is>
          <t>Unearned premiums ceded</t>
        </is>
      </c>
      <c r="D104" s="5" t="n">
        <v>0</v>
      </c>
      <c r="E104" s="5" t="n">
        <v>0</v>
      </c>
    </row>
    <row r="105">
      <c r="A105" s="4" t="inlineStr">
        <is>
          <t>Loss and loss adjustment expenses recoverable</t>
        </is>
      </c>
      <c r="D105" s="5" t="n">
        <v>0</v>
      </c>
      <c r="E105" s="5" t="n">
        <v>0</v>
      </c>
    </row>
    <row r="106">
      <c r="A106" s="4" t="inlineStr">
        <is>
          <t>Other assets</t>
        </is>
      </c>
      <c r="D106" s="5" t="n">
        <v>494</v>
      </c>
      <c r="E106" s="5" t="n">
        <v>1282</v>
      </c>
    </row>
    <row r="107">
      <c r="A107" s="4" t="inlineStr">
        <is>
          <t>Interest and dividends receivable, net</t>
        </is>
      </c>
      <c r="D107" s="5" t="n">
        <v>0</v>
      </c>
      <c r="E107" s="5" t="n">
        <v>0</v>
      </c>
    </row>
    <row r="108">
      <c r="A108" s="4" t="inlineStr">
        <is>
          <t>Unearned premium reserves</t>
        </is>
      </c>
      <c r="D108" s="5" t="n">
        <v>0</v>
      </c>
      <c r="E108" s="5" t="n">
        <v>0</v>
      </c>
    </row>
    <row r="109">
      <c r="A109" s="4" t="inlineStr">
        <is>
          <t>Loss and loss adjustment expense reserves</t>
        </is>
      </c>
      <c r="D109" s="5" t="n">
        <v>0</v>
      </c>
      <c r="E109" s="5" t="n">
        <v>0</v>
      </c>
    </row>
    <row r="110">
      <c r="A110" s="4" t="inlineStr">
        <is>
          <t>Accounts payable and accrued expenses</t>
        </is>
      </c>
      <c r="D110" s="5" t="n">
        <v>-512</v>
      </c>
      <c r="E110" s="5" t="n">
        <v>3778</v>
      </c>
    </row>
    <row r="111">
      <c r="A111" s="4" t="inlineStr">
        <is>
          <t>Reinsurance balances payable</t>
        </is>
      </c>
      <c r="D111" s="5" t="n">
        <v>0</v>
      </c>
      <c r="E111" s="5" t="n">
        <v>0</v>
      </c>
    </row>
    <row r="112">
      <c r="A112" s="4" t="inlineStr">
        <is>
          <t>Amounts due from (to) affiliates</t>
        </is>
      </c>
      <c r="D112" s="5" t="n">
        <v>-3207</v>
      </c>
      <c r="E112" s="5" t="n">
        <v>-2158</v>
      </c>
    </row>
    <row r="113">
      <c r="A113" s="4" t="inlineStr">
        <is>
          <t>Net cash provided by operating activities</t>
        </is>
      </c>
      <c r="D113" s="5" t="n">
        <v>-9703</v>
      </c>
      <c r="E113" s="5" t="n">
        <v>-5931</v>
      </c>
    </row>
    <row r="114">
      <c r="A114" s="3" t="inlineStr">
        <is>
          <t>Investing activities</t>
        </is>
      </c>
    </row>
    <row r="115">
      <c r="A115" s="4" t="inlineStr">
        <is>
          <t>Proceeds from redemptions from related party investment fund</t>
        </is>
      </c>
      <c r="E115" s="5" t="n">
        <v>0</v>
      </c>
    </row>
    <row r="116">
      <c r="A116" s="4" t="inlineStr">
        <is>
          <t>Contributions to related party investment fund</t>
        </is>
      </c>
      <c r="E116" s="5" t="n">
        <v>0</v>
      </c>
    </row>
    <row r="117">
      <c r="A117" s="4" t="inlineStr">
        <is>
          <t>Change in participation agreement with related party investment fund</t>
        </is>
      </c>
      <c r="E117" s="5" t="n">
        <v>0</v>
      </c>
    </row>
    <row r="118">
      <c r="A118" s="4" t="inlineStr">
        <is>
          <t>Purchases of investments</t>
        </is>
      </c>
      <c r="D118" s="5" t="n">
        <v>0</v>
      </c>
      <c r="E118" s="5" t="n">
        <v>-3000</v>
      </c>
    </row>
    <row r="119">
      <c r="A119" s="4" t="inlineStr">
        <is>
          <t>Proceeds from sales and maturities of investments</t>
        </is>
      </c>
      <c r="D119" s="5" t="n">
        <v>0</v>
      </c>
      <c r="E119" s="5" t="n">
        <v>0</v>
      </c>
    </row>
    <row r="120">
      <c r="A120" s="4" t="inlineStr">
        <is>
          <t>Purchases of investments to cover short sales</t>
        </is>
      </c>
      <c r="D120" s="5" t="n">
        <v>0</v>
      </c>
    </row>
    <row r="121">
      <c r="A121" s="4" t="inlineStr">
        <is>
          <t>Proceeds from short sales of investments</t>
        </is>
      </c>
      <c r="D121" s="5" t="n">
        <v>0</v>
      </c>
    </row>
    <row r="122">
      <c r="A122" s="4" t="inlineStr">
        <is>
          <t>Change in due to/from brokers, net</t>
        </is>
      </c>
      <c r="D122" s="5" t="n">
        <v>0</v>
      </c>
      <c r="E122" s="5" t="n">
        <v>0</v>
      </c>
    </row>
    <row r="123">
      <c r="A123" s="4" t="inlineStr">
        <is>
          <t>Contributed capital to subsidiaries</t>
        </is>
      </c>
      <c r="E123" s="5" t="n">
        <v>15000</v>
      </c>
    </row>
    <row r="124">
      <c r="A124" s="4" t="inlineStr">
        <is>
          <t>Contributed capital from parent and/or subsidiaries</t>
        </is>
      </c>
      <c r="E124" s="5" t="n">
        <v>0</v>
      </c>
    </row>
    <row r="125">
      <c r="A125" s="4" t="inlineStr">
        <is>
          <t>Net cash used in investing activities</t>
        </is>
      </c>
      <c r="D125" s="5" t="n">
        <v>0</v>
      </c>
      <c r="E125" s="5" t="n">
        <v>-18000</v>
      </c>
    </row>
    <row r="126">
      <c r="A126" s="3" t="inlineStr">
        <is>
          <t>Financing activities</t>
        </is>
      </c>
    </row>
    <row r="127">
      <c r="A127" s="4" t="inlineStr">
        <is>
          <t>Taxes paid on withholding shares</t>
        </is>
      </c>
      <c r="D127" s="5" t="n">
        <v>-301</v>
      </c>
      <c r="E127" s="5" t="n">
        <v>-68</v>
      </c>
    </row>
    <row r="128">
      <c r="A128" s="4" t="inlineStr">
        <is>
          <t>Net payments on deposit liability contracts</t>
        </is>
      </c>
      <c r="D128" s="5" t="n">
        <v>0</v>
      </c>
      <c r="E128" s="5" t="n">
        <v>0</v>
      </c>
    </row>
    <row r="129">
      <c r="A129" s="4" t="inlineStr">
        <is>
          <t>Dividend received by (paid to) parent</t>
        </is>
      </c>
      <c r="D129" s="5" t="n">
        <v>10000</v>
      </c>
      <c r="E129" s="5" t="n">
        <v>24000</v>
      </c>
    </row>
    <row r="130">
      <c r="A130" s="4" t="inlineStr">
        <is>
          <t>Net cash used in financing activities</t>
        </is>
      </c>
      <c r="D130" s="5" t="n">
        <v>9699</v>
      </c>
      <c r="E130" s="5" t="n">
        <v>23932</v>
      </c>
    </row>
    <row r="131">
      <c r="A131" s="4" t="inlineStr">
        <is>
          <t>Net increase (decrease) in cash, cash equivalents and restricted cash</t>
        </is>
      </c>
      <c r="D131" s="5" t="n">
        <v>-4</v>
      </c>
      <c r="E131" s="5" t="n">
        <v>1</v>
      </c>
    </row>
    <row r="132">
      <c r="A132" s="4" t="inlineStr">
        <is>
          <t>Cash, cash equivalents and restricted cash at beginning of period</t>
        </is>
      </c>
      <c r="D132" s="5" t="n">
        <v>10</v>
      </c>
      <c r="E132" s="5" t="n">
        <v>0</v>
      </c>
    </row>
    <row r="133">
      <c r="A133" s="4" t="inlineStr">
        <is>
          <t>Cash, cash equivalents and restricted cash at end of period</t>
        </is>
      </c>
      <c r="B133" s="5" t="n">
        <v>6</v>
      </c>
      <c r="C133" s="5" t="n">
        <v>1</v>
      </c>
      <c r="D133" s="5" t="n">
        <v>6</v>
      </c>
      <c r="E133" s="5" t="n">
        <v>1</v>
      </c>
    </row>
    <row r="134">
      <c r="A134" s="4" t="inlineStr">
        <is>
          <t>TPRUSA | Reportable Legal Entities</t>
        </is>
      </c>
    </row>
    <row r="135">
      <c r="A135" s="3" t="inlineStr">
        <is>
          <t>Operating activities</t>
        </is>
      </c>
    </row>
    <row r="136">
      <c r="A136" s="4" t="inlineStr">
        <is>
          <t>Net income (loss)</t>
        </is>
      </c>
      <c r="D136" s="5" t="n">
        <v>14194</v>
      </c>
      <c r="E136" s="5" t="n">
        <v>6130</v>
      </c>
    </row>
    <row r="137">
      <c r="A137" s="3" t="inlineStr">
        <is>
          <t>Adjustments to reconcile net income (loss) to net cash provided by operating activities:</t>
        </is>
      </c>
    </row>
    <row r="138">
      <c r="A138" s="4" t="inlineStr">
        <is>
          <t>Equity in earnings of subsidiaries</t>
        </is>
      </c>
      <c r="D138" s="5" t="n">
        <v>-17435</v>
      </c>
      <c r="E138" s="5" t="n">
        <v>-9333</v>
      </c>
    </row>
    <row r="139">
      <c r="A139" s="4" t="inlineStr">
        <is>
          <t>Share compensation expense</t>
        </is>
      </c>
      <c r="D139" s="5" t="n">
        <v>0</v>
      </c>
      <c r="E139" s="5" t="n">
        <v>0</v>
      </c>
    </row>
    <row r="140">
      <c r="A140" s="4" t="inlineStr">
        <is>
          <t>Net interest expense on deposit liabilities</t>
        </is>
      </c>
      <c r="D140" s="5" t="n">
        <v>0</v>
      </c>
      <c r="E140" s="5" t="n">
        <v>0</v>
      </c>
    </row>
    <row r="141">
      <c r="A141" s="4" t="inlineStr">
        <is>
          <t>Net realized and unrealized gain on investments and derivatives</t>
        </is>
      </c>
      <c r="D141" s="5" t="n">
        <v>0</v>
      </c>
      <c r="E141" s="5" t="n">
        <v>0</v>
      </c>
    </row>
    <row r="142">
      <c r="A142" s="4" t="inlineStr">
        <is>
          <t>Net Realized and Unrealized Gain (Loss) on Trading Securities, related party investment fund</t>
        </is>
      </c>
      <c r="D142" s="5" t="n">
        <v>0</v>
      </c>
      <c r="E142" s="5" t="n">
        <v>0</v>
      </c>
    </row>
    <row r="143">
      <c r="A143" s="4" t="inlineStr">
        <is>
          <t>Net foreign exchange gains</t>
        </is>
      </c>
      <c r="B143" s="5" t="n">
        <v>0</v>
      </c>
      <c r="C143" s="5" t="n">
        <v>0</v>
      </c>
      <c r="D143" s="5" t="n">
        <v>0</v>
      </c>
      <c r="E143" s="5" t="n">
        <v>0</v>
      </c>
    </row>
    <row r="144">
      <c r="A144" s="4" t="inlineStr">
        <is>
          <t>Amortization of premium and accretion of discount, net</t>
        </is>
      </c>
      <c r="D144" s="5" t="n">
        <v>88</v>
      </c>
      <c r="E144" s="5" t="n">
        <v>88</v>
      </c>
    </row>
    <row r="145">
      <c r="A145" s="3" t="inlineStr">
        <is>
          <t>Changes in assets and liabilities:</t>
        </is>
      </c>
    </row>
    <row r="146">
      <c r="A146" s="4" t="inlineStr">
        <is>
          <t>Reinsurance balances receivable</t>
        </is>
      </c>
      <c r="D146" s="5" t="n">
        <v>0</v>
      </c>
      <c r="E146" s="5" t="n">
        <v>0</v>
      </c>
    </row>
    <row r="147">
      <c r="A147" s="4" t="inlineStr">
        <is>
          <t>Deferred acquisition costs, net</t>
        </is>
      </c>
      <c r="D147" s="5" t="n">
        <v>0</v>
      </c>
      <c r="E147" s="5" t="n">
        <v>0</v>
      </c>
    </row>
    <row r="148">
      <c r="A148" s="4" t="inlineStr">
        <is>
          <t>Unearned premiums ceded</t>
        </is>
      </c>
      <c r="D148" s="5" t="n">
        <v>0</v>
      </c>
      <c r="E148" s="5" t="n">
        <v>0</v>
      </c>
    </row>
    <row r="149">
      <c r="A149" s="4" t="inlineStr">
        <is>
          <t>Loss and loss adjustment expenses recoverable</t>
        </is>
      </c>
      <c r="D149" s="5" t="n">
        <v>0</v>
      </c>
      <c r="E149" s="5" t="n">
        <v>0</v>
      </c>
    </row>
    <row r="150">
      <c r="A150" s="4" t="inlineStr">
        <is>
          <t>Other assets</t>
        </is>
      </c>
      <c r="D150" s="5" t="n">
        <v>-862</v>
      </c>
      <c r="E150" s="5" t="n">
        <v>-851</v>
      </c>
    </row>
    <row r="151">
      <c r="A151" s="4" t="inlineStr">
        <is>
          <t>Interest and dividends receivable, net</t>
        </is>
      </c>
      <c r="D151" s="5" t="n">
        <v>-20</v>
      </c>
      <c r="E151" s="5" t="n">
        <v>-33</v>
      </c>
    </row>
    <row r="152">
      <c r="A152" s="4" t="inlineStr">
        <is>
          <t>Unearned premium reserves</t>
        </is>
      </c>
      <c r="D152" s="5" t="n">
        <v>0</v>
      </c>
      <c r="E152" s="5" t="n">
        <v>0</v>
      </c>
    </row>
    <row r="153">
      <c r="A153" s="4" t="inlineStr">
        <is>
          <t>Loss and loss adjustment expense reserves</t>
        </is>
      </c>
      <c r="D153" s="5" t="n">
        <v>0</v>
      </c>
      <c r="E153" s="5" t="n">
        <v>0</v>
      </c>
    </row>
    <row r="154">
      <c r="A154" s="4" t="inlineStr">
        <is>
          <t>Accounts payable and accrued expenses</t>
        </is>
      </c>
      <c r="D154" s="5" t="n">
        <v>1</v>
      </c>
      <c r="E154" s="5" t="n">
        <v>-34</v>
      </c>
    </row>
    <row r="155">
      <c r="A155" s="4" t="inlineStr">
        <is>
          <t>Reinsurance balances payable</t>
        </is>
      </c>
      <c r="D155" s="5" t="n">
        <v>0</v>
      </c>
      <c r="E155" s="5" t="n">
        <v>0</v>
      </c>
    </row>
    <row r="156">
      <c r="A156" s="4" t="inlineStr">
        <is>
          <t>Amounts due from (to) affiliates</t>
        </is>
      </c>
      <c r="D156" s="5" t="n">
        <v>-3975</v>
      </c>
      <c r="E156" s="5" t="n">
        <v>-75</v>
      </c>
    </row>
    <row r="157">
      <c r="A157" s="4" t="inlineStr">
        <is>
          <t>Net cash provided by operating activities</t>
        </is>
      </c>
      <c r="D157" s="5" t="n">
        <v>-8009</v>
      </c>
      <c r="E157" s="5" t="n">
        <v>-4108</v>
      </c>
    </row>
    <row r="158">
      <c r="A158" s="3" t="inlineStr">
        <is>
          <t>Investing activities</t>
        </is>
      </c>
    </row>
    <row r="159">
      <c r="A159" s="4" t="inlineStr">
        <is>
          <t>Proceeds from redemptions from related party investment fund</t>
        </is>
      </c>
      <c r="E159" s="5" t="n">
        <v>0</v>
      </c>
    </row>
    <row r="160">
      <c r="A160" s="4" t="inlineStr">
        <is>
          <t>Contributions to related party investment fund</t>
        </is>
      </c>
      <c r="E160" s="5" t="n">
        <v>0</v>
      </c>
    </row>
    <row r="161">
      <c r="A161" s="4" t="inlineStr">
        <is>
          <t>Change in participation agreement with related party investment fund</t>
        </is>
      </c>
      <c r="E161" s="5" t="n">
        <v>0</v>
      </c>
    </row>
    <row r="162">
      <c r="A162" s="4" t="inlineStr">
        <is>
          <t>Purchases of investments</t>
        </is>
      </c>
      <c r="D162" s="5" t="n">
        <v>0</v>
      </c>
      <c r="E162" s="5" t="n">
        <v>0</v>
      </c>
    </row>
    <row r="163">
      <c r="A163" s="4" t="inlineStr">
        <is>
          <t>Proceeds from sales and maturities of investments</t>
        </is>
      </c>
      <c r="D163" s="5" t="n">
        <v>0</v>
      </c>
      <c r="E163" s="5" t="n">
        <v>0</v>
      </c>
    </row>
    <row r="164">
      <c r="A164" s="4" t="inlineStr">
        <is>
          <t>Purchases of investments to cover short sales</t>
        </is>
      </c>
      <c r="D164" s="5" t="n">
        <v>0</v>
      </c>
    </row>
    <row r="165">
      <c r="A165" s="4" t="inlineStr">
        <is>
          <t>Proceeds from short sales of investments</t>
        </is>
      </c>
      <c r="D165" s="5" t="n">
        <v>0</v>
      </c>
    </row>
    <row r="166">
      <c r="A166" s="4" t="inlineStr">
        <is>
          <t>Change in due to/from brokers, net</t>
        </is>
      </c>
      <c r="D166" s="5" t="n">
        <v>0</v>
      </c>
      <c r="E166" s="5" t="n">
        <v>0</v>
      </c>
    </row>
    <row r="167">
      <c r="A167" s="4" t="inlineStr">
        <is>
          <t>Contributed capital to subsidiaries</t>
        </is>
      </c>
      <c r="E167" s="5" t="n">
        <v>-15000</v>
      </c>
    </row>
    <row r="168">
      <c r="A168" s="4" t="inlineStr">
        <is>
          <t>Contributed capital from parent and/or subsidiaries</t>
        </is>
      </c>
      <c r="E168" s="5" t="n">
        <v>-15000</v>
      </c>
    </row>
    <row r="169">
      <c r="A169" s="4" t="inlineStr">
        <is>
          <t>Net cash used in investing activities</t>
        </is>
      </c>
      <c r="D169" s="5" t="n">
        <v>0</v>
      </c>
      <c r="E169" s="5" t="n">
        <v>0</v>
      </c>
    </row>
    <row r="170">
      <c r="A170" s="3" t="inlineStr">
        <is>
          <t>Financing activities</t>
        </is>
      </c>
    </row>
    <row r="171">
      <c r="A171" s="4" t="inlineStr">
        <is>
          <t>Taxes paid on withholding shares</t>
        </is>
      </c>
      <c r="D171" s="5" t="n">
        <v>0</v>
      </c>
      <c r="E171" s="5" t="n">
        <v>0</v>
      </c>
    </row>
    <row r="172">
      <c r="A172" s="4" t="inlineStr">
        <is>
          <t>Net payments on deposit liability contracts</t>
        </is>
      </c>
      <c r="D172" s="5" t="n">
        <v>0</v>
      </c>
      <c r="E172" s="5" t="n">
        <v>0</v>
      </c>
    </row>
    <row r="173">
      <c r="A173" s="4" t="inlineStr">
        <is>
          <t>Dividend received by (paid to) parent</t>
        </is>
      </c>
      <c r="D173" s="5" t="n">
        <v>8000</v>
      </c>
      <c r="E173" s="5" t="n">
        <v>4100</v>
      </c>
    </row>
    <row r="174">
      <c r="A174" s="4" t="inlineStr">
        <is>
          <t>Net cash used in financing activities</t>
        </is>
      </c>
      <c r="D174" s="5" t="n">
        <v>8000</v>
      </c>
      <c r="E174" s="5" t="n">
        <v>4100</v>
      </c>
    </row>
    <row r="175">
      <c r="A175" s="4" t="inlineStr">
        <is>
          <t>Net increase (decrease) in cash, cash equivalents and restricted cash</t>
        </is>
      </c>
      <c r="D175" s="5" t="n">
        <v>-9</v>
      </c>
      <c r="E175" s="5" t="n">
        <v>-8</v>
      </c>
    </row>
    <row r="176">
      <c r="A176" s="4" t="inlineStr">
        <is>
          <t>Cash, cash equivalents and restricted cash at beginning of period</t>
        </is>
      </c>
      <c r="D176" s="5" t="n">
        <v>176</v>
      </c>
      <c r="E176" s="5" t="n">
        <v>187</v>
      </c>
    </row>
    <row r="177">
      <c r="A177" s="4" t="inlineStr">
        <is>
          <t>Cash, cash equivalents and restricted cash at end of period</t>
        </is>
      </c>
      <c r="B177" s="5" t="n">
        <v>167</v>
      </c>
      <c r="C177" s="5" t="n">
        <v>179</v>
      </c>
      <c r="D177" s="5" t="n">
        <v>167</v>
      </c>
      <c r="E177" s="5" t="n">
        <v>179</v>
      </c>
    </row>
    <row r="178">
      <c r="A178" s="4" t="inlineStr">
        <is>
          <t>Non-Guarantor Subsidiaries | Reportable Legal Entities</t>
        </is>
      </c>
    </row>
    <row r="179">
      <c r="A179" s="3" t="inlineStr">
        <is>
          <t>Operating activities</t>
        </is>
      </c>
    </row>
    <row r="180">
      <c r="A180" s="4" t="inlineStr">
        <is>
          <t>Net income (loss)</t>
        </is>
      </c>
      <c r="D180" s="5" t="n">
        <v>-49605</v>
      </c>
      <c r="E180" s="5" t="n">
        <v>200645</v>
      </c>
    </row>
    <row r="181">
      <c r="A181" s="3" t="inlineStr">
        <is>
          <t>Adjustments to reconcile net income (loss) to net cash provided by operating activities:</t>
        </is>
      </c>
    </row>
    <row r="182">
      <c r="A182" s="4" t="inlineStr">
        <is>
          <t>Equity in earnings of subsidiaries</t>
        </is>
      </c>
      <c r="D182" s="5" t="n">
        <v>35</v>
      </c>
      <c r="E182" s="5" t="n">
        <v>11</v>
      </c>
    </row>
    <row r="183">
      <c r="A183" s="4" t="inlineStr">
        <is>
          <t>Share compensation expense</t>
        </is>
      </c>
      <c r="D183" s="5" t="n">
        <v>2820</v>
      </c>
      <c r="E183" s="5" t="n">
        <v>2772</v>
      </c>
    </row>
    <row r="184">
      <c r="A184" s="4" t="inlineStr">
        <is>
          <t>Net interest expense on deposit liabilities</t>
        </is>
      </c>
      <c r="D184" s="5" t="n">
        <v>1973</v>
      </c>
      <c r="E184" s="5" t="n">
        <v>2422</v>
      </c>
    </row>
    <row r="185">
      <c r="A185" s="4" t="inlineStr">
        <is>
          <t>Net realized and unrealized gain on investments and derivatives</t>
        </is>
      </c>
      <c r="D185" s="5" t="n">
        <v>-55183</v>
      </c>
      <c r="E185" s="5" t="n">
        <v>-2740</v>
      </c>
    </row>
    <row r="186">
      <c r="A186" s="4" t="inlineStr">
        <is>
          <t>Net Realized and Unrealized Gain (Loss) on Trading Securities, related party investment fund</t>
        </is>
      </c>
      <c r="D186" s="5" t="n">
        <v>102211</v>
      </c>
      <c r="E186" s="5" t="n">
        <v>-213348</v>
      </c>
    </row>
    <row r="187">
      <c r="A187" s="4" t="inlineStr">
        <is>
          <t>Net foreign exchange gains</t>
        </is>
      </c>
      <c r="B187" s="5" t="n">
        <v>-797</v>
      </c>
      <c r="C187" s="5" t="n">
        <v>-4260</v>
      </c>
      <c r="D187" s="5" t="n">
        <v>-9014</v>
      </c>
      <c r="E187" s="5" t="n">
        <v>-1742</v>
      </c>
    </row>
    <row r="188">
      <c r="A188" s="4" t="inlineStr">
        <is>
          <t>Amortization of premium and accretion of discount, net</t>
        </is>
      </c>
      <c r="D188" s="5" t="n">
        <v>382</v>
      </c>
      <c r="E188" s="5" t="n">
        <v>397</v>
      </c>
    </row>
    <row r="189">
      <c r="A189" s="3" t="inlineStr">
        <is>
          <t>Changes in assets and liabilities:</t>
        </is>
      </c>
    </row>
    <row r="190">
      <c r="A190" s="4" t="inlineStr">
        <is>
          <t>Reinsurance balances receivable</t>
        </is>
      </c>
      <c r="D190" s="5" t="n">
        <v>-18385</v>
      </c>
      <c r="E190" s="5" t="n">
        <v>-87348</v>
      </c>
    </row>
    <row r="191">
      <c r="A191" s="4" t="inlineStr">
        <is>
          <t>Deferred acquisition costs, net</t>
        </is>
      </c>
      <c r="D191" s="5" t="n">
        <v>-17571</v>
      </c>
      <c r="E191" s="5" t="n">
        <v>-4185</v>
      </c>
    </row>
    <row r="192">
      <c r="A192" s="4" t="inlineStr">
        <is>
          <t>Unearned premiums ceded</t>
        </is>
      </c>
      <c r="D192" s="5" t="n">
        <v>-18872</v>
      </c>
      <c r="E192" s="5" t="n">
        <v>2079</v>
      </c>
    </row>
    <row r="193">
      <c r="A193" s="4" t="inlineStr">
        <is>
          <t>Loss and loss adjustment expenses recoverable</t>
        </is>
      </c>
      <c r="D193" s="5" t="n">
        <v>-4544</v>
      </c>
      <c r="E193" s="5" t="n">
        <v>-1624</v>
      </c>
    </row>
    <row r="194">
      <c r="A194" s="4" t="inlineStr">
        <is>
          <t>Other assets</t>
        </is>
      </c>
      <c r="D194" s="5" t="n">
        <v>2681</v>
      </c>
      <c r="E194" s="5" t="n">
        <v>835</v>
      </c>
    </row>
    <row r="195">
      <c r="A195" s="4" t="inlineStr">
        <is>
          <t>Interest and dividends receivable, net</t>
        </is>
      </c>
      <c r="D195" s="5" t="n">
        <v>112</v>
      </c>
      <c r="E195" s="5" t="n">
        <v>-476</v>
      </c>
    </row>
    <row r="196">
      <c r="A196" s="4" t="inlineStr">
        <is>
          <t>Unearned premium reserves</t>
        </is>
      </c>
      <c r="D196" s="5" t="n">
        <v>63227</v>
      </c>
      <c r="E196" s="5" t="n">
        <v>99462</v>
      </c>
    </row>
    <row r="197">
      <c r="A197" s="4" t="inlineStr">
        <is>
          <t>Loss and loss adjustment expense reserves</t>
        </is>
      </c>
      <c r="D197" s="5" t="n">
        <v>32951</v>
      </c>
      <c r="E197" s="5" t="n">
        <v>85805</v>
      </c>
    </row>
    <row r="198">
      <c r="A198" s="4" t="inlineStr">
        <is>
          <t>Accounts payable and accrued expenses</t>
        </is>
      </c>
      <c r="D198" s="5" t="n">
        <v>-5138</v>
      </c>
      <c r="E198" s="5" t="n">
        <v>3838</v>
      </c>
    </row>
    <row r="199">
      <c r="A199" s="4" t="inlineStr">
        <is>
          <t>Reinsurance balances payable</t>
        </is>
      </c>
      <c r="D199" s="5" t="n">
        <v>12886</v>
      </c>
      <c r="E199" s="5" t="n">
        <v>18809</v>
      </c>
    </row>
    <row r="200">
      <c r="A200" s="4" t="inlineStr">
        <is>
          <t>Amounts due from (to) affiliates</t>
        </is>
      </c>
      <c r="D200" s="5" t="n">
        <v>7182</v>
      </c>
      <c r="E200" s="5" t="n">
        <v>2233</v>
      </c>
    </row>
    <row r="201">
      <c r="A201" s="4" t="inlineStr">
        <is>
          <t>Net cash provided by operating activities</t>
        </is>
      </c>
      <c r="D201" s="5" t="n">
        <v>48148</v>
      </c>
      <c r="E201" s="5" t="n">
        <v>107845</v>
      </c>
    </row>
    <row r="202">
      <c r="A202" s="3" t="inlineStr">
        <is>
          <t>Investing activities</t>
        </is>
      </c>
    </row>
    <row r="203">
      <c r="A203" s="4" t="inlineStr">
        <is>
          <t>Proceeds from redemptions from related party investment fund</t>
        </is>
      </c>
      <c r="E203" s="5" t="n">
        <v>360000</v>
      </c>
    </row>
    <row r="204">
      <c r="A204" s="4" t="inlineStr">
        <is>
          <t>Contributions to related party investment fund</t>
        </is>
      </c>
      <c r="E204" s="5" t="n">
        <v>-87000</v>
      </c>
    </row>
    <row r="205">
      <c r="A205" s="4" t="inlineStr">
        <is>
          <t>Change in participation agreement with related party investment fund</t>
        </is>
      </c>
      <c r="E205" s="5" t="n">
        <v>-2297</v>
      </c>
    </row>
    <row r="206">
      <c r="A206" s="4" t="inlineStr">
        <is>
          <t>Purchases of investments</t>
        </is>
      </c>
      <c r="D206" s="5" t="n">
        <v>-421683</v>
      </c>
      <c r="E206" s="5" t="n">
        <v>-327463</v>
      </c>
    </row>
    <row r="207">
      <c r="A207" s="4" t="inlineStr">
        <is>
          <t>Proceeds from sales and maturities of investments</t>
        </is>
      </c>
      <c r="D207" s="5" t="n">
        <v>363047</v>
      </c>
      <c r="E207" s="5" t="n">
        <v>2198</v>
      </c>
    </row>
    <row r="208">
      <c r="A208" s="4" t="inlineStr">
        <is>
          <t>Purchases of investments to cover short sales</t>
        </is>
      </c>
      <c r="D208" s="5" t="n">
        <v>-2785</v>
      </c>
    </row>
    <row r="209">
      <c r="A209" s="4" t="inlineStr">
        <is>
          <t>Proceeds from short sales of investments</t>
        </is>
      </c>
      <c r="D209" s="5" t="n">
        <v>22290</v>
      </c>
    </row>
    <row r="210">
      <c r="A210" s="4" t="inlineStr">
        <is>
          <t>Change in due to/from brokers, net</t>
        </is>
      </c>
      <c r="D210" s="5" t="n">
        <v>-167622</v>
      </c>
      <c r="E210" s="5" t="n">
        <v>1411</v>
      </c>
    </row>
    <row r="211">
      <c r="A211" s="4" t="inlineStr">
        <is>
          <t>Contributed capital to subsidiaries</t>
        </is>
      </c>
      <c r="E211" s="5" t="n">
        <v>0</v>
      </c>
    </row>
    <row r="212">
      <c r="A212" s="4" t="inlineStr">
        <is>
          <t>Contributed capital from parent and/or subsidiaries</t>
        </is>
      </c>
      <c r="E212" s="5" t="n">
        <v>15000</v>
      </c>
    </row>
    <row r="213">
      <c r="A213" s="4" t="inlineStr">
        <is>
          <t>Net cash used in investing activities</t>
        </is>
      </c>
      <c r="D213" s="5" t="n">
        <v>-206753</v>
      </c>
      <c r="E213" s="5" t="n">
        <v>-38151</v>
      </c>
    </row>
    <row r="214">
      <c r="A214" s="3" t="inlineStr">
        <is>
          <t>Financing activities</t>
        </is>
      </c>
    </row>
    <row r="215">
      <c r="A215" s="4" t="inlineStr">
        <is>
          <t>Taxes paid on withholding shares</t>
        </is>
      </c>
      <c r="D215" s="5" t="n">
        <v>0</v>
      </c>
      <c r="E215" s="5" t="n">
        <v>0</v>
      </c>
    </row>
    <row r="216">
      <c r="A216" s="4" t="inlineStr">
        <is>
          <t>Net payments on deposit liability contracts</t>
        </is>
      </c>
      <c r="D216" s="5" t="n">
        <v>-5223</v>
      </c>
      <c r="E216" s="5" t="n">
        <v>-5021</v>
      </c>
    </row>
    <row r="217">
      <c r="A217" s="4" t="inlineStr">
        <is>
          <t>Dividend received by (paid to) parent</t>
        </is>
      </c>
      <c r="D217" s="5" t="n">
        <v>-18000</v>
      </c>
      <c r="E217" s="5" t="n">
        <v>-28100</v>
      </c>
    </row>
    <row r="218">
      <c r="A218" s="4" t="inlineStr">
        <is>
          <t>Net cash used in financing activities</t>
        </is>
      </c>
      <c r="D218" s="5" t="n">
        <v>-23223</v>
      </c>
      <c r="E218" s="5" t="n">
        <v>-33121</v>
      </c>
    </row>
    <row r="219">
      <c r="A219" s="4" t="inlineStr">
        <is>
          <t>Net increase (decrease) in cash, cash equivalents and restricted cash</t>
        </is>
      </c>
      <c r="D219" s="5" t="n">
        <v>-181828</v>
      </c>
      <c r="E219" s="5" t="n">
        <v>36573</v>
      </c>
    </row>
    <row r="220">
      <c r="A220" s="4" t="inlineStr">
        <is>
          <t>Cash, cash equivalents and restricted cash at beginning of period</t>
        </is>
      </c>
      <c r="D220" s="5" t="n">
        <v>1653772</v>
      </c>
      <c r="E220" s="5" t="n">
        <v>713150</v>
      </c>
    </row>
    <row r="221">
      <c r="A221" s="4" t="inlineStr">
        <is>
          <t>Cash, cash equivalents and restricted cash at end of period</t>
        </is>
      </c>
      <c r="B221" s="6" t="n">
        <v>1471944</v>
      </c>
      <c r="C221" s="6" t="n">
        <v>749723</v>
      </c>
      <c r="D221" s="6" t="n">
        <v>1471944</v>
      </c>
      <c r="E221" s="6" t="n">
        <v>7497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There have been no material changes to the Company’s significant accounting policies as described in its 2019 Form 10-K. Recently issued accounting standards Issued and effective as of June 30, 2020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densed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Issued but not yet effective as of June 30, 2020 Other accounting pronouncements issued during the six months ended June 30, 2020 were either not relevant to the Company or did not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and cash equivalents and restricted investments</t>
        </is>
      </c>
      <c r="B1" s="2" t="inlineStr">
        <is>
          <t>6 Months Ended</t>
        </is>
      </c>
    </row>
    <row r="2">
      <c r="B2" s="2" t="inlineStr">
        <is>
          <t>Jun. 30, 2020</t>
        </is>
      </c>
    </row>
    <row r="3">
      <c r="A3" s="3" t="inlineStr">
        <is>
          <t>Cash and Cash Equivalents [Abstract]</t>
        </is>
      </c>
    </row>
    <row r="4">
      <c r="A4" s="4" t="inlineStr">
        <is>
          <t>Restricted cash and cash equivalents and restricted investments</t>
        </is>
      </c>
      <c r="B4" s="4" t="inlineStr">
        <is>
          <t>3. Cash, cash equivalents, restricted cash and restricted investments The following table provides a summary of cash and cash equivalents, restricted cash and restricted investments as of June 30, 2020 and December 31, 2019: June 30, December 31, 2019 Cash and cash equivalents $ 584,809 $ 639,415 Restricted cash securing letter of credit facilities (1) 262,228 254,176 Restricted cash securing reinsurance contracts (2) 625,080 760,367 Total cash, cash equivalents and restricted cash (3) 1,472,117 1,653,958 Restricted investments securing reinsurance contracts (2) 152,433 142,617 Total cash, cash equivalents, restricted cash and restricted investments $ 1,624,550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hird Point Enhanced LP (“TP Fund”). The time period for which the Company expects these trust accounts to be in place varies from contract to contract, but can last several years. (3) Cash, cash equivalents and restricted cash as reported in the Company’s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5:00Z</dcterms:created>
  <dcterms:modified xmlns:dcterms="http://purl.org/dc/terms/" xmlns:xsi="http://www.w3.org/2001/XMLSchema-instance" xsi:type="dcterms:W3CDTF">2020-08-10T16:35:00Z</dcterms:modified>
</cp:coreProperties>
</file>